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Revenue" sheetId="10" state="visible" r:id="rId10"/>
    <sheet xmlns:r="http://schemas.openxmlformats.org/officeDocument/2006/relationships" name="Aquisition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oodwill And Other Intangible A" sheetId="14" state="visible" r:id="rId14"/>
    <sheet xmlns:r="http://schemas.openxmlformats.org/officeDocument/2006/relationships" name="Debt" sheetId="15" state="visible" r:id="rId15"/>
    <sheet xmlns:r="http://schemas.openxmlformats.org/officeDocument/2006/relationships" name="Financial Instruments" sheetId="16" state="visible" r:id="rId16"/>
    <sheet xmlns:r="http://schemas.openxmlformats.org/officeDocument/2006/relationships" name="Income Taxes" sheetId="17" state="visible" r:id="rId17"/>
    <sheet xmlns:r="http://schemas.openxmlformats.org/officeDocument/2006/relationships" name="Contingent Liabilities" sheetId="18" state="visible" r:id="rId18"/>
    <sheet xmlns:r="http://schemas.openxmlformats.org/officeDocument/2006/relationships" name="Retirement Benefits" sheetId="19" state="visible" r:id="rId19"/>
    <sheet xmlns:r="http://schemas.openxmlformats.org/officeDocument/2006/relationships" name="Stock-Based Compensation" sheetId="20" state="visible" r:id="rId20"/>
    <sheet xmlns:r="http://schemas.openxmlformats.org/officeDocument/2006/relationships" name="Restructuring And Optimization " sheetId="21" state="visible" r:id="rId21"/>
    <sheet xmlns:r="http://schemas.openxmlformats.org/officeDocument/2006/relationships" name="Leases" sheetId="22" state="visible" r:id="rId22"/>
    <sheet xmlns:r="http://schemas.openxmlformats.org/officeDocument/2006/relationships" name="Earnings Per Share" sheetId="23" state="visible" r:id="rId23"/>
    <sheet xmlns:r="http://schemas.openxmlformats.org/officeDocument/2006/relationships" name="Share Repurchase Program" sheetId="24" state="visible" r:id="rId24"/>
    <sheet xmlns:r="http://schemas.openxmlformats.org/officeDocument/2006/relationships" name="Accumulated Other Comprehensive" sheetId="25" state="visible" r:id="rId25"/>
    <sheet xmlns:r="http://schemas.openxmlformats.org/officeDocument/2006/relationships" name="Reporting For Segments" sheetId="26" state="visible" r:id="rId26"/>
    <sheet xmlns:r="http://schemas.openxmlformats.org/officeDocument/2006/relationships" name="Recent Accounting Pronounceme_2" sheetId="27" state="visible" r:id="rId27"/>
    <sheet xmlns:r="http://schemas.openxmlformats.org/officeDocument/2006/relationships" name="Revenue (Tables)" sheetId="28" state="visible" r:id="rId28"/>
    <sheet xmlns:r="http://schemas.openxmlformats.org/officeDocument/2006/relationships" name="Inventories (Tables)" sheetId="29" state="visible" r:id="rId29"/>
    <sheet xmlns:r="http://schemas.openxmlformats.org/officeDocument/2006/relationships" name="Goodwill And Other Intangible_2" sheetId="30" state="visible" r:id="rId30"/>
    <sheet xmlns:r="http://schemas.openxmlformats.org/officeDocument/2006/relationships" name="Debt (Tables)" sheetId="31" state="visible" r:id="rId31"/>
    <sheet xmlns:r="http://schemas.openxmlformats.org/officeDocument/2006/relationships" name="Financial Instruments (Tables)" sheetId="32" state="visible" r:id="rId32"/>
    <sheet xmlns:r="http://schemas.openxmlformats.org/officeDocument/2006/relationships" name="Retirement Benefits (Tables)" sheetId="33" state="visible" r:id="rId33"/>
    <sheet xmlns:r="http://schemas.openxmlformats.org/officeDocument/2006/relationships" name="Stock-Based Compensation (Table" sheetId="34" state="visible" r:id="rId34"/>
    <sheet xmlns:r="http://schemas.openxmlformats.org/officeDocument/2006/relationships" name="Restructuring And Optimizatio_2" sheetId="35" state="visible" r:id="rId35"/>
    <sheet xmlns:r="http://schemas.openxmlformats.org/officeDocument/2006/relationships" name="Leases (Tables)" sheetId="36" state="visible" r:id="rId36"/>
    <sheet xmlns:r="http://schemas.openxmlformats.org/officeDocument/2006/relationships" name="Earnings Per Share (Tables)" sheetId="37" state="visible" r:id="rId37"/>
    <sheet xmlns:r="http://schemas.openxmlformats.org/officeDocument/2006/relationships" name="Accumulated Other Comprehensi_2" sheetId="38" state="visible" r:id="rId38"/>
    <sheet xmlns:r="http://schemas.openxmlformats.org/officeDocument/2006/relationships" name="Reporting For Segments (Tables)" sheetId="39" state="visible" r:id="rId39"/>
    <sheet xmlns:r="http://schemas.openxmlformats.org/officeDocument/2006/relationships" name="Recent Accounting Pronounceme_3" sheetId="40" state="visible" r:id="rId40"/>
    <sheet xmlns:r="http://schemas.openxmlformats.org/officeDocument/2006/relationships" name="Revenue (Summary Of Revenues Di" sheetId="41" state="visible" r:id="rId41"/>
    <sheet xmlns:r="http://schemas.openxmlformats.org/officeDocument/2006/relationships" name="Aquisitions (Narrative) (Detail" sheetId="42" state="visible" r:id="rId42"/>
    <sheet xmlns:r="http://schemas.openxmlformats.org/officeDocument/2006/relationships" name="Inventories (Narrative) (Detail" sheetId="43" state="visible" r:id="rId43"/>
    <sheet xmlns:r="http://schemas.openxmlformats.org/officeDocument/2006/relationships" name="Inventories (Inventories) (Deta" sheetId="44" state="visible" r:id="rId44"/>
    <sheet xmlns:r="http://schemas.openxmlformats.org/officeDocument/2006/relationships" name="Property, Plant And Equipment ("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Goodwill And Other Intangible_5" sheetId="48" state="visible" r:id="rId48"/>
    <sheet xmlns:r="http://schemas.openxmlformats.org/officeDocument/2006/relationships" name="Goodwill And Other Intangible_6" sheetId="49" state="visible" r:id="rId49"/>
    <sheet xmlns:r="http://schemas.openxmlformats.org/officeDocument/2006/relationships" name="Goodwill And Other Intangible_7" sheetId="50" state="visible" r:id="rId50"/>
    <sheet xmlns:r="http://schemas.openxmlformats.org/officeDocument/2006/relationships" name="Debt (Narrative) (Details)" sheetId="51" state="visible" r:id="rId51"/>
    <sheet xmlns:r="http://schemas.openxmlformats.org/officeDocument/2006/relationships" name="Debt (Loans Payable And Current" sheetId="52" state="visible" r:id="rId52"/>
    <sheet xmlns:r="http://schemas.openxmlformats.org/officeDocument/2006/relationships" name="Debt (Summary Of Long Term Debt" sheetId="53" state="visible" r:id="rId53"/>
    <sheet xmlns:r="http://schemas.openxmlformats.org/officeDocument/2006/relationships" name="Debt (Schedule Of Trade Account" sheetId="54" state="visible" r:id="rId54"/>
    <sheet xmlns:r="http://schemas.openxmlformats.org/officeDocument/2006/relationships" name="Financial Instruments (Narrativ" sheetId="55" state="visible" r:id="rId55"/>
    <sheet xmlns:r="http://schemas.openxmlformats.org/officeDocument/2006/relationships" name="Financial Instruments (Financia" sheetId="56" state="visible" r:id="rId56"/>
    <sheet xmlns:r="http://schemas.openxmlformats.org/officeDocument/2006/relationships" name="Financial Instruments (Schedule" sheetId="57" state="visible" r:id="rId57"/>
    <sheet xmlns:r="http://schemas.openxmlformats.org/officeDocument/2006/relationships" name="Financial Instruments (Schedu_2" sheetId="58" state="visible" r:id="rId58"/>
    <sheet xmlns:r="http://schemas.openxmlformats.org/officeDocument/2006/relationships" name="Financial Instruments (Summary " sheetId="59" state="visible" r:id="rId59"/>
    <sheet xmlns:r="http://schemas.openxmlformats.org/officeDocument/2006/relationships" name="Financial Instruments (Effect O" sheetId="60" state="visible" r:id="rId60"/>
    <sheet xmlns:r="http://schemas.openxmlformats.org/officeDocument/2006/relationships" name="Financial Instruments (Fair Val" sheetId="61" state="visible" r:id="rId61"/>
    <sheet xmlns:r="http://schemas.openxmlformats.org/officeDocument/2006/relationships" name="Income Taxes (Narrative) (Detai" sheetId="62" state="visible" r:id="rId62"/>
    <sheet xmlns:r="http://schemas.openxmlformats.org/officeDocument/2006/relationships" name="Contingent Liabilities (Details" sheetId="63" state="visible" r:id="rId63"/>
    <sheet xmlns:r="http://schemas.openxmlformats.org/officeDocument/2006/relationships" name="Retirement Benefits (Net Period" sheetId="64" state="visible" r:id="rId64"/>
    <sheet xmlns:r="http://schemas.openxmlformats.org/officeDocument/2006/relationships" name="Stock-Based Compensation (Narra" sheetId="65" state="visible" r:id="rId65"/>
    <sheet xmlns:r="http://schemas.openxmlformats.org/officeDocument/2006/relationships" name="Stock-Based Compensation (Detai" sheetId="66" state="visible" r:id="rId66"/>
    <sheet xmlns:r="http://schemas.openxmlformats.org/officeDocument/2006/relationships" name="Restructuring And Optimizatio_3" sheetId="67" state="visible" r:id="rId67"/>
    <sheet xmlns:r="http://schemas.openxmlformats.org/officeDocument/2006/relationships" name="Restructuring And Optimizatio_4" sheetId="68" state="visible" r:id="rId68"/>
    <sheet xmlns:r="http://schemas.openxmlformats.org/officeDocument/2006/relationships" name="Leases (Narrative) (Details)" sheetId="69" state="visible" r:id="rId69"/>
    <sheet xmlns:r="http://schemas.openxmlformats.org/officeDocument/2006/relationships" name="Leases (Components Of Lease Cos" sheetId="70" state="visible" r:id="rId70"/>
    <sheet xmlns:r="http://schemas.openxmlformats.org/officeDocument/2006/relationships" name="Leases (Supplemental Balance Sh" sheetId="71" state="visible" r:id="rId71"/>
    <sheet xmlns:r="http://schemas.openxmlformats.org/officeDocument/2006/relationships" name="Leases (Supplemental Cash Flow " sheetId="72" state="visible" r:id="rId72"/>
    <sheet xmlns:r="http://schemas.openxmlformats.org/officeDocument/2006/relationships" name="Leases (Weighted-Average Remain" sheetId="73" state="visible" r:id="rId73"/>
    <sheet xmlns:r="http://schemas.openxmlformats.org/officeDocument/2006/relationships" name="Leases (Maturities Of Lease Lia" sheetId="74" state="visible" r:id="rId74"/>
    <sheet xmlns:r="http://schemas.openxmlformats.org/officeDocument/2006/relationships" name="Leases (Maturities Of Lease L_2" sheetId="75" state="visible" r:id="rId75"/>
    <sheet xmlns:r="http://schemas.openxmlformats.org/officeDocument/2006/relationships" name="Earnings Per Share (Narrative) " sheetId="76" state="visible" r:id="rId76"/>
    <sheet xmlns:r="http://schemas.openxmlformats.org/officeDocument/2006/relationships" name="Earnings Per Share (Calculation" sheetId="77" state="visible" r:id="rId77"/>
    <sheet xmlns:r="http://schemas.openxmlformats.org/officeDocument/2006/relationships" name="Share Repurchase Program (Detai" sheetId="78" state="visible" r:id="rId78"/>
    <sheet xmlns:r="http://schemas.openxmlformats.org/officeDocument/2006/relationships" name="Accumulated Other Comprehensi_3" sheetId="79" state="visible" r:id="rId79"/>
    <sheet xmlns:r="http://schemas.openxmlformats.org/officeDocument/2006/relationships" name="Reporting For Segments (Net Sal" sheetId="80" state="visible" r:id="rId80"/>
    <sheet xmlns:r="http://schemas.openxmlformats.org/officeDocument/2006/relationships" name="Reporting For Segments (Segment" sheetId="81" state="visible" r:id="rId81"/>
  </sheets>
  <definedNames/>
  <calcPr calcId="124519" fullCalcOnLoad="1"/>
</workbook>
</file>

<file path=xl/sharedStrings.xml><?xml version="1.0" encoding="utf-8"?>
<sst xmlns="http://schemas.openxmlformats.org/spreadsheetml/2006/main" uniqueCount="751">
  <si>
    <t>Document And Entity Information</t>
  </si>
  <si>
    <t>6 Months Ended</t>
  </si>
  <si>
    <t>Jun. 30, 2019shares</t>
  </si>
  <si>
    <t>Cover [Abstract]</t>
  </si>
  <si>
    <t>Document Type</t>
  </si>
  <si>
    <t>10-Q</t>
  </si>
  <si>
    <t>Document Quarterly Report</t>
  </si>
  <si>
    <t>true</t>
  </si>
  <si>
    <t>Amendment Flag</t>
  </si>
  <si>
    <t>false</t>
  </si>
  <si>
    <t>Document Period End Date</t>
  </si>
  <si>
    <t>Jun. 30,
		2019</t>
  </si>
  <si>
    <t>Document Transition Report</t>
  </si>
  <si>
    <t>Entity File Number</t>
  </si>
  <si>
    <t>1-584</t>
  </si>
  <si>
    <t>Entity Incorporation, State or Country Code</t>
  </si>
  <si>
    <t>OH</t>
  </si>
  <si>
    <t>Document Fiscal Year Focus</t>
  </si>
  <si>
    <t>2019</t>
  </si>
  <si>
    <t>Document Fiscal Period Focus</t>
  </si>
  <si>
    <t>Q2</t>
  </si>
  <si>
    <t>Entity Registrant Name</t>
  </si>
  <si>
    <t>FERRO CORPORATION</t>
  </si>
  <si>
    <t>Entity Address, Address Line One</t>
  </si>
  <si>
    <t>6060 Parkland Boulevard</t>
  </si>
  <si>
    <t>Entity Address, Address Line Two</t>
  </si>
  <si>
    <t>Suite 250</t>
  </si>
  <si>
    <t>Entity Address, City or Town</t>
  </si>
  <si>
    <t>Mayfield Heights</t>
  </si>
  <si>
    <t>Entity Address, State or Province</t>
  </si>
  <si>
    <t>Entity Address, Postal Zip Code</t>
  </si>
  <si>
    <t>44124</t>
  </si>
  <si>
    <t>Entity Tax Identification Number</t>
  </si>
  <si>
    <t>34-0217820</t>
  </si>
  <si>
    <t>City Area Code</t>
  </si>
  <si>
    <t>216</t>
  </si>
  <si>
    <t>Local Phone Number</t>
  </si>
  <si>
    <t>875-5600</t>
  </si>
  <si>
    <t>Entity Central Index Key</t>
  </si>
  <si>
    <t>0000035214</t>
  </si>
  <si>
    <t>Current Fiscal Year End Date</t>
  </si>
  <si>
    <t>--12-31</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tock, par value $1.00</t>
  </si>
  <si>
    <t>Trading Symbol</t>
  </si>
  <si>
    <t>FOE</t>
  </si>
  <si>
    <t>Security Exchange Name</t>
  </si>
  <si>
    <t>NYSE</t>
  </si>
  <si>
    <t>Entity Common Stock, Shares Outstanding</t>
  </si>
  <si>
    <t>Condensed Consolidated Statements Of Operations - USD ($) $ in Thousands</t>
  </si>
  <si>
    <t>3 Months Ended</t>
  </si>
  <si>
    <t>Jun. 30, 2019</t>
  </si>
  <si>
    <t>Jun. 30, 2018</t>
  </si>
  <si>
    <t>Condensed Consolidated Statements Of Operations [Abstract]</t>
  </si>
  <si>
    <t>Net sales</t>
  </si>
  <si>
    <t>Cost of sales</t>
  </si>
  <si>
    <t>Gross profit</t>
  </si>
  <si>
    <t>Selling, general and administrative expenses</t>
  </si>
  <si>
    <t>Restructuring and impairment charges</t>
  </si>
  <si>
    <t>Other expense (income):</t>
  </si>
  <si>
    <t>Interest expense</t>
  </si>
  <si>
    <t>Interest earned</t>
  </si>
  <si>
    <t>Foreign currency losses, net</t>
  </si>
  <si>
    <t>Loss on extinguishment of debt</t>
  </si>
  <si>
    <t>Miscellaneous expense (income), net</t>
  </si>
  <si>
    <t>Income before income taxes</t>
  </si>
  <si>
    <t>Income tax expense</t>
  </si>
  <si>
    <t>Net income</t>
  </si>
  <si>
    <t>Less: Net income attributable to noncontrolling interests</t>
  </si>
  <si>
    <t>Net income attributable to Ferro Corporation common shareholders</t>
  </si>
  <si>
    <t>Earnings per share attributable to Ferro Corporation common shareholders:</t>
  </si>
  <si>
    <t>Basic earnings per share</t>
  </si>
  <si>
    <t>Diluted earnings per share</t>
  </si>
  <si>
    <t>Condensed Consolidated Statements Of Comprehensive Income (Loss) - USD ($) $ in Thousands</t>
  </si>
  <si>
    <t>Condensed Consolidated Statements Of Comprehensive Income (Loss) [Abstract]</t>
  </si>
  <si>
    <t>Other comprehensive income, net of income tax:</t>
  </si>
  <si>
    <t>Foreign currency translation income (loss)</t>
  </si>
  <si>
    <t>Cash flow hedging instruments, unrealized (loss)</t>
  </si>
  <si>
    <t>Postretirement benefit liabilities income</t>
  </si>
  <si>
    <t>Other comprehensive (loss), net of income tax</t>
  </si>
  <si>
    <t>Total comprehensive income (loss)</t>
  </si>
  <si>
    <t>Less: Comprehensive income (loss) attributable to noncontrolling interests</t>
  </si>
  <si>
    <t>Comprehensive income (loss) attributable to Ferro Corporation</t>
  </si>
  <si>
    <t>Condensed Consolidated Balance Sheets - USD ($) $ in Thousands</t>
  </si>
  <si>
    <t>Dec. 31, 2018</t>
  </si>
  <si>
    <t>Current assets</t>
  </si>
  <si>
    <t>Cash and cash equivalents</t>
  </si>
  <si>
    <t>Accounts receivable, net</t>
  </si>
  <si>
    <t>Inventories</t>
  </si>
  <si>
    <t>Other receivables</t>
  </si>
  <si>
    <t>Other current assets</t>
  </si>
  <si>
    <t>Total current assets</t>
  </si>
  <si>
    <t>Other assets</t>
  </si>
  <si>
    <t>Property, plant and equipment, net</t>
  </si>
  <si>
    <t>Goodwill</t>
  </si>
  <si>
    <t>Intangible assets, net</t>
  </si>
  <si>
    <t>Deferred income taxes</t>
  </si>
  <si>
    <t>Operating leased assets</t>
  </si>
  <si>
    <t>Other non-current assets</t>
  </si>
  <si>
    <t>Total assets</t>
  </si>
  <si>
    <t>Current liabilities</t>
  </si>
  <si>
    <t>Loans payable and current portion of long-term debt</t>
  </si>
  <si>
    <t>Accounts payable</t>
  </si>
  <si>
    <t>Accrued payrolls</t>
  </si>
  <si>
    <t>Accrued expenses and other current liabilities</t>
  </si>
  <si>
    <t>Total current liabilities</t>
  </si>
  <si>
    <t>Other liabilities</t>
  </si>
  <si>
    <t>Long-term debt, less current portion</t>
  </si>
  <si>
    <t>Postretirement and pension liabilities</t>
  </si>
  <si>
    <t>Operating leased non-current liabilities</t>
  </si>
  <si>
    <t>Other non-current liabilities</t>
  </si>
  <si>
    <t>Total liabilities</t>
  </si>
  <si>
    <t>Equity</t>
  </si>
  <si>
    <t>Common stock, par value $1 per share; 300.0 million shares authorized; 93.4 million shares issued; 81.9 million and 83.0 million shares outstanding at June 30, 2019, and December 31, 2018, respectively</t>
  </si>
  <si>
    <t>Paid-in capital</t>
  </si>
  <si>
    <t>Retained earnings</t>
  </si>
  <si>
    <t>Accumulated other comprehensive loss</t>
  </si>
  <si>
    <t>Common shares in treasury, at cost</t>
  </si>
  <si>
    <t>Total Ferro Corporation shareholders' equity</t>
  </si>
  <si>
    <t>Noncontrolling interests</t>
  </si>
  <si>
    <t>Total equity</t>
  </si>
  <si>
    <t>Total liabilities and equity</t>
  </si>
  <si>
    <t>Condensed Consolidated Balance Sheets (Parenthetical) - $ / shares</t>
  </si>
  <si>
    <t>Condensed Consolidated Balance Sheets [Abstract]</t>
  </si>
  <si>
    <t>Common stock, par value</t>
  </si>
  <si>
    <t>Common stock, shares authorized</t>
  </si>
  <si>
    <t>Common stock, shares issued</t>
  </si>
  <si>
    <t>Common stock, shares outstanding</t>
  </si>
  <si>
    <t>Condensed Consolidated Statements Of Equity - USD ($) $ in Thousands</t>
  </si>
  <si>
    <t>Common Shares in Treasury [Member]</t>
  </si>
  <si>
    <t>Common Stock [Member]</t>
  </si>
  <si>
    <t>Paid-in Capital [Member]</t>
  </si>
  <si>
    <t>Retained Earnings [Member]</t>
  </si>
  <si>
    <t>Accumulated Other Comprehensive Loss [Member]</t>
  </si>
  <si>
    <t>Non-controlling Interests [Member]</t>
  </si>
  <si>
    <t>Total</t>
  </si>
  <si>
    <t>Beginning Balances at Dec. 31, 2017</t>
  </si>
  <si>
    <t>Beginning Balances, shares at Dec. 31, 2017</t>
  </si>
  <si>
    <t>Other comprehensive (loss) income</t>
  </si>
  <si>
    <t>Stock-based compensation transactions</t>
  </si>
  <si>
    <t>Stock-based compensation transactions, shares</t>
  </si>
  <si>
    <t>Change in ownership interests</t>
  </si>
  <si>
    <t>Ending Balances at Mar. 31, 2018</t>
  </si>
  <si>
    <t>Ending Balances, shares at Mar. 31, 2018</t>
  </si>
  <si>
    <t>Purchase of treasury stock</t>
  </si>
  <si>
    <t>Purchase of treasury stock, shares</t>
  </si>
  <si>
    <t>Ending Balances at Jun. 30, 2018</t>
  </si>
  <si>
    <t>Ending Balances, shares at Jun. 30, 2018</t>
  </si>
  <si>
    <t>Adjustment for accounting standards update 2016-16</t>
  </si>
  <si>
    <t>Beginning Balances at Mar. 31, 2018</t>
  </si>
  <si>
    <t>Beginning Balances, shares at Mar. 31, 2018</t>
  </si>
  <si>
    <t>Distributions to noncontrolling interests</t>
  </si>
  <si>
    <t>Beginning Balances at Dec. 31, 2018</t>
  </si>
  <si>
    <t>Beginning Balances, shares at Dec. 31, 2018</t>
  </si>
  <si>
    <t>Ending Balances at Mar. 31, 2019</t>
  </si>
  <si>
    <t>Ending Balances, shares at Mar. 31, 2019</t>
  </si>
  <si>
    <t>Ending Balances at Jun. 30, 2019</t>
  </si>
  <si>
    <t>Ending Balances, shares at Jun. 30, 2019</t>
  </si>
  <si>
    <t>Beginning Balances at Mar. 31, 2019</t>
  </si>
  <si>
    <t>Beginning Balances, shares at Mar. 31, 2019</t>
  </si>
  <si>
    <t>Condensed Consolidated Statements Of Cash Flows - USD ($) $ in Thousands</t>
  </si>
  <si>
    <t>Cash flows from operating activities</t>
  </si>
  <si>
    <t>Net cash used in operating activities</t>
  </si>
  <si>
    <t>Cash flows from investing activities</t>
  </si>
  <si>
    <t>Capital expenditures for property, plant and equipment and other long lived assets</t>
  </si>
  <si>
    <t>Collections of financing receivables</t>
  </si>
  <si>
    <t>Business acquisitions, net of cash acquired</t>
  </si>
  <si>
    <t>Other investing activities</t>
  </si>
  <si>
    <t>Net cash provided by (used in) investing activities</t>
  </si>
  <si>
    <t>Cash flows from financing activities</t>
  </si>
  <si>
    <t>Net borrowings (payments) under loans payable</t>
  </si>
  <si>
    <t>Principal payments on term loan facility - Credit Facility</t>
  </si>
  <si>
    <t>Principal payments on term loan facility - Amended Credit Facility</t>
  </si>
  <si>
    <t>Proceeds from revolving credit facility - Credit Facility</t>
  </si>
  <si>
    <t>Principal payments on revolving credit facility - Credit Facility</t>
  </si>
  <si>
    <t>Proceeds from revolving credit facility - Amended Credit Facility</t>
  </si>
  <si>
    <t>Principal payments on revolving credit facility - Amended Credit Facility</t>
  </si>
  <si>
    <t>Proceeds from term loan facility - Amended Credit Facility</t>
  </si>
  <si>
    <t>Payment of debt issuance costs</t>
  </si>
  <si>
    <t>Acquisition-related contingent consideration payment</t>
  </si>
  <si>
    <t>Other financing activities</t>
  </si>
  <si>
    <t>Net cash provided by financing activities</t>
  </si>
  <si>
    <t>Effect of exchange rate changes on cash and cash equivalents</t>
  </si>
  <si>
    <t>Decrease in cash and cash equivalents</t>
  </si>
  <si>
    <t>Cash and cash equivalents at beginning of period</t>
  </si>
  <si>
    <t>Cash and cash equivalents at end of period</t>
  </si>
  <si>
    <t>Cash paid during the period for:</t>
  </si>
  <si>
    <t>Interest</t>
  </si>
  <si>
    <t>Income taxes</t>
  </si>
  <si>
    <t>Basis Of Presentation</t>
  </si>
  <si>
    <t>Basis Of Presentation [Abstract]</t>
  </si>
  <si>
    <t xml:space="preserve">1. Basis of Presentation The accompanying unaudited condensed consolidated financial statements of Ferro Corporation (“Ferro,” “we,” “us” or “the Company”) have been prepared in accordance with accounting principles generally accepted in the United States of America (“U.S. GAAP”) for interim financial information, the instructions to Form 10-Q, and Article 10 of Regulation S-X. These statements reflect all normal and recurring adjustments which are, in the opinion of management, necessary to present fairly the financial position, results of operations and cash flows for the periods presented. The preparation of financial statements in conformity with U.S. GAAP requires us to make estimates and assumptions that affect the amounts reported in the financial statements and accompanying notes. These interim condensed consolidated financial statements should be read in conjunction with the consolidated financial statements and related notes included in our Annual Report on Form 10-K for the year ended December 31, 2018. We produce our products primarily in the Europe, Middle East and Africa (“EMEA”) region, the United States (“U.S.”), the Asia Pacific region, and Latin America. Operating results for the three and six months ended June 30, 2019, are not necessarily indicative of the results expected in subsequent quarters or for the full year ending December 31, 2019. </t>
  </si>
  <si>
    <t>Recent Accounting Pronouncements</t>
  </si>
  <si>
    <t>Recent Accounting Pronouncements [Abstract]</t>
  </si>
  <si>
    <t>2. Recent Accounting Pronouncements Recently Adopted Accounting Standards On January 1, 2019, we adopted the Financial Accounting Standards Board (“FASB”) Accounting Standards Update (“ASU”) 2016-02, Leases: (Topic 842), using the new transition method under ASU 2018-11, Targeted Improvements. ASU 2016-02 requires companies to recognize a lease liability and asset on the balance sheet for operating leases with a term greater than one year. ASU 2018-11 provided an additional transition method to adopt the new leasing standard. Under this new transition method, an entity initially applies the new leasing standard using a cumulative-effect adjustment to the opening balance of retained earnings but will continue to report comparative periods under existing guidance in accordance with ASC 840, Leases . We elected the package of practical expedients permitted under the transition guidance, which allowed us to carryforward our historical lease classification, our assessment on whether a contract is or contains a lease, and our initial direct costs for any leases that exist prior to adoption of the new standard. We also elected to combine lease and non-lease components for all asset classes. We elected the short-term lease recognition exemption for all leases that qualify. Consequently, for those leases that qualify, we will not recognize right of use assets or lease liabilities on the balance sheet. The impact of adoption resulted in $ 28.6 million recognized as total right-of-use assets and total lease liabilities on our consolidated balance sheet as of January 1, 2019. Other than this impact, the adoption of ASU 2016-02 did not have a material impact on our remaining consolidated financial statements. On January 1, 2019, we adopted FASB ASU 2018-02, Income Statement – Reporting Comprehensive Income (Topic 220): Reclassification of Certain Tax Effects from Accumulated Other Comprehensive Income. ASU 2018-02 allows a reclassification from Accumulated Other Comprehensive (Loss) Income to Retained Earnings for stranded tax effects resulting from the Tax Cuts and Jobs Act and requires certain disclosures about stranded tax effects. The Company has elected not to reclassify the stranded tax effects resulting from the Tax Cuts and Jobs Act within Accumulated Other Comprehensive Loss. As such, the adoption of this standard did not impact our consolidated financial statements. On January 1, 2019, we adopted FASB ASU 2018-13, Fair Value Measurement (Topic 820): Disclosure Framework-Changes to the Disclosure Requirements for Fair Value Measurement. ASU 2018-13 modifies the disclosure requirements on fair value measurements. The Company updated the disclosures for the fair value measurements in accordance with the standard updates. On April 1, 2019, we adopted FASB ASU 2017-04, Intangibles – Goodwill and Other: (Topic 350): Simplifying the Test for Goodwill Impairment. ASU 2017-04 is intended to simplify the subsequent measurement of goodwill by eliminating Step 2 from the current goodwill impairment test. The Company updated its goodwill impairment test in accordance with the standard updates on a prospective basis. New Accounting Standards Not Yet Adopted In August 2018, the FASB issued ASU 2018-14, Compensation-Retirement Benefits-Defined Benefit Plans-General (Subtopic 715-20): Disclosure Framework-Changes to the Disclosure Requirements for Defined Benefit Plans. ASU 2018-14 modifies disclosure requirements for employers that sponsor defined benefit pension or other postretirement plans. This pronouncement is effective for fiscal years beginning after December 15, 2020. The Company is in the process of assessing the impact that the adoption of this ASU will have on our consolidated financial statements. No other new accounting pronouncements issued had, or are expected to have, a material impact on the Company’s consolidated financial statements.</t>
  </si>
  <si>
    <t>Revenue</t>
  </si>
  <si>
    <t>Revenue [Abstract]</t>
  </si>
  <si>
    <t xml:space="preserve">3. Revenue Revenues disaggregated by geography and reportable segment for the three months ended June 30, 2019, follow: EMEA United States Asia Pacific Latin America Total (Dollars in thousands) Performance Coatings $ 118,988 $ 9,793 $ 25,925 $ 23,526 $ 178,232 Performance Colors and Glass 53,729 41,145 17,596 5,934 118,404 Color Solutions 37,044 43,142 9,011 8,069 97,266 Total net sales $ 209,761 $ 94,080 $ 52,532 $ 37,529 $ 393,902 Revenues disaggregated by geography and reportable segment for the three months ended June 30, 2018, follow: EMEA United States Asia Pacific Latin America Total (Dollars in thousands) Performance Coatings $ 126,133 $ 11,715 $ 29,129 $ 26,472 $ 193,449 Performance Colors and Glass 63,675 38,504 18,063 5,785 126,027 Color Solutions 36,227 41,272 10,532 8,732 96,763 Total net sales $ 226,035 $ 91,491 $ 57,724 $ 40,989 $ 416,239 Revenues disaggregated by geography and reportable segment for the six months ended June 30, 2019, follow: EMEA United States Asia Pacific Latin America Total (Dollars in thousands) Performance Coatings $ 232,414 $ 21,484 $ 48,790 $ 45,891 $ 348,579 Performance Colors and Glass 111,177 81,433 34,166 12,473 239,249 Color Solutions 72,611 86,741 17,836 16,434 193,622 Total net sales $ 416,202 $ 189,658 $ 100,792 $ 74,798 $ 781,450 Revenues disaggregated by geography and reportable segment for the six months ended June 30, 2018, follow: EMEA United States Asia Pacific Latin America Total (Dollars in thousands) Performance Coatings $ 245,249 $ 24,534 $ 55,076 $ 53,238 $ 378,097 Performance Colors and Glass 125,019 75,595 34,578 11,340 246,532 Color Solutions 76,710 82,898 20,470 17,064 197,142 Total net sales $ 446,978 $ 183,027 $ 110,124 $ 81,642 $ 821,771 </t>
  </si>
  <si>
    <t>Aquisitions</t>
  </si>
  <si>
    <t>Acquisitions [Abstract]</t>
  </si>
  <si>
    <t>Acquisitions</t>
  </si>
  <si>
    <t>4. Acquisitions Quimicer, S.A. On October 1, 2018, the Company acquired 100 % of the equity interests of Quimicer, S.A. (“Quimicer”), for € 32.2 million (approximately $ 37.4 million), including the assumption of debt of € 5.2 million (approximately $ 6.1 million) . The information included herein has been prepared based on the preliminary allocation of the purchase price using estimates of the fair value and useful lives of the assets acquired and liabilities assumed, which were determined with the assistance of third parties who performed independent valuations using discounted cash flow and comparative market approaches, and estimates made by management. As of June 30, 2019, the purchase price allocation is subject to further adjustment until all information is fully evaluated by the Company. The Company preliminarily recorded $ 21.5 million of personal and real property, $ 15.9 million of net working capital, $ 3.0 million of goodwill and $ 3.0 million of deferred tax liability on the condensed consolidated balance sheet. UWiZ Technology Co., Ltd. On September 25, 2018, the Company acquired 100 % of the equity interests of UWiZ Technology Co., Ltd. (“UWiZ”) for NTD 823.4 million (approximately $ 26.9 million) in cash . The information included herein has been prepared based on the preliminary allocation of the purchase price using estimates of the fair value and useful lives of the assets acquired and liabilities assumed, which were determined with the assistance of third parties who performed independent valuations using discounted cash flow and comparative market approaches, and estimates made by management. As of June 30, 2019, the purchase price allocation is subject to further adjustment until all information is fully evaluated by the Company. The Company preliminarily recorded $ 12.5 million of net working capital, $ 7.1 million of goodwill, $ 6.6 million of amortizable intangible assets, $ 2.4 million of personal and real property and $ 1.7 million of deferred tax liability on the condensed consolidated balance sheet. Ernst Diegel GmbH On August 31, 2018, the Company acquired 100 % of the equity interests of Ernst Diegel GmbH (“Diegel”), including the real property of a related party, for € 12.1 million (approximately $ 14.0 million) in cash . The information included herein has been prepared based on the preliminary allocation of the purchase price using estimates of the fair value and useful lives of the assets acquired and liabilities assumed, which were determined with the assistance of third parties who performed independent valuations using discounted cash flow and comparative market approaches, and estimates made by management. As of June 30, 2019, the purchase price allocation is subject to further adjustment until all information is fully evaluated by the Company. The Company preliminarily recorded $ 7.0 million of personal and real property, $ 4.8 million of net working capital, $ 2.0 million of amortizable intangible assets, $ 1.7 million of goodwill and $ 1.5 million of deferred tax liability on the condensed consolidated balance sheet. MRA Laboratories, Inc. On July 12, 2018, the Company acquired 100 % of the equity interests of MRA Laboratories, Inc. (“MRA”) for $ 16.0 million in cash . The information included herein has been prepared based on the preliminary allocation of the purchase price using estimates of the fair value and useful lives of the assets acquired and liabilities assumed, which were determined with the assistance of third parties who performed independent valuations using discounted cash flow and comparative market approaches, and estimates made by management. As of June 30, 2019, the purchase price allocation is subject to further adjustment until all information is fully evaluated by the Company. The Company preliminarily recorded $ 7.2 million of goodwill, $ 6.7 million of amortizable intangible assets, $ 3.4 million of net working capital, $ 1.6 million of deferred tax liability and $ 0.3 million of personal and real property on the condensed consolidated balance sheet. PT Ferro Materials Utama On June 29, 2018, the Company acquired the remaining 66 % equity interests of PT Ferro Materials Utama (“FMU”) for $ 2.7 million in cash, in addition to the forgiveness of debt of $ 9.2 million, bringing our total ownership to 100 %. The Company previously recorded its investment in FMU as an equity method investment, and following this transaction, the Company fully consolidates FMU. Due to the change of control that occurred, the Company recorded a gain on purchase of $ 2.6 million, which is recorded in Miscellaneous expense (income), net, related to the difference between the Company’s carrying value and fair value of the previously held equity method investment during the second quarter of 2018. Gardenia Quimica S.A. On August 3, 2017, the Company acquired a majority interest of Gardenia Quimica S.A. (“Gardenia”) for $ 3.0 million . The Company previously owned 46 % of Gardenia and recorded it as an equity method investment. Following this transaction, the Company owned 83.5 % and fully consolidates Gardenia. On March 1, 2018, the Company acquired the remaining equity interest in Gardenia for $ 1.4 million.</t>
  </si>
  <si>
    <t>Inventories [Abstract]</t>
  </si>
  <si>
    <t xml:space="preserve">5. Inventories June 30, December 31, 2019 2018 (Dollars in thousands) Raw materials $ 122,491 $ 116,219 Work in process 58,755 55,884 Finished goods 190,570 184,895 Total inventories $ 371,816 $ 356,998 In the production of some of our products, we use precious metals, which we obtain from financial institutions under consignment agreements with terms of one year or less. The financial institutions retain ownership of the precious metals and charge us fees based on the amounts we consign. These fees were $ 0.6 million and $ 0.4 million for the three months ended June 30, 2019 and 2018, respectively, and were $ 1.7 million and $ 0.8 million for the six months ended June 30, 2019, and 2018, respectively. We had on-hand precious metals owned by participants in our precious metals consignment program of $ 55.2 million at June 30, 2019, and $ 55.2 million at December 31, 2018, measured at fair value based on market prices for identical assets. </t>
  </si>
  <si>
    <t>Property, Plant And Equipment</t>
  </si>
  <si>
    <t>Property, Plant And Equipment [Abstract]</t>
  </si>
  <si>
    <t xml:space="preserve">6. Property, Plant and Equipment Property, plant and equipment is reported net of accumulated depreciation of $ 540.2 million at June 30, 2019, and $ 523.4 million at December 31, 2018. Unpaid capital expenditure liabilities, which are non-cash investing activities, were $ 8.4 million at June 30, 2019, and $ 3.8 million at June 30, 2018. </t>
  </si>
  <si>
    <t>Goodwill And Other Intangible Assets</t>
  </si>
  <si>
    <t>Goodwill And Other Intangible Assets [Abstract]</t>
  </si>
  <si>
    <t xml:space="preserve">7. Goodwill and Other Intangible Assets Details and activity in the Company’s goodwill by segment follow: Performance Performance Color Colors and Coatings Solutions Glass Total (Dollars in thousands) Goodwill, net at December 31, 2018 $ 44,352 $ 50,545 $ 121,567 $ 216,464 Impairments ( 5,920 ) — — ( 5,920 ) Foreign currency adjustments ( 283 ) ( 209 ) ( 374 ) ( 866 ) Goodwill, net at June 30, 2019 $ 38,149 $ 50,336 $ 121,193 $ 209,678 June 30, December 31, 2019 2018 (Dollars in thousands) Goodwill, gross $ 274,065 $ 274,931 Accumulated impairment ( 64,387 ) ( 58,467 ) Goodwill, net $ 209,678 $ 216,464 For the three and six months ended June 30, 2019, the Company recorded a $ 5.9 million goodwill impairment charge within our Tile Coating Systems reporting unit, a component of the Performance Coatings reportable segment, within Restructuring and impairment charges. The goodwill impairment charge recorded was a result of the finalization of purchase accounting of recent Tile acquisitions that changed the carrying amount of net assets within the reporting unit that was representative of an impairment indicator. Amortizable intangible assets consisted of the following: June 30, December 31, 2019 2018 (Dollars in thousands) Gross amortizable intangible assets: Patents $ 5,447 $ 5,462 Land rights 4,779 4,773 Technology/know-how and other 132,109 132,084 Customer relationships 99,744 100,368 Total gross amortizable intangible assets 242,079 242,687 Accumulated amortization: Patents ( 5,426 ) ( 5,440 ) Land rights ( 2,961 ) ( 2,909 ) Technology/know-how and other ( 54,147 ) ( 48,898 ) Customer relationships ( 20,042 ) ( 17,306 ) Total accumulated amortization ( 82,576 ) ( 74,553 ) Amortizable intangible assets, net $ 159,503 $ 168,134 Indefinite-lived intangible assets consisted of the following: June 30, December 31, 2019 2018 (Dollars in thousands) Indefinite-lived intangibles assets: Trade names and trademarks $ 16,719 $ 16,819 </t>
  </si>
  <si>
    <t>Debt</t>
  </si>
  <si>
    <t>Debt [Abstract]</t>
  </si>
  <si>
    <t>8. Debt Loans payable and current portion of long-term debt consisted of the following: June 30, December 31, 2019 2018 (Dollars in thousands) Loans payable $ 7,802 $ 50 Current portion of long-term debt 10,038 10,210 Loans payable and current portion of long-term debt $ 17,840 $ 10,260 Long-term debt consisted of the following: June 30, December 31, 2019 2018 (Dollars in thousands) Term loan facility, net of unamortized issuance costs, maturing 2024 (1) $ 805,394 $ 809,022 Revolving credit facility 42,477 — Capital lease obligations 3,837 3,963 Other notes 8,318 8,362 Total long-term debt 860,026 821,347 Current portion of long-term debt ( 10,038 ) ( 10,210 ) Long-term debt, less current portion $ 849,988 $ 811,137 (1) The carrying value of the term loan facility, maturing 2024, is net of unamortized debt issuance costs of $ 4.4 million at June 30, 2019, and $ 4.8 million at December 31, 2018. Amended Credit Facility On April 25, 2018, the Company entered into an amendment (the “Amended Credit Facility”) to its existing credit facility (the “Credit Facility”), which Amended Credit Facility (a) provided a new revolving facility (the “2018 Revolving Facility”), which replaced the Company’s existing revolving facility, (b) repriced the (“Tranche B-1 Loans”), (c) provided new tranches of term loans (“Tranche B-2 Loans” and “Tranche B-3 Loans”) denominated in U.S. dollars. The Amended Credit Facility will be used for ongoing working capital requirements and general corporate purposes. The Tranche B-2 Loans are borrowed by the Company and the Tranche B-3 Loans are borrowed on a joint and several basis by Ferro GmbH and Ferro Europe Holdings LLC. The Amended Credit Facility consists of a $ 500 million secured revolving line of credit with a maturity of February 2023, a $ 355 million secured term loan facility with a maturity of February 2024, a $ 235 million secured term loan facility with a maturity of February 2024 and a $ 230 million secured term loan facility with a maturity of February 2024. The term loans are payable in equal quarterly installments in an amount equal to 0.25 % of the original principal amount of the term loans, with the remaining balance due on the maturity date thereof. In addition, the Company is required, on an annual basis, to make a prepayment in an amount equal to a portion of the Company’s excess cash flow, as calculated pursuant to the Amended Credit Facility, which prepayment will be applied first to the term loans until they are paid in full, and then to the revolving loans. Subject to the satisfaction of certain conditions, the Company can request additional commitments under the revolving line of credit or term loans in the aggregate principal amount of up to $ 250 million to the extent that existing or new lenders agree to provide such additional commitments and/or term loans. The Company can also raise certain additional debt or credit facilities subject to satisfaction of certain covenant levels. Certain of the Company’s U.S. subsidiaries have guaranteed the Company’s obligations under the Amended Credit Facility and such obligations are secured by (a) substantially all of the personal property of the Company and the U.S. subsidiary guarantors and (b) a pledge of 100 % of the stock of certain of the Company’s U.S. subsidiaries and 65 % of the stock of certain of the Company’s direct foreign subsidiaries. The Tranche B-3 Loans are guaranteed by the Company, the U.S. subsidiary guarantors and a cross- guaranty by the borrowers of the Tranche B-3 Loans, and are secured by the collateral securing the revolving loans and the other term loans, in addition to a pledge of the equity interests of Ferro GmbH. Interest Rate – Term Loans: The interest rates applicable to the term loans will be, at the Company’s option, equal to either a base rate or a LIBOR rate plus, in both cases, an applicable margin.  The base rate for term loans will be the highest of (i) the federal funds rate plus 0.50 %, (ii) the syndication agent’s prime rate, (iii) the daily LIBOR rate plus 1.00 % or (iv) 0.00%. The applicable margin for base rate loans is 1.25 %.  The LIBOR rate for term loans shall not be less than 0.0 % and the applicable margin for LIBOR rate term loans is 2.25 %.  For LIBOR rate term loans, the Company may choose to set the duration on individual borrowings for periods of one, two, three or six months, with the interest rate based on the applicable LIBOR rate for the corresponding duration. At June 30, 2019, the Company had borrowed $ 350.6 million under the Tranche B-1 Loans at an interest rate of 4.58 %, $ 232.1 million under the Tranche B-2 Loans at an interest rate of 4.58 %, and $ 227.1 million under the Tranche B-3 Loans at an interest rate of 4.58 %. At June 30, 2019, there were no additional borrowings available under the Tranche B-1 Loans, Tranche B-2 Loans, or Tranche B-3 Loans. In connection with these borrowings, we entered into swap agreements in the second quarter of 2018. At June 30, 2019, the effective interest rate for the Tranche B-1 Loans, Tranche B-2 Loans, and Tranche B-3 Loans, after adjusting for the interest rate swap, was 5.14 %, 3.18 %, and 2.48 %, respectively. Interest Rate – Revolving Credit Line: The interest rates applicable to loans under the 2018 Revolving Credit Facility will be, at the Company’s option, equal to either a base rate or a LIBOR rate plus, in both cases, an applicable variable margin. The variable margin will be based on the ratio of (a) the Company’s total consolidated net debt outstanding (as defined in the Amended Credit Agreement) at such time to (b) the Company’s consolidated EBITDA (as defined in the Amended Credit Agreement) computed for the period of four consecutive fiscal quarters most recently ended.  The base rate for revolving loans will be the highest of (i) the federal funds rate plus 0.50 %, (ii) the syndication agent’s prime rate, (iii) the daily LIBOR rate plus 1.00 % or (iv) 0.00%. The applicable margin for base rate loans will vary between 0.50 % to 1.50 %.  The LIBOR rate for revolving loans shall not be less than 0 % and the applicable margin for LIBOR rate revolving loans will vary between 1.50 % and 2.50 %.  For LIBOR rate revolving loans, the Company may choose to set the duration on individual borrowings for periods of one, two, three or six months, with the interest rate based on the applicable LIBOR rate for the corresponding duration. At June 30, 2019, there were $ 42.5 million borrowings under the 2018 Revolving Credit Facility at an interest rate of 3.12 %. After reductions for outstanding letters of credit secured by these facilities, we had $ 452.9 million of additional borrowings available under the revolving credit facilities at June 30, 2019. The Amended Credit Facility contains customary restrictive covenants including, but not limited to, limitations on use of loan proceeds, limitations on the Company’s ability to pay dividends and repurchase stock, limitations on acquisitions and dispositions, and limitations on certain types of investments. The Amended Credit Facility also contains standard provisions relating to conditions of borrowing and customary events of default, including the non-payment of obligations by the Company and the bankruptcy of the Company. Specific to the 2018 Revolving Facility, the Company is subject to a financial covenant regarding the Company’s maximum leverage ratio. If an event of default occurs, all amounts outstanding under the Amended Credit Facility agreement may be accelerated and become immediately due and payable. At June 30, 2019, we were in compliance with the covenants of the Amended Credit Facility. Credit Facility On February 14, 2017, the Company entered into the Credit Facility with a group of lenders to refinance its then outstanding credit facility debt and to provide liquidity for ongoing working capital requirements and general corporate purposes. The Credit Facility consisted of a $ 400 million secured revolving line of credit with a term of five year s, a $ 357.5 million secured term loan facility with a term of seven year s and a € 250 million secured Euro term loan facility with a term of seven year s. For further discussion of the Company’s Credit Facility, refer to Note 9 in the Company’s Annual Report on Form 10-K for the year ended December 31, 2018. In conjunction with the refinancing of the Credit Facility, we recorded a charge of $ 3.2 million in connection with the write-off of unamortized issuance costs, which is recorded within Loss on extinguishment of debt in our condensed consolidated statement of operations for the three and six months ended June 30, 2018. International Receivable Sales Programs We have several international programs to sell without recourse trade accounts receivable to financial institutions. These transactions are treated as a sale and are accounted for as a reduction in accounts receivable because the agreements transfer effective control over and risk related to the receivables to the buyers. The Company continues to service the receivables sold in exchange for a fee. The servicing fee for the three and six months ended June 30, 2019, was immaterial. The program, whose maximum capacity is € 100 million, is scheduled to expire in December 31, 2023 . Generally, at the transfer date, the Company received cash equal to approximately 65 % of the value of the sold receivable. Cash proceeds at the transfer date from these arrangements are reflected in operating activities in our consolidated statement of cash flows. The proceeds from the deferred purchase price are reflected in investing activities. The outstanding principal amount of receivables sold under this program was $ 68.0 million at June 30, 2019 and $ 71.3 million at December 31, 2018. The carrying amount of deferred purchase price was $ 25.2 million at June 30, 2019 and $ 23.0 million at December 31, 2018, and is recorded in Other receivables. Trade accounts receivable collected to be remitted were $ 14.8 million at June 30, 2019 and $ 11.6 million at December 31, 2018, and is recorded in Accrued expense and other current liabilities. Activity from these programs for the six months ended June 30 is detailed below: June 30, 2019 (Dollars in thousands) Trade accounts receivable sold to financial institutions $ 68,136 Cash proceeds from financial institutions 45,220 Other Financing Arrangements We maintain other lines of credit to provide global flexibility for our short-term liquidity requirements. These facilities are uncommitted lines for our international operations and totaled $ 41.4 million at both June 30, 2019, and December 31, 2018, respectively. The unused portions of these lines provided additional liquidity of $ 20.4 million at June 30, 2019, and $ 30.3 million at December 31, 2018.</t>
  </si>
  <si>
    <t>Financial Instruments</t>
  </si>
  <si>
    <t>Financial Instruments [Abstract]</t>
  </si>
  <si>
    <t xml:space="preserve">9. Financial Instruments The following financial instrument assets (liabilities) are presented at their respective carrying amount, fair value and classification within the fair value hierarchy: June 30, 2019 Carrying Fair Value Amount Total Level 1 Level 2 Level 3 (Dollars in thousands) Cash and cash equivalents $ 51,311 $ 51,311 $ 51,311 $ — $ — Loans payable ( 7,802 ) ( 7,802 ) — ( 7,802 ) — Term loan facility - Amended Credit Facility (1) ( 805,394 ) ( 787,267 ) — ( 787,267 ) — Revolving credit facility ( 42,477 ) ( 41,996 ) — ( 41,996 ) — Other long-term notes payable ( 8,318 ) ( 5,692 ) — ( 5,692 ) — Cross currency swaps 14,728 14,728 — 14,728 — Interest rate swaps ( 15,750 ) ( 15,750 ) — ( 15,750 ) — Foreign currency forward contracts, net ( 380 ) ( 380 ) — ( 380 ) — December 31, 2018 Carrying Fair Value Amount Total Level 1 Level 2 Level 3 (Dollars in thousands) Cash and cash equivalents $ 104,301 $ 104,301 $ 104,301 $ — $ — Loans payable ( 50 ) ( 50 ) — ( 50 ) — Term loan facility - Amended Credit Facility (1) ( 809,022 ) ( 796,796 ) — ( 796,796 ) — Other long-term notes payable ( 8,362 ) ( 5,258 ) — ( 5,258 ) — Cross currency swaps 17,104 17,104 — 17,104 — Interest rate swaps ( 5,244 ) ( 5,244 ) — ( 5,244 ) — Foreign currency forward contracts, net ( 270 ) ( 270 ) — ( 270 ) — (1) The carrying values of the term loan facility are net of unamortized debt issuance costs of $ 4.4 million and $ 4.8 million for the period ended June 30, 2019, and December 31, 2018, respectively. The fair values of cash and cash equivalents are based on the fair values of identical assets. The fair values of loans payable are based on the present value of expected future cash flows and approximate their carrying amounts due to the short periods to maturity. The fair value of the term loan facility is based on market price information and is measured using the last available bid price of the instrument on a secondary market. The revolving credit facility and other long-term notes payable are based on the present value of expected future cash flows and interest rates that would be currently available to the Company for issuance of similar types of debt instruments with similar terms and remaining maturities adjusted for the Company's performance risk. The fair values of our interest rate swaps and cross currency swaps are determined based on inputs that are readily available in public markets or can be derived from information available in publicly quoted markets. The fair values of the foreign currency forward contracts are based on market prices for comparable contracts. Derivative Instruments The Company may use derivative instruments to partially offset its business exposure to foreign currency and interest rate risk on expected future cash flows, on net investment in certain foreign subsidiaries and on certain existing assets and liabilities. However, the Company may choose not to hedge in countries where it is not economically feasible to enter into hedging arrangements or where hedging inefficiencies exist, such as timing of transactions. Derivatives Designated as Hedging Instruments Cash Flow Hedges. For derivative instruments that are designated and qualify as cash flow hedges, the gain or loss on the derivative is recorded in Accumulated other comprehensive loss (“AOCL”) and reclassified into earnings in the same period during which the hedged transaction affects earnings. The Company utilizes interest rate swaps to limit exposure to market fluctuations on floating-rate debt. During the second quarter of 2017, the Company entered into interest rate swap agreements that converted $ 150 million and € 90 million of our term loans from variable interest rates to fixed interest rates. These swaps qualified for, and were designated as, cash flow hedges. These interest rate swap agreements were terminated in the second quarter of 2018 in connection with the refinancing of the Credit Facility. During the second quarter of 2018, the Company entered into variable to fixed interest rate swaps with a maturity date of February 14, 2024 . The notional amount is $ 316.0 million at June 30, 2019. These swaps are hedging risk associated with the Tranche B-1 Loans. These interest rate swaps are designated as cash flow hedges. As of June 30, 2019, the Company expects it will reclassify net losses of approximately $ 3.1 million, currently recorded in AOCL, into interest expense in earnings within the next twelve months. However, the actual amount reclassified could vary due to future changes in the fair value of these derivatives. The Company has converted a US dollar denominated, variable rate debt obligation into a Euro fixed rate obligation using a receive-float, pay-fixed cross currency swaps in the second quarter of 2018. These swaps are hedging currency and interest rate risk associated with the Tranche B-3 Loans. These cross currency swaps are designated as cash flow hedges. The notional amount is $ 227.1 million at June 30, 2019, with a maturity date of February 14, 2024. As of June 30, 2019, the Company expects it will reclassify net gains of approximately $ 4.3 million, currently recorded in AOCL, into interest expense in earnings within the next twelve months. However, the actual amount reclassified could vary due to future changes in the fair value of these derivatives. The amount of (loss) gain recognized in AOCL and the amount of gain (loss) reclassified into earnings for the three months ended June 30, 2019 and 2018, follow: Amount of Gain (Loss) Amount of (Loss) Gain Reclassified from Location of (Loss) Gain Recognized in AOCL AOCL into Income Reclassified from 2019 2018 2019 2018 AOCL into Income (Dollars in thousands) Interest rate swaps $ ( 6,813 ) $ ( 1,947 ) $ 36 $ 125 Interest expense Cross currency swaps ( 4,708 ) 9,429 1,528 888 Interest expense $ 1,564 $ 1,013 Total Interest expense Cross currency swaps ( 3,166 ) 10,315 Foreign currency losses, net $ ( 3,166 ) $ 10,315 Total Foreign currency losses, net The amount of (loss) gain recognized in AOCL and the amount of gain (loss) reclassified into earnings for the six months ended June 30, 2019 and 2018, follow: Amount of Gain (Loss) Amount of (Loss) Gain Reclassified from Location of (Loss) Gain Recognized in AOCL AOCL into Income Reclassified from 2019 2018 2019 2018 AOCL into Income (Dollars in thousands) Interest rate swaps $ ( 10,920 ) $ ( 374 ) $ 214 $ ( 11 ) Interest expense Cross currency swaps 372 9,429 3,160 888 Interest expense $ 3,374 $ 877 Total Interest expense Cross currency swap 1,778 10,315 Foreign currency losses, net $ 1,778 $ 10,315 Total Foreign currency losses, net The total amounts of expense line items presented in the condensed consolidated statement of operations for the three months ended June 30, 2019 and 2018, in which the effect of cash flow hedges follow: June 30, June 30, 2019 2018 (Dollars in thousands) Interest expense $ 8,515 $ 8,200 Foreign currency losses, net 1,380 2,660 The total amounts of expense line items presented in the condensed consolidated statement of operations for the six months ended June 30, 2019 and 2018, in which the effect of cash flow hedges follow: June 30, June 30, 2019 2018 (Dollars in thousands) Interest expense $ 17,060 $ 16,162 Foreign currency losses, net 2,118 4,500 Net investment hedge. For derivatives that are designated and qualify as net investment hedges, the gain or loss on the derivative is reported as a component of other comprehensive income or loss. These cross currency swaps are designated as hedges of our net investment in European operations. Time value is excluded from the assessment of effectiveness and the amount of interest paid or received on the swaps will be recognized as an adjustment to interest expense in earnings over the life of the swaps. In the second quarter of 2017, the Company designated a portion of its Euro denominated debt as a net investment hedge for accounting purposes. This net investment hedge was terminated in the second quarter of 2018. In the second quarter of 2018, the Company entered into cross currency swap agreements under which we pay variable rate interest in Euros and receive variable rate interest in US dollars. The notional amount is € 96.7 million at June 30, 2019, with a maturity date of February 14, 2024 . These swaps are hedging risk associated with the net investment in Euro denominated operations due to fluctuating exchange rates and are designated as net investment hedges. The changes in the fair value of these designated cross-currency swaps will be recognized in AOCL. The amount of (loss) gain on net investment hedges recognized in AOCL, the amount reclassified into earnings and the amount of gain recognized in income on derivative (amount excluded from effectiveness testing) for the three months ended June 30, 2019 and 2018, follow: Amount of Gain Amount of Gain Recognized in Amount of (Loss) Gain Reclassified from Income on Derivative (Amount Recognized in AOCL AOCL into Income Excluded from Effectiveness Testing) Location of Gain 2019 2018 2019 2018 2019 2018 (Loss) in Earnings (Dollars in thousands) Cross currency swaps $ ( 1,260 ) $ 2,774 $ — $ — $ 949 $ 495 Interest expense The amount of gain (loss) on net investment hedges recognized in AOCL, the amount reclassified into earnings and the amount of gain recognized in income on derivative (amount excluded from effectiveness testing) for the six months ended June 30, 2019 and 2018, follow: Amount of Gain Amount of Gain Recognized in Amount of Gain (Loss) Reclassified from Income on Derivative (Amount Recognized in AOCL AOCL into Income Excluded from Effectiveness Testing) Location of Gain 2019 2018 2018 2019 2018 2019 2018 (Loss) in Earnings (Dollars in thousands) Cross currency swaps $ 2,477 $ 2,774 $ — $ — $ 1,950 $ 495 Interest expense Net investment hedge — ( 860 ) — — — — Foreign currency losses, net Derivatives Not Designated as Hedging Instruments Foreign currency forward contracts. We manage foreign currency risks principally by entering into forward contracts to mitigate the impact of currency fluctuations on transactions. These forward contracts are not formally designated as hedges. Gains and losses on these foreign currency forward contracts are netted with gains and losses from currency fluctuations on transactions arising from international trade and reported as Foreign currency losses, net in the condensed consolidated statements of operations. We recognized net losses of $ 1.5 million and $ 0 million in the three and six months ended June 30, 2019, respectively, and net gains of $ 1.0 million and $ 1.4 million in the three and six months ended June 30, 2018, respectively, arising from the change in fair value of our financial instruments, which partially offset the related net gains and losses on international trade transactions. The notional amount of foreign currency forward contracts was $ 413.0 million at June 30, 2019, and $ 387.2 million at December 31, 2018. The following table presents the effect on our condensed consolidated statements of operations for the three and six months ended June 30, 2019 and 2018, respectively, of our foreign currency forward contracts: Amount of (Loss) Gain Recognized in Earnings Three Months Ended June 30, 2019 2018 Location of (Loss) Gain in Earnings (Dollars in thousands) Foreign currency forward contracts $ ( 1,497 ) $ 1,020 Foreign currency losses, net Amount of Gain Recognized in Earnings Six Months Ended June 30, 2019 2018 Location of Gain in Earnings (Dollars in thousands) Foreign currency forward contracts $ 27 $ 1,411 Foreign currency losses, net Location and Fair Value Amount of Derivative Instruments The following table presents the fair values of our derivative instruments on our condensed consolidated balance sheets. All derivatives are reported on a gross basis. June 30, December 31, 2019 2018 Balance Sheet Location (Dollars in thousands) Asset derivatives: Cross currency swaps $ 7,316 $ 9,606 Other current assets Cross currency swaps 7,412 7,498 Other non-current assets Foreign currency forward contracts 781 626 Other current assets Liability derivatives: Interest rate swaps ( 3,108 ) ( 755 ) Accrued expenses and other current liabilities Interest rate swaps ( 12,642 ) ( 4,489 ) Other non-current liabilities Foreign currency forward contracts $ ( 1,161 ) $ ( 896 ) Accrued expenses and other current liabilities </t>
  </si>
  <si>
    <t>Income Taxes</t>
  </si>
  <si>
    <t>Income Taxes [Abstract]</t>
  </si>
  <si>
    <t xml:space="preserve">10. Income Taxes During the first half of 2019, income tax expense was $ 9.4 million, or 27.4 % of pre-tax income. In the first half of 2018, we recorded tax expense of $ 17.9 million, or 25.1 % of pre-tax income. The tax expense in the first half of 2019, as a percentage of pre-tax income, is higher than the U.S. federal statutory income tax rate of 21 % primarily as a result of foreign statutory rate differences. The tax expense for the first half of 2018, as a percentage of pre-tax income, is higher than the U.S. federal statutory income tax rate of 21 % primarily as a result of foreign statutory rate differences. </t>
  </si>
  <si>
    <t>Contingent Liabilities</t>
  </si>
  <si>
    <t>Contingent Liabilities [Abstract]</t>
  </si>
  <si>
    <t>11. Contingent Liabilities We have recorded environmental liabilities of $ 6.5 million at June 30, 2019, and $ 8.5 million at December 31, 2018, for costs associated with the environmental remediation of certain of our current or former properties within and outside the United States. These costs include, but are not limited to, legal and consulting fees, site studies, the design and implementation of remediation plans, post-remediation monitoring, and related activities. The ultimate liability could be affected by numerous uncertainties, including the extent of contamination found, the required period of monitoring, the ultimate cost of required remediation, and other circumstances. In November 2017, Suffolk County Water Authority filed a complaint, Suffolk County Water Authority v. The Dow Chemical Company et al., against the Company and a number of other companies in the U.S. Federal Court for the Eastern District of New York with regard to the product 1,4 dioxane. The plaintiff alleges, among other things, that the Suffolk County water supply is contaminated with 1,4 dioxane and that the defendants are liable for unspecified costs of cleanup and remediation of the water supply, among other damages. The Company has not manufactured 1,4 dioxane since 2008, denies the allegations related to liability for the plaintiff’s claims, and is vigorously defending this proceeding. Since December 2018, additional complaints have been filed in the same court by 23 other New York water suppliers against the Company and others making substantially similar allegations regarding the contamination of their respective water supplies with 1,4 dioxane. The Company is likewise vigorously defending these additional actions. The Company currently does not expect the outcome of these proceedings to have a material adverse impact on its consolidated financial condition, results of operations, or cash flows, net of any insurance coverage. However, it is not possible to predict the ultimate outcome of these proceedings due to the unpredictable nature of litigation. In addition to the proceedings described above, the Company and its consolidated subsidiaries are subject from time to time to various claims, lawsuits, investigations, and proceedings related to products, services, contracts, environmental, health and safety, employment, intellectual property, and other matters, including with respect to divested businesses. The outcome of such matters is unpredictable, our assessment of them may change, and resolution of them could have a material adverse effect on the Company’s consolidated financial position, results of operations, or cash flows. We do not currently expect the resolution of such matters to materially affect the consolidated financial position, results of operations, or cash flows of the Company.</t>
  </si>
  <si>
    <t>Retirement Benefits</t>
  </si>
  <si>
    <t>Retirement Benefits [Abstract]</t>
  </si>
  <si>
    <t xml:space="preserve">12. Retirement Benefits Net periodic benefit (credit) cost of our U.S. pension plans (including our unfunded nonqualified plans), non-U.S. pension plans, and postretirement health care and life insurance benefit plans for the three months ended June 30, 2019 and 2018, respectively, follow: U.S. Pension Plans Non-U.S. Pension Plans Other Benefit Plans Three Months Ended June 30, 2019 2018 2019 2018 2019 2018 (Dollars in thousands) Service cost $ 3 $ 3 $ 459 $ 447 $ 1 $ 1 Interest cost 2,963 2,788 707 667 175 183 Expected return on plan assets ( 3,153 ) ( 3,995 ) ( 212 ) ( 225 ) — — Amortization of prior service cost — — 10 10 — — Net periodic benefit (credit) cost $ ( 187 ) $ ( 1,204 ) $ 964 $ 899 $ 176 $ 184 Net periodic benefit (credit) cost for the six months ended June 30, 2019 and 2018, respectively, follow: U.S. Pension Plans Non-U.S. Pension Plans Other Benefit Plans Six Months Ended June 30, 2019 2018 2019 2018 2019 2018 (Dollars in thousands) Service cost $ 5 $ 6 $ 892 $ 908 $ 1 $ 1 Interest cost 5,926 5,576 1,409 1,356 351 366 Expected return on plan assets ( 6,305 ) ( 7,989 ) ( 422 ) ( 459 ) — — Amortization of prior service cost — — 30 22 — — Net periodic benefit (credit) cost $ ( 374 ) $ ( 2,407 ) $ 1,909 $ 1,827 $ 352 $ 367 Interest cost, expected return on plan assets and amortization of prior service cost are recorded in Miscellaneous expense (income), net on the condensed consolidated statement of operations. </t>
  </si>
  <si>
    <t>Stock-Based Compensation</t>
  </si>
  <si>
    <t>Stock-Based Compensation [Abstract]</t>
  </si>
  <si>
    <t>13. Stock-Based Compensation On May 3, 2018, our shareholders approved the 2018 Omnibus Incentive Plan (the “Plan”), which was adopted by the Board of Directors on February 22, 2018, subject to shareholder approval. The Plan’s purpose is to promote the Company’s long-term financial interests and growth by attracting, retaining and motivating high-quality key employees and directors, motivating such employees and directors to achieve the Company’s short- and long-range performance goals and objectives, and thereby align their interests with those of the Company’s shareholders. The Plan reserves 4,500,000 shares of common stock to be issued for grants of several different types of long-term incentives including stock options, stock appreciation rights, restricted awards, performance awards, other common stock-based awards, and dividend equivalent rights. The Plan replaced the 2013 Omnibus Incentive Plan (the “Previous Plan”), and no future grants may be made under the Previous Plan. However, any outstanding awards or grants made under the Previous Plan will continue until the end of their specified terms. In the first half of 2019, our Board of Directors granted 0.3 million stock options, 0.2 million performance share units, and 0.2 million restricted stock units under the Plan. We estimate the fair value of each stock option on the date of grant using the Black-Scholes option pricing model. The following table details the weighted-average grant-date fair values and the assumptions used for estimating the fair values of stock option grants made during the six months ended June 30, 2019: Stock Options Weighted-average grant-date fair value $ 6.47 Expected life, in years 5.6 Risk-free interest rate 2.5 % Expected volatility 33.9 % The weighted average grant date fair value of our performance share units granted in the six months ended June 30, 2019, was $ 17.61 . We measure the fair value of performance share units based on the closing market price of our common stock on the date of the grant. These shares are evaluated each reporting period for respective attainment rates against the performance criteria. The weighted-average grant date fair value of our restricted share units granted in the six months ended June 30, 2019, was $ 17.61 . We measure the fair value of restricted share units based on the closing market price of our common stock on the date of the grant. The restricted share units vest over three year s. We recognized stock-based compensation expense of $ 2.9 million and $ 5.6 million for the three and six months ended June 30, 2019, respectively, and $ 1.4 million and $ 3.8 million for the three and six months ended June 30, 2018 respectively. At June 30, 2019, unearned compensation cost related to the unvested portion of all stock-based compensation awards was approximately $ 13.2 million and is expected to be recognized over the remaining vesting period of the respective grants, through the first quarter of 2022.</t>
  </si>
  <si>
    <t>Restructuring And Optimization Programs</t>
  </si>
  <si>
    <t>Restructuring And Optimization Programs [Abstract]</t>
  </si>
  <si>
    <t>14. Restructuring and Optimization Programs Total restructuring and impairment charges were $ 10.3 million and $ 12.4 million for the three and six months ended June 30, 2019 and $ 3.8 million and $ 7.9 million for the three and six months ended June 30, 2018, respectively. In the second quarter of 2019, we developed and initiated a program across the organization with the objective of realigning the business and lowering our cost structure. Specifically, the program relates to our global operations, certain functions and improvement of operational efficiencies. As a result of the actions, the Company expects to incur total charges of approximately $ 5.5 million, substantially all of which will be for severance costs. Charges associated with these programs were $ 3.5 million for the three and six months ended June 30, 2019. Employee Other Severance Costs Total (Dollars in thousands) Balances at December 31, 2018 $ 1,151 $ 1,288 $ 2,439 Restructuring charges 4,028 2,439 6,467 Cash payments ( 4,090 ) ( 1,539 ) ( 5,629 ) Non-cash items 3 ( 1,195 ) ( 1,192 ) Balances at June 30, 2019 $ 1,092 $ 993 $ 2,085 We expect to make cash payments to settle the remaining liability for employee severance benefits and other costs over the next twelve months , except where legal or contractual obligations would require it to extend beyond that period.</t>
  </si>
  <si>
    <t>Leases</t>
  </si>
  <si>
    <t>Leases [Abstract]</t>
  </si>
  <si>
    <t xml:space="preserve"> 15. Leases The Company determines if a contract is a lease at inception. The Company has leases for equipment, office space, plant sites and distribution centers. Certain of these leases include options to extend the lease and some include options to terminate the lease early. Leases with an initial term of 12 months or less are not recorded on the balance sheet and the related lease expense is recognized on a straight-line basis over the lease term. The right of use asset represents the right to use an underlying asset for the lease term and the lease liabilities represent the Company’s obligation to make lease payments arising from the lease. Right of use assets and lease liabilities are recognized as of the commencement date based on the present value of the lease payments over the lease term. The lease term may include options to extend or terminate the lease when it is reasonably certain that the Company will exercise the applicable option. The Company’s lease payments consist of both fixed and variable lease payments. Residual value guarantees are not common within the Company’s lease agreements nor are restrictions or covenants imposed by leases. The Company has elected the practical expedient to combine lease and non-lease components. The Company determined the discount rate to be used in measuring lease liabilities at a portfolio level using a collateralized rate. Specifically, we segregated our lease portfolio into different populations based on (1) lease currency, (2) lease term, and (3) creditworthiness of the lessee and security structure. There are no leases that have not yet commenced but that create significant rights and obligations for the Company. The components of lease cost are shown below: Three Months Ended Six Months Ended June 30, June 30, 2019 2019 Income Statement Location (Dollars in thousands) Lease Cost Operating lease cost (1) $ 1,690 $ 3,441 Selling, general and administrative expenses Operating lease cost (2) 2,815 5,221 Cost of sales Finance lease cost Amortization of right-of-use assets 246 483 Cost of sales Interest of lease liabilities 13 26 Interest expense Net lease cost $ 4,764 $ 9,171 (1) Included in operating lease cost is $ 0.3 million and $ 0.6 million of short-term lease costs for the three and six months ended June 30, 2019, respectively and $ 0.1 million and $ 0.2 million of variable lease costs for the three and six months ended June 30, 2019, respectively. (2) Included in operating lease cost is $ 0.7 million and $ 1.5 million of short-term lease costs for the three and six months ended June 30, 2019, respectively and $ 0.4 million and $ 0.7 million of variable lease costs for the three and six months ended June 30, 2019, respectively. Supplemental balance sheet information related to leases are shown below: June 30, 2019 Balance Sheet Location (Dollars in thousands) Assets Operating leased assets $ 24,884 Operating leased assets Finance leased assets (3) 2,280 Property, plant and equipment, net Total leased assets $ 27,164 Liabilities Current Operating $ 8,962 Accrued expenses and other current liabilities Finance 798 Loans payable and current portion of long-term debt Noncurrent Operating 15,895 Operating lease non-current liabilities Finance 3,039 Long-term debt, less current portion Total lease liabilities $ 28,694 (3) Finance leases are net of accumulated depreciation of $ 5.9 million for June 30, 2019. Supplemental cash flow information related to leases are shown below: Three Months Ended Six Months Ended June 30, June 30, 2019 2019 (Dollars in thousands) Cash paid for amounts included in the measurement of lease liabilities Operating cash flows from finance leases $ 13 $ 26 Operating cash flows from operating leases 2,859 5,762 Financing cash flows from finance leases 216 413 Leased assets obtained in exchange for new finance lease liabilities 89 218 Lease assets obtained in exchange for new operating lease liabilities 682 30,323 June 30, 2019 Weighted-average remaining lease term (years) Operating leases 3.9 Finance leases 4.9 Weighted-average discount rate Operating leases 3.8 % Finance leases 4.2 % Maturities of lease liabilities are shown below as of June 30, 2019: Finance Operating Leases Leases (Dollars in thousands) Remaining in 2019 $ 547 $ 5,434 2020 838 7,930 2021 564 5,897 2022 1,354 3,516 2023 342 2,030 2024 289 912 Thereafter 697 1,572 Net minimum lease payments $ 4,631 $ 27,291 Less: interest 794 2,434 Present value of lease liabilities $ 3,837 $ 24,857 Maturities of lease liabilities under ASC 840 are shown below as of December 31, 2018: Capital Operating Leases Leases (Dollars in thousands) 2019 $ 1,048 $ 11,419 2020 755 7,314 2021 477 5,302 2022 1,287 3,301 2023 279 1,971 Thereafter 992 2,401 Net minimum lease payments $ 4,838 $ 31,708 Less: interest 875 Present value of lease liabilities $ 3,963 Less: current portion 679 Long-term obligations $ 3,284 </t>
  </si>
  <si>
    <t>Earnings Per Share</t>
  </si>
  <si>
    <t>Earnings Per Share [Abstract]</t>
  </si>
  <si>
    <t>16. Earnings Per Share Details of the calculation of basic and diluted earnings per share are shown below: Three Months Ended Six Months Ended June 30, June 30, 2019 2018 2019 2018 (Dollars in thousands, except per share amounts) Basic earnings per share computation: Net income attributable to Ferro Corporation common shareholders $ 10,871 $ 29,668 $ 24,475 $ 53,059 Weighted-average common shares outstanding 81,932 84,341 82,206 84,284 Basic earnings per share attributable to Ferro Corporation common shareholders $ 0.13 $ 0.35 $ 0.30 $ 0.63 Diluted earnings per share computation: Net income attributable to Ferro Corporation common shareholders $ 10,871 $ 29,668 $ 24,475 $ 53,059 Weighted-average common shares outstanding 81,932 84,341 82,206 84,284 Assumed exercise of stock options 502 791 551 818 Assumed satisfaction of restricted stock unit conditions 157 281 208 271 Assumed satisfaction of performance share unit conditions 87 176 90 172 Weighted-average diluted shares outstanding 82,678 85,589 83,055 85,545 Diluted earnings per share attributable to Ferro Corporation common shareholders $ 0.13 $ 0.35 $ 0.29 $ 0.62 The number of anti-dilutive or unearned shares was 2.3 million and 2.2 million for the three and six months ended June 30, 2019, respectively, and 1.7 million and 1.7 million for the three and six months ended June 30, 2018, respectively. These shares were excluded from the calculation of diluted earnings per share due to their anti-dilutive impact.</t>
  </si>
  <si>
    <t>Share Repurchase Program</t>
  </si>
  <si>
    <t>Share Repurchase Program [Abstract]</t>
  </si>
  <si>
    <t xml:space="preserve">17. Share Repurchase Program The Company’s Board of Directors has approved a share repurchase program under which the Company is authorized to repurchase up to $ 150 million of the Company’s outstanding shares of common stock on the open market, including through a Rule 10b5-1 plan, or in privately negotiated transactions. The timing and amount of shares to be repurchased will be determined by the Company, based on evaluation of market and business conditions, share price, and other factors. The share repurchase program does not obligate the Company to repurchase any dollar amount or number of common shares, and may be suspended or discontinued at any time. For the six month ended June 30, 2018, the Company repurchased 287,257 shares of common stock at an average of $ 20.94 per share for a total cost of $ 6.0 million. For the six months ended June 30, 2019, the Company repurchased 1,440,678 shares of common stock at an average price of $ 17.35 per share for a total cost of $ 25.0 million. As of June 30, 2019, $ 46.2 million remains authorized under the program for the purchase of common stock. </t>
  </si>
  <si>
    <t>Accumulated Other Comprehensive Loss</t>
  </si>
  <si>
    <t>Accumulated Other Comprehensive Loss [Abstract]</t>
  </si>
  <si>
    <t xml:space="preserve">18. Accumulated Other Comprehensive Loss Changes in accumulated other comprehensive income (loss) by component, net of tax, were as follows: Three Months Ended June 30, Postretirement Net Gain Benefit Liability Translation on Cash Adjustments Adjustments Flow Hedges Total (Dollars in thousands) Balances at March 31, 2018 $ 1,172 $ ( 71,919 ) $ 2,259 $ ( 68,488 ) Other comprehensive (loss) income before reclassifications, before tax — ( 29,482 ) 10,256 ( 19,226 ) Reclassification to earnings: Postretirement benefit liabilities income, before tax 6 — — 6 Cash flow hedge loss, before tax — — ( 11,823 ) ( 11,823 ) Current period other comprehensive income (loss), before tax 6 ( 29,482 ) ( 1,567 ) ( 31,043 ) Tax effect ( 4 ) 526 ( 231 ) 291 Current period other comprehensive income (loss), net of tax 10 ( 30,008 ) ( 1,336 ) ( 31,334 ) Balances at June 30, 2018 $ 1,182 $ ( 101,927 ) $ 923 $ ( 99,822 ) Balances at March 31, 2019 $ 1,126 $ ( 99,788 ) $ ( 7,611 ) $ ( 106,273 ) Other comprehensive income (loss) before reclassifications, before tax — 3,478 ( 11,521 ) ( 8,043 ) Reclassification to earnings: Cash flow hedge income, before tax — — 1,602 1,602 Current period other comprehensive income (loss), before tax — 3,478 ( 9,919 ) ( 6,441 ) Tax effect — ( 511 ) ( 2,570 ) ( 3,081 ) Current period other comprehensive income (loss), net of tax — 3,989 ( 7,349 ) ( 3,360 ) Balances at June 30, 2019 $ 1,126 $ ( 95,799 ) $ ( 14,960 ) $ ( 109,633 ) Six Months Ended June 30, Postretirement Net Gain Benefit Liability Translation on Cash Adjustments Adjustments Flow Hedges Total (Dollars in thousands) Balances at December 31, 2017 $ 1,165 $ ( 77,578 ) $ 945 $ ( 75,468 ) Other comprehensive (loss) income before reclassifications, before tax — ( 24,021 ) 11,829 ( 12,192 ) Reclassification to earnings: Postretirement benefit liabilities income, before tax 22 — — 22 Cash flow hedge loss, before tax — — ( 11,687 ) ( 11,687 ) Current period other comprehensive income (loss), before tax 22 ( 24,021 ) 142 ( 23,857 ) Tax effect 5 328 164 497 Current period other comprehensive income (loss), net of tax 17 ( 24,349 ) ( 22 ) ( 24,354 ) Balances at June 30, 2018 $ 1,182 $ ( 101,927 ) $ 923 $ ( 99,822 ) Balances at December 31, 2018 $ 1,126 $ ( 103,190 ) $ ( 3,297 ) $ ( 105,361 ) Other comprehensive income (loss) before reclassifications, before tax — 7,514 ( 10,548 ) ( 3,034 ) Reclassification to earnings: Cash flow hedge loss, before tax — — ( 5,152 ) ( 5,152 ) Current period other comprehensive income (loss), before tax — 7,514 ( 15,700 ) ( 8,186 ) Tax effect — 123 ( 4,037 ) ( 3,914 ) Current period other comprehensive income (loss), net of tax — 7,391 ( 11,663 ) ( 4,272 ) Balances at June 30, 2019 $ 1,126 $ ( 95,799 ) $ ( 14,960 ) $ ( 109,633 ) </t>
  </si>
  <si>
    <t>Reporting For Segments</t>
  </si>
  <si>
    <t>Reporting For Segments [Abstract]</t>
  </si>
  <si>
    <t xml:space="preserve">19. Reporting for Segments Net sales to external customers by segment are presented in the table below. Sales between segments were not material. Three Months Ended Six Months Ended June 30, June 30, 2019 2018 2019 2018 (Dollars in thousands) Performance Coatings $ 178,232 $ 193,449 $ 348,579 $ 378,097 Performance Colors and Glass 118,404 126,027 239,249 246,532 Color Solutions 97,266 96,763 193,622 197,142 Total net sales $ 393,902 $ 416,239 $ 781,450 $ 821,771 Each segment’s gross profit and reconciliations to income before income taxes are presented in the table below: Three Months Ended Six Months Ended June 30, June 30, 2019 2018 2019 2018 (Dollars in thousands) Performance Coatings $ 39,822 $ 50,297 $ 73,467 $ 94,062 Performance Colors and Glass 39,376 45,362 78,843 88,690 Color Solutions 29,702 31,541 58,098 63,690 Other cost of sales ( 642 ) ( 555 ) ( 294 ) ( 1,111 ) Total gross profit 108,258 126,645 210,114 245,331 Selling, general and administrative expenses 71,645 70,124 143,725 143,216 Restructuring and impairment charges 10,260 3,768 12,387 7,874 Other expense, net 10,105 12,528 19,576 22,904 Income before income taxes $ 16,248 $ 40,225 $ 34,426 $ 71,337 </t>
  </si>
  <si>
    <t>Recent Accounting Pronouncements (Policy)</t>
  </si>
  <si>
    <t>Recently Adopted Accounting Standards</t>
  </si>
  <si>
    <t>Recently Adopted Accounting Standards On January 1, 2019, we adopted the Financial Accounting Standards Board (“FASB”) Accounting Standards Update (“ASU”) 2016-02, Leases: (Topic 842), using the new transition method under ASU 2018-11, Targeted Improvements. ASU 2016-02 requires companies to recognize a lease liability and asset on the balance sheet for operating leases with a term greater than one year. ASU 2018-11 provided an additional transition method to adopt the new leasing standard. Under this new transition method, an entity initially applies the new leasing standard using a cumulative-effect adjustment to the opening balance of retained earnings but will continue to report comparative periods under existing guidance in accordance with ASC 840, Leases . We elected the package of practical expedients permitted under the transition guidance, which allowed us to carryforward our historical lease classification, our assessment on whether a contract is or contains a lease, and our initial direct costs for any leases that exist prior to adoption of the new standard. We also elected to combine lease and non-lease components for all asset classes. We elected the short-term lease recognition exemption for all leases that qualify. Consequently, for those leases that qualify, we will not recognize right of use assets or lease liabilities on the balance sheet. The impact of adoption resulted in $ 28.6 million recognized as total right-of-use assets and total lease liabilities on our consolidated balance sheet as of January 1, 2019. Other than this impact, the adoption of ASU 2016-02 did not have a material impact on our remaining consolidated financial statements. On January 1, 2019, we adopted FASB ASU 2018-02, Income Statement – Reporting Comprehensive Income (Topic 220): Reclassification of Certain Tax Effects from Accumulated Other Comprehensive Income. ASU 2018-02 allows a reclassification from Accumulated Other Comprehensive (Loss) Income to Retained Earnings for stranded tax effects resulting from the Tax Cuts and Jobs Act and requires certain disclosures about stranded tax effects. The Company has elected not to reclassify the stranded tax effects resulting from the Tax Cuts and Jobs Act within Accumulated Other Comprehensive Loss. As such, the adoption of this standard did not impact our consolidated financial statements. On January 1, 2019, we adopted FASB ASU 2018-13, Fair Value Measurement (Topic 820): Disclosure Framework-Changes to the Disclosure Requirements for Fair Value Measurement. ASU 2018-13 modifies the disclosure requirements on fair value measurements. The Company updated the disclosures for the fair value measurements in accordance with the standard updates. On April 1, 2019, we adopted FASB ASU 2017-04, Intangibles – Goodwill and Other: (Topic 350): Simplifying the Test for Goodwill Impairment. ASU 2017-04 is intended to simplify the subsequent measurement of goodwill by eliminating Step 2 from the current goodwill impairment test. The Company updated its goodwill impairment test in accordance with the standard updates on a prospective basis.</t>
  </si>
  <si>
    <t>New Accounting Standards Not Yet Adopted</t>
  </si>
  <si>
    <t>New Accounting Standards Not Yet Adopted In August 2018, the FASB issued ASU 2018-14, Compensation-Retirement Benefits-Defined Benefit Plans-General (Subtopic 715-20): Disclosure Framework-Changes to the Disclosure Requirements for Defined Benefit Plans. ASU 2018-14 modifies disclosure requirements for employers that sponsor defined benefit pension or other postretirement plans. This pronouncement is effective for fiscal years beginning after December 15, 2020. The Company is in the process of assessing the impact that the adoption of this ASU will have on our consolidated financial statements. No other new accounting pronouncements issued had, or are expected to have, a material impact on the Company’s consolidated financial statements.</t>
  </si>
  <si>
    <t>Revenue (Tables)</t>
  </si>
  <si>
    <t>Summary Of Revenues Disaggregated By Geography And Reportable Segment</t>
  </si>
  <si>
    <t xml:space="preserve">Revenues disaggregated by geography and reportable segment for the three months ended June 30, 2019, follow: EMEA United States Asia Pacific Latin America Total (Dollars in thousands) Performance Coatings $ 118,988 $ 9,793 $ 25,925 $ 23,526 $ 178,232 Performance Colors and Glass 53,729 41,145 17,596 5,934 118,404 Color Solutions 37,044 43,142 9,011 8,069 97,266 Total net sales $ 209,761 $ 94,080 $ 52,532 $ 37,529 $ 393,902 Revenues disaggregated by geography and reportable segment for the three months ended June 30, 2018, follow: EMEA United States Asia Pacific Latin America Total (Dollars in thousands) Performance Coatings $ 126,133 $ 11,715 $ 29,129 $ 26,472 $ 193,449 Performance Colors and Glass 63,675 38,504 18,063 5,785 126,027 Color Solutions 36,227 41,272 10,532 8,732 96,763 Total net sales $ 226,035 $ 91,491 $ 57,724 $ 40,989 $ 416,239 Revenues disaggregated by geography and reportable segment for the six months ended June 30, 2019, follow: EMEA United States Asia Pacific Latin America Total (Dollars in thousands) Performance Coatings $ 232,414 $ 21,484 $ 48,790 $ 45,891 $ 348,579 Performance Colors and Glass 111,177 81,433 34,166 12,473 239,249 Color Solutions 72,611 86,741 17,836 16,434 193,622 Total net sales $ 416,202 $ 189,658 $ 100,792 $ 74,798 $ 781,450 Revenues disaggregated by geography and reportable segment for the six months ended June 30, 2018, follow: EMEA United States Asia Pacific Latin America Total (Dollars in thousands) Performance Coatings $ 245,249 $ 24,534 $ 55,076 $ 53,238 $ 378,097 Performance Colors and Glass 125,019 75,595 34,578 11,340 246,532 Color Solutions 76,710 82,898 20,470 17,064 197,142 Total net sales $ 446,978 $ 183,027 $ 110,124 $ 81,642 $ 821,771 </t>
  </si>
  <si>
    <t>Inventories (Tables)</t>
  </si>
  <si>
    <t xml:space="preserve"> June 30, December 31, 2019 2018 (Dollars in thousands) Raw materials $ 122,491 $ 116,219 Work in process 58,755 55,884 Finished goods 190,570 184,895 Total inventories $ 371,816 $ 356,998</t>
  </si>
  <si>
    <t>Goodwill And Other Intangible Assets (Tables)</t>
  </si>
  <si>
    <t>Details And Activity Of Goodwill By Segment</t>
  </si>
  <si>
    <t xml:space="preserve"> Performance Performance Color Colors and Coatings Solutions Glass Total (Dollars in thousands) Goodwill, net at December 31, 2018 $ 44,352 $ 50,545 $ 121,567 $ 216,464 Impairments ( 5,920 ) — — ( 5,920 ) Foreign currency adjustments ( 283 ) ( 209 ) ( 374 ) ( 866 ) Goodwill, net at June 30, 2019 $ 38,149 $ 50,336 $ 121,193 $ 209,678 </t>
  </si>
  <si>
    <t>Summary Of Impairment Of Goodwill</t>
  </si>
  <si>
    <t xml:space="preserve"> June 30, December 31, 2019 2018 (Dollars in thousands) Goodwill, gross $ 274,065 $ 274,931 Accumulated impairment ( 64,387 ) ( 58,467 ) Goodwill, net $ 209,678 $ 216,464</t>
  </si>
  <si>
    <t>Details Of Amortizable Intangible Assets</t>
  </si>
  <si>
    <t xml:space="preserve"> June 30, December 31, 2019 2018 (Dollars in thousands) Gross amortizable intangible assets: Patents $ 5,447 $ 5,462 Land rights 4,779 4,773 Technology/know-how and other 132,109 132,084 Customer relationships 99,744 100,368 Total gross amortizable intangible assets 242,079 242,687 Accumulated amortization: Patents ( 5,426 ) ( 5,440 ) Land rights ( 2,961 ) ( 2,909 ) Technology/know-how and other ( 54,147 ) ( 48,898 ) Customer relationships ( 20,042 ) ( 17,306 ) Total accumulated amortization ( 82,576 ) ( 74,553 ) Amortizable intangible assets, net $ 159,503 $ 168,134</t>
  </si>
  <si>
    <t>Schedule Of Indefinite-Lived Intangible Assets</t>
  </si>
  <si>
    <t xml:space="preserve"> June 30, December 31, 2019 2018 (Dollars in thousands) Indefinite-lived intangibles assets: Trade names and trademarks $ 16,719 $ 16,819</t>
  </si>
  <si>
    <t>Debt (Tables)</t>
  </si>
  <si>
    <t>Loans Payable And Current Portion Of Long-Term Debt</t>
  </si>
  <si>
    <t xml:space="preserve"> June 30, December 31, 2019 2018 (Dollars in thousands) Loans payable $ 7,802 $ 50 Current portion of long-term debt 10,038 10,210 Loans payable and current portion of long-term debt $ 17,840 $ 10,260</t>
  </si>
  <si>
    <t>Summary Of Long-Term Debt</t>
  </si>
  <si>
    <t xml:space="preserve"> June 30, December 31, 2019 2018 (Dollars in thousands) Term loan facility, net of unamortized issuance costs, maturing 2024 (1) $ 805,394 $ 809,022 Revolving credit facility 42,477 — Capital lease obligations 3,837 3,963 Other notes 8,318 8,362 Total long-term debt 860,026 821,347 Current portion of long-term debt ( 10,038 ) ( 10,210 ) Long-term debt, less current portion $ 849,988 $ 811,137 (1) The carrying value of the term loan facility, maturing 2024, is net of unamortized debt issuance costs of $ 4.4 million at June 30, 2019, and $ 4.8 million at December 31, 2018.</t>
  </si>
  <si>
    <t>Schedule Of Trade Accounts Receivable In International Receivable Sales Programs</t>
  </si>
  <si>
    <t xml:space="preserve"> June 30, 2019 (Dollars in thousands) Trade accounts receivable sold to financial institutions $ 68,136 Cash proceeds from financial institutions 45,220</t>
  </si>
  <si>
    <t>Financial Instruments (Tables)</t>
  </si>
  <si>
    <t>Financial Instruments Assets (Liabilities) Measured At Fair Value</t>
  </si>
  <si>
    <t xml:space="preserve"> June 30, 2019 Carrying Fair Value Amount Total Level 1 Level 2 Level 3 (Dollars in thousands) Cash and cash equivalents $ 51,311 $ 51,311 $ 51,311 $ — $ — Loans payable ( 7,802 ) ( 7,802 ) — ( 7,802 ) — Term loan facility - Amended Credit Facility (1) ( 805,394 ) ( 787,267 ) — ( 787,267 ) — Revolving credit facility ( 42,477 ) ( 41,996 ) — ( 41,996 ) — Other long-term notes payable ( 8,318 ) ( 5,692 ) — ( 5,692 ) — Cross currency swaps 14,728 14,728 — 14,728 — Interest rate swaps ( 15,750 ) ( 15,750 ) — ( 15,750 ) — Foreign currency forward contracts, net ( 380 ) ( 380 ) — ( 380 ) — December 31, 2018 Carrying Fair Value Amount Total Level 1 Level 2 Level 3 (Dollars in thousands) Cash and cash equivalents $ 104,301 $ 104,301 $ 104,301 $ — $ — Loans payable ( 50 ) ( 50 ) — ( 50 ) — Term loan facility - Amended Credit Facility (1) ( 809,022 ) ( 796,796 ) — ( 796,796 ) — Other long-term notes payable ( 8,362 ) ( 5,258 ) — ( 5,258 ) — Cross currency swaps 17,104 17,104 — 17,104 — Interest rate swaps ( 5,244 ) ( 5,244 ) — ( 5,244 ) — Foreign currency forward contracts, net ( 270 ) ( 270 ) — ( 270 ) — (1) The carrying values of the term loan facility are net of unamortized debt issuance costs of $ 4.4 million and $ 4.8 million for the period ended June 30, 2019, and December 31, 2018, respectively. </t>
  </si>
  <si>
    <t>Schedule Of Cash Flow Hedges Amount Of Loss Recognized In AOCL And The Amount Of Loss Reclassified Into Earnings</t>
  </si>
  <si>
    <t xml:space="preserve">The amount of (loss) gain recognized in AOCL and the amount of gain (loss) reclassified into earnings for the three months ended June 30, 2019 and 2018, follow: Amount of Gain (Loss) Amount of (Loss) Gain Reclassified from Location of (Loss) Gain Recognized in AOCL AOCL into Income Reclassified from 2019 2018 2019 2018 AOCL into Income (Dollars in thousands) Interest rate swaps $ ( 6,813 ) $ ( 1,947 ) $ 36 $ 125 Interest expense Cross currency swaps ( 4,708 ) 9,429 1,528 888 Interest expense $ 1,564 $ 1,013 Total Interest expense Cross currency swaps ( 3,166 ) 10,315 Foreign currency losses, net $ ( 3,166 ) $ 10,315 Total Foreign currency losses, net The amount of (loss) gain recognized in AOCL and the amount of gain (loss) reclassified into earnings for the six months ended June 30, 2019 and 2018, follow: Amount of Gain (Loss) Amount of (Loss) Gain Reclassified from Location of (Loss) Gain Recognized in AOCL AOCL into Income Reclassified from 2019 2018 2019 2018 AOCL into Income (Dollars in thousands) Interest rate swaps $ ( 10,920 ) $ ( 374 ) $ 214 $ ( 11 ) Interest expense Cross currency swaps 372 9,429 3,160 888 Interest expense $ 3,374 $ 877 Total Interest expense Cross currency swap 1,778 10,315 Foreign currency losses, net $ 1,778 $ 10,315 Total Foreign currency losses, net </t>
  </si>
  <si>
    <t>Schedule Of Expenses In Condensed Consolidated Statement Of Operations Effect Of Cash Flow Hedges</t>
  </si>
  <si>
    <t>The total amounts of expense line items presented in the condensed consolidated statement of operations for the three months ended June 30, 2019 and 2018, in which the effect of cash flow hedges follow: June 30, June 30, 2019 2018 (Dollars in thousands) Interest expense $ 8,515 $ 8,200 Foreign currency losses, net 1,380 2,660 The total amounts of expense line items presented in the condensed consolidated statement of operations for the six months ended June 30, 2019 and 2018, in which the effect of cash flow hedges follow: June 30, June 30, 2019 2018 (Dollars in thousands) Interest expense $ 17,060 $ 16,162 Foreign currency losses, net 2,118 4,500</t>
  </si>
  <si>
    <t>Summary Of (Loss) Gain Recognized In AOCL, Amount Reclassified Into Earnings And Amount Of Gain Recognized In Income On Derivative (Amount Excluded From Effectiveness Testing)</t>
  </si>
  <si>
    <t>The amount of (loss) gain on net investment hedges recognized in AOCL, the amount reclassified into earnings and the amount of gain recognized in income on derivative (amount excluded from effectiveness testing) for the three months ended June 30, 2019 and 2018, follow: Amount of Gain Amount of Gain Recognized in Amount of (Loss) Gain Reclassified from Income on Derivative (Amount Recognized in AOCL AOCL into Income Excluded from Effectiveness Testing) Location of Gain 2019 2018 2019 2018 2019 2018 (Loss) in Earnings (Dollars in thousands) Cross currency swaps $ ( 1,260 ) $ 2,774 $ — $ — $ 949 $ 495 Interest expense The amount of gain (loss) on net investment hedges recognized in AOCL, the amount reclassified into earnings and the amount of gain recognized in income on derivative (amount excluded from effectiveness testing) for the six months ended June 30, 2019 and 2018, follow: Amount of Gain Amount of Gain Recognized in Amount of Gain (Loss) Reclassified from Income on Derivative (Amount Recognized in AOCL AOCL into Income Excluded from Effectiveness Testing) Location of Gain 2019 2018 2018 2019 2018 2019 2018 (Loss) in Earnings (Dollars in thousands) Cross currency swaps $ 2,477 $ 2,774 $ — $ — $ 1,950 $ 495 Interest expense Net investment hedge — ( 860 ) — — — — Foreign currency losses, net</t>
  </si>
  <si>
    <t>Effect On Derivative Instruments On Consolidated Statements Of Operations</t>
  </si>
  <si>
    <t xml:space="preserve"> Amount of (Loss) Gain Recognized in Earnings Three Months Ended June 30, 2019 2018 Location of (Loss) Gain in Earnings (Dollars in thousands) Foreign currency forward contracts $ ( 1,497 ) $ 1,020 Foreign currency losses, net Amount of Gain Recognized in Earnings Six Months Ended June 30, 2019 2018 Location of Gain in Earnings (Dollars in thousands) Foreign currency forward contracts $ 27 $ 1,411 Foreign currency losses, net </t>
  </si>
  <si>
    <t>Fair Value Of Derivative Instruments On Consolidated Balance Sheets</t>
  </si>
  <si>
    <t xml:space="preserve"> June 30, December 31, 2019 2018 Balance Sheet Location (Dollars in thousands) Asset derivatives: Cross currency swaps $ 7,316 $ 9,606 Other current assets Cross currency swaps 7,412 7,498 Other non-current assets Foreign currency forward contracts 781 626 Other current assets Liability derivatives: Interest rate swaps ( 3,108 ) ( 755 ) Accrued expenses and other current liabilities Interest rate swaps ( 12,642 ) ( 4,489 ) Other non-current liabilities Foreign currency forward contracts $ ( 1,161 ) $ ( 896 ) Accrued expenses and other current liabilities</t>
  </si>
  <si>
    <t>Retirement Benefits (Tables)</t>
  </si>
  <si>
    <t>Net Periodic Benefit (Credit) Cost</t>
  </si>
  <si>
    <t>Net periodic benefit (credit) cost of our U.S. pension plans (including our unfunded nonqualified plans), non-U.S. pension plans, and postretirement health care and life insurance benefit plans for the three months ended June 30, 2019 and 2018, respectively, follow: U.S. Pension Plans Non-U.S. Pension Plans Other Benefit Plans Three Months Ended June 30, 2019 2018 2019 2018 2019 2018 (Dollars in thousands) Service cost $ 3 $ 3 $ 459 $ 447 $ 1 $ 1 Interest cost 2,963 2,788 707 667 175 183 Expected return on plan assets ( 3,153 ) ( 3,995 ) ( 212 ) ( 225 ) — — Amortization of prior service cost — — 10 10 — — Net periodic benefit (credit) cost $ ( 187 ) $ ( 1,204 ) $ 964 $ 899 $ 176 $ 184 Net periodic benefit (credit) cost for the six months ended June 30, 2019 and 2018, respectively, follow: U.S. Pension Plans Non-U.S. Pension Plans Other Benefit Plans Six Months Ended June 30, 2019 2018 2019 2018 2019 2018 (Dollars in thousands) Service cost $ 5 $ 6 $ 892 $ 908 $ 1 $ 1 Interest cost 5,926 5,576 1,409 1,356 351 366 Expected return on plan assets ( 6,305 ) ( 7,989 ) ( 422 ) ( 459 ) — — Amortization of prior service cost — — 30 22 — — Net periodic benefit (credit) cost $ ( 374 ) $ ( 2,407 ) $ 1,909 $ 1,827 $ 352 $ 367</t>
  </si>
  <si>
    <t>Stock-Based Compensation (Tables)</t>
  </si>
  <si>
    <t>Details Of Weighted-Average Grant-Date Fair Values And Assumptions Used For Estimating Fair Values</t>
  </si>
  <si>
    <t xml:space="preserve"> Stock Options Weighted-average grant-date fair value $ 6.47 Expected life, in years 5.6 Risk-free interest rate 2.5 % Expected volatility 33.9 %</t>
  </si>
  <si>
    <t>Restructuring And Optimization Programs (Tables)</t>
  </si>
  <si>
    <t>Summary Of Accruals Related To Restructuring And Optimization Programs</t>
  </si>
  <si>
    <t xml:space="preserve"> Employee Other Severance Costs Total (Dollars in thousands) Balances at December 31, 2018 $ 1,151 $ 1,288 $ 2,439 Restructuring charges 4,028 2,439 6,467 Cash payments ( 4,090 ) ( 1,539 ) ( 5,629 ) Non-cash items 3 ( 1,195 ) ( 1,192 ) Balances at June 30, 2019 $ 1,092 $ 993 $ 2,085</t>
  </si>
  <si>
    <t>Leases (Tables)</t>
  </si>
  <si>
    <t>Components Of Lease Cost</t>
  </si>
  <si>
    <t xml:space="preserve"> Three Months Ended Six Months Ended June 30, June 30, 2019 2019 Income Statement Location (Dollars in thousands) Lease Cost Operating lease cost (1) $ 1,690 $ 3,441 Selling, general and administrative expenses Operating lease cost (2) 2,815 5,221 Cost of sales Finance lease cost Amortization of right-of-use assets 246 483 Cost of sales Interest of lease liabilities 13 26 Interest expense Net lease cost $ 4,764 $ 9,171 (1) Included in operating lease cost is $ 0.3 million and $ 0.6 million of short-term lease costs for the three and six months ended June 30, 2019, respectively and $ 0.1 million and $ 0.2 million of variable lease costs for the three and six months ended June 30, 2019, respectively. (2) Included in operating lease cost is $ 0.7 million and $ 1.5 million of short-term lease costs for the three and six months ended June 30, 2019, respectively and $ 0.4 million and $ 0.7 million of variable lease costs for the three and six months ended June 30, 2019, respectively. </t>
  </si>
  <si>
    <t>Supplemental Balance Sheet Information Related To Leases</t>
  </si>
  <si>
    <t xml:space="preserve"> June 30, 2019 Balance Sheet Location (Dollars in thousands) Assets Operating leased assets $ 24,884 Operating leased assets Finance leased assets (3) 2,280 Property, plant and equipment, net Total leased assets $ 27,164 Liabilities Current Operating $ 8,962 Accrued expenses and other current liabilities Finance 798 Loans payable and current portion of long-term debt Noncurrent Operating 15,895 Operating lease non-current liabilities Finance 3,039 Long-term debt, less current portion Total lease liabilities $ 28,694 (3) Finance leases are net of accumulated depreciation of $ 5.9 million for June 30, 2019. </t>
  </si>
  <si>
    <t>Supplemental Cash Flow Information Related To Leases</t>
  </si>
  <si>
    <t xml:space="preserve"> Three Months Ended Six Months Ended June 30, June 30, 2019 2019 (Dollars in thousands) Cash paid for amounts included in the measurement of lease liabilities Operating cash flows from finance leases $ 13 $ 26 Operating cash flows from operating leases 2,859 5,762 Financing cash flows from finance leases 216 413 Leased assets obtained in exchange for new finance lease liabilities 89 218 Lease assets obtained in exchange for new operating lease liabilities 682 30,323</t>
  </si>
  <si>
    <t>Weighted-Average Remaining Lease Term And Discount Rate</t>
  </si>
  <si>
    <t xml:space="preserve"> June 30, 2019 Weighted-average remaining lease term (years) Operating leases 3.9 Finance leases 4.9 Weighted-average discount rate Operating leases 3.8 % Finance leases 4.2 %</t>
  </si>
  <si>
    <t>Maturities Of Lease Liabilities</t>
  </si>
  <si>
    <t xml:space="preserve"> Finance Operating Leases Leases (Dollars in thousands) Remaining in 2019 $ 547 $ 5,434 2020 838 7,930 2021 564 5,897 2022 1,354 3,516 2023 342 2,030 2024 289 912 Thereafter 697 1,572 Net minimum lease payments $ 4,631 $ 27,291 Less: interest 794 2,434 Present value of lease liabilities $ 3,837 $ 24,857</t>
  </si>
  <si>
    <t>Maturities Of Lease Liabilities Under ASC 840</t>
  </si>
  <si>
    <t xml:space="preserve"> Capital Operating Leases Leases (Dollars in thousands) 2019 $ 1,048 $ 11,419 2020 755 7,314 2021 477 5,302 2022 1,287 3,301 2023 279 1,971 Thereafter 992 2,401 Net minimum lease payments $ 4,838 $ 31,708 Less: interest 875 Present value of lease liabilities $ 3,963 Less: current portion 679 Long-term obligations $ 3,284 </t>
  </si>
  <si>
    <t>Earnings Per Share (Tables)</t>
  </si>
  <si>
    <t>Calculations Of Basic And Diluted Earnings Per Share</t>
  </si>
  <si>
    <t xml:space="preserve"> Three Months Ended Six Months Ended June 30, June 30, 2019 2018 2019 2018 (Dollars in thousands, except per share amounts) Basic earnings per share computation: Net income attributable to Ferro Corporation common shareholders $ 10,871 $ 29,668 $ 24,475 $ 53,059 Weighted-average common shares outstanding 81,932 84,341 82,206 84,284 Basic earnings per share attributable to Ferro Corporation common shareholders $ 0.13 $ 0.35 $ 0.30 $ 0.63 Diluted earnings per share computation: Net income attributable to Ferro Corporation common shareholders $ 10,871 $ 29,668 $ 24,475 $ 53,059 Weighted-average common shares outstanding 81,932 84,341 82,206 84,284 Assumed exercise of stock options 502 791 551 818 Assumed satisfaction of restricted stock unit conditions 157 281 208 271 Assumed satisfaction of performance share unit conditions 87 176 90 172 Weighted-average diluted shares outstanding 82,678 85,589 83,055 85,545 Diluted earnings per share attributable to Ferro Corporation common shareholders $ 0.13 $ 0.35 $ 0.29 $ 0.62</t>
  </si>
  <si>
    <t>Accumulated Other Comprehensive Loss (Tables)</t>
  </si>
  <si>
    <t>Changes In Accumulated Other Comprehensive Income (Loss) By Component, Net Of Tax</t>
  </si>
  <si>
    <t xml:space="preserve"> Three Months Ended June 30, Postretirement Net Gain Benefit Liability Translation on Cash Adjustments Adjustments Flow Hedges Total (Dollars in thousands) Balances at March 31, 2018 $ 1,172 $ ( 71,919 ) $ 2,259 $ ( 68,488 ) Other comprehensive (loss) income before reclassifications, before tax — ( 29,482 ) 10,256 ( 19,226 ) Reclassification to earnings: Postretirement benefit liabilities income, before tax 6 — — 6 Cash flow hedge loss, before tax — — ( 11,823 ) ( 11,823 ) Current period other comprehensive income (loss), before tax 6 ( 29,482 ) ( 1,567 ) ( 31,043 ) Tax effect ( 4 ) 526 ( 231 ) 291 Current period other comprehensive income (loss), net of tax 10 ( 30,008 ) ( 1,336 ) ( 31,334 ) Balances at June 30, 2018 $ 1,182 $ ( 101,927 ) $ 923 $ ( 99,822 ) Balances at March 31, 2019 $ 1,126 $ ( 99,788 ) $ ( 7,611 ) $ ( 106,273 ) Other comprehensive income (loss) before reclassifications, before tax — 3,478 ( 11,521 ) ( 8,043 ) Reclassification to earnings: Cash flow hedge income, before tax — — 1,602 1,602 Current period other comprehensive income (loss), before tax — 3,478 ( 9,919 ) ( 6,441 ) Tax effect — ( 511 ) ( 2,570 ) ( 3,081 ) Current period other comprehensive income (loss), net of tax — 3,989 ( 7,349 ) ( 3,360 ) Balances at June 30, 2019 $ 1,126 $ ( 95,799 ) $ ( 14,960 ) $ ( 109,633 ) Six Months Ended June 30, Postretirement Net Gain Benefit Liability Translation on Cash Adjustments Adjustments Flow Hedges Total (Dollars in thousands) Balances at December 31, 2017 $ 1,165 $ ( 77,578 ) $ 945 $ ( 75,468 ) Other comprehensive (loss) income before reclassifications, before tax — ( 24,021 ) 11,829 ( 12,192 ) Reclassification to earnings: Postretirement benefit liabilities income, before tax 22 — — 22 Cash flow hedge loss, before tax — — ( 11,687 ) ( 11,687 ) Current period other comprehensive income (loss), before tax 22 ( 24,021 ) 142 ( 23,857 ) Tax effect 5 328 164 497 Current period other comprehensive income (loss), net of tax 17 ( 24,349 ) ( 22 ) ( 24,354 ) Balances at June 30, 2018 $ 1,182 $ ( 101,927 ) $ 923 $ ( 99,822 ) Balances at December 31, 2018 $ 1,126 $ ( 103,190 ) $ ( 3,297 ) $ ( 105,361 ) Other comprehensive income (loss) before reclassifications, before tax — 7,514 ( 10,548 ) ( 3,034 ) Reclassification to earnings: Cash flow hedge loss, before tax — — ( 5,152 ) ( 5,152 ) Current period other comprehensive income (loss), before tax — 7,514 ( 15,700 ) ( 8,186 ) Tax effect — 123 ( 4,037 ) ( 3,914 ) Current period other comprehensive income (loss), net of tax — 7,391 ( 11,663 ) ( 4,272 ) Balances at June 30, 2019 $ 1,126 $ ( 95,799 ) $ ( 14,960 ) $ ( 109,633 )</t>
  </si>
  <si>
    <t>Reporting For Segments (Tables)</t>
  </si>
  <si>
    <t>Net Sales To External Customers By Segment</t>
  </si>
  <si>
    <t xml:space="preserve"> Three Months Ended Six Months Ended June 30, June 30, 2019 2018 2019 2018 (Dollars in thousands) Performance Coatings $ 178,232 $ 193,449 $ 348,579 $ 378,097 Performance Colors and Glass 118,404 126,027 239,249 246,532 Color Solutions 97,266 96,763 193,622 197,142 Total net sales $ 393,902 $ 416,239 $ 781,450 $ 821,771</t>
  </si>
  <si>
    <t>Segment's Gross Profit And Reconciliations To Income Before Income Taxes</t>
  </si>
  <si>
    <t xml:space="preserve"> Three Months Ended Six Months Ended June 30, June 30, 2019 2018 2019 2018 (Dollars in thousands) Performance Coatings $ 39,822 $ 50,297 $ 73,467 $ 94,062 Performance Colors and Glass 39,376 45,362 78,843 88,690 Color Solutions 29,702 31,541 58,098 63,690 Other cost of sales ( 642 ) ( 555 ) ( 294 ) ( 1,111 ) Total gross profit 108,258 126,645 210,114 245,331 Selling, general and administrative expenses 71,645 70,124 143,725 143,216 Restructuring and impairment charges 10,260 3,768 12,387 7,874 Other expense, net 10,105 12,528 19,576 22,904 Income before income taxes $ 16,248 $ 40,225 $ 34,426 $ 71,337</t>
  </si>
  <si>
    <t>Recent Accounting Pronouncements (Narrative) (Details) - USD ($) $ in Thousands</t>
  </si>
  <si>
    <t>Jan. 01, 2019</t>
  </si>
  <si>
    <t>Right-of-use assets</t>
  </si>
  <si>
    <t>Lease liabilities</t>
  </si>
  <si>
    <t>Accounting Standards Update 2016-02 [Member]</t>
  </si>
  <si>
    <t>Revenue (Summary Of Revenues Disaggregated By Geography And Reportable Segment) (Details) - USD ($) $ in Thousands</t>
  </si>
  <si>
    <t>Total net sales</t>
  </si>
  <si>
    <t>EMEA [Member]</t>
  </si>
  <si>
    <t>United States [Member]</t>
  </si>
  <si>
    <t>Asia Pacific [Member]</t>
  </si>
  <si>
    <t>Latin America [Member]</t>
  </si>
  <si>
    <t>Performance Coatings [Member]</t>
  </si>
  <si>
    <t>Performance Coatings [Member] | EMEA [Member]</t>
  </si>
  <si>
    <t>Performance Coatings [Member] | United States [Member]</t>
  </si>
  <si>
    <t>Performance Coatings [Member] | Asia Pacific [Member]</t>
  </si>
  <si>
    <t>Performance Coatings [Member] | Latin America [Member]</t>
  </si>
  <si>
    <t>Performance Colors And Glass [Member]</t>
  </si>
  <si>
    <t>Performance Colors And Glass [Member] | EMEA [Member]</t>
  </si>
  <si>
    <t>Performance Colors And Glass [Member] | United States [Member]</t>
  </si>
  <si>
    <t>Performance Colors And Glass [Member] | Asia Pacific [Member]</t>
  </si>
  <si>
    <t>Performance Colors And Glass [Member] | Latin America [Member]</t>
  </si>
  <si>
    <t>Color Solutions [Member]</t>
  </si>
  <si>
    <t>Color Solutions [Member] | EMEA [Member]</t>
  </si>
  <si>
    <t>Color Solutions [Member] | United States [Member]</t>
  </si>
  <si>
    <t>Color Solutions [Member] | Asia Pacific [Member]</t>
  </si>
  <si>
    <t>Color Solutions [Member] | Latin America [Member]</t>
  </si>
  <si>
    <t>Aquisitions (Narrative) (Details) $ in Thousands, € in Millions, $ in Millions</t>
  </si>
  <si>
    <t>Oct. 01, 2018EUR (€)</t>
  </si>
  <si>
    <t>Oct. 01, 2018USD ($)</t>
  </si>
  <si>
    <t>Sep. 25, 2018TWD ($)</t>
  </si>
  <si>
    <t>Sep. 25, 2018USD ($)</t>
  </si>
  <si>
    <t>Aug. 31, 2018EUR (€)</t>
  </si>
  <si>
    <t>Aug. 31, 2018USD ($)</t>
  </si>
  <si>
    <t>Jul. 12, 2018USD ($)</t>
  </si>
  <si>
    <t>Jun. 29, 2018USD ($)</t>
  </si>
  <si>
    <t>Mar. 01, 2018USD ($)</t>
  </si>
  <si>
    <t>Aug. 03, 2017USD ($)</t>
  </si>
  <si>
    <t>Jun. 30, 2018USD ($)</t>
  </si>
  <si>
    <t>Jun. 30, 2019USD ($)</t>
  </si>
  <si>
    <t>Dec. 31, 2018USD ($)</t>
  </si>
  <si>
    <t>Business Acquisition [Line Items]</t>
  </si>
  <si>
    <t>Quimicer, S.A. [Member]</t>
  </si>
  <si>
    <t>Business acquisition, percentage of voting interests acquired</t>
  </si>
  <si>
    <t>100.00%</t>
  </si>
  <si>
    <t>Business acquisition</t>
  </si>
  <si>
    <t>Assumption of debt</t>
  </si>
  <si>
    <t>Personal and real property</t>
  </si>
  <si>
    <t>Deferred tax liability</t>
  </si>
  <si>
    <t>Net working capital</t>
  </si>
  <si>
    <t>UWiZ Technology Co., Ltd. (“UWiZ”) [Member]</t>
  </si>
  <si>
    <t>Cash payments to acquire businesses</t>
  </si>
  <si>
    <t>Amortizable intangible assets</t>
  </si>
  <si>
    <t>Ernst Diegel GmbH (“Diegel”) [Member]</t>
  </si>
  <si>
    <t>MRA Laboratories, Inc. (“MRA”) [Member]</t>
  </si>
  <si>
    <t>PT Ferro Materials Utama (“FMU”) [Member]</t>
  </si>
  <si>
    <t>66.00%</t>
  </si>
  <si>
    <t>Ownership, percentage</t>
  </si>
  <si>
    <t>Gain on change of control</t>
  </si>
  <si>
    <t>Forgiveness of debt</t>
  </si>
  <si>
    <t>Gardenia Quimica S.A. (“Gardenia”) [Member]</t>
  </si>
  <si>
    <t>Equity method investment, ownership percentage</t>
  </si>
  <si>
    <t>46.00%</t>
  </si>
  <si>
    <t>83.50%</t>
  </si>
  <si>
    <t>Inventories (Narrative) (Details) - USD ($) $ in Millions</t>
  </si>
  <si>
    <t>Terms of precious metals consignment agreements, maximum</t>
  </si>
  <si>
    <t>1 year</t>
  </si>
  <si>
    <t>Fees under precious metals consignment agreements</t>
  </si>
  <si>
    <t>Fair value of precious metals on hand under consignment agreements</t>
  </si>
  <si>
    <t>Inventories (Inventories) (Details) - USD ($) $ in Thousands</t>
  </si>
  <si>
    <t>Raw materials</t>
  </si>
  <si>
    <t>Work in process</t>
  </si>
  <si>
    <t>Finished goods</t>
  </si>
  <si>
    <t>Total inventories</t>
  </si>
  <si>
    <t>Property, Plant And Equipment (Narrative) (Details) - USD ($) $ in Millions</t>
  </si>
  <si>
    <t>Total accumulated depreciation</t>
  </si>
  <si>
    <t>Unpaid capital expenditure liabilities</t>
  </si>
  <si>
    <t>Goodwill And Other Intangible Assets (Narrative) (Details) - USD ($) $ in Thousands</t>
  </si>
  <si>
    <t>Goodwill And Other Intangible Asset [Line Items]</t>
  </si>
  <si>
    <t>Goodwill impairment charge</t>
  </si>
  <si>
    <t>Goodwill And Other Intangible Assets (Details And Activity Of Goodwill By Segment) (Details) - USD ($) $ in Thousands</t>
  </si>
  <si>
    <t>Acquired Finite-Lived Intangible Assets [Line Items]</t>
  </si>
  <si>
    <t>Goodwill, net, beginning balance</t>
  </si>
  <si>
    <t>Impairments</t>
  </si>
  <si>
    <t>Foreign currency adjustments</t>
  </si>
  <si>
    <t>Goodwill, net, ending balance</t>
  </si>
  <si>
    <t xml:space="preserve"> </t>
  </si>
  <si>
    <t>Goodwill And Other Intangible Assets (Summary Of Impairment Of Goodwill) (Details) - USD ($) $ in Thousands</t>
  </si>
  <si>
    <t>Goodwill, gross</t>
  </si>
  <si>
    <t>Accumulated impairment</t>
  </si>
  <si>
    <t>Goodwill, net</t>
  </si>
  <si>
    <t>Goodwill And Other Intangible Assets (Details Of Amortizable Intangible Assets) (Details) - USD ($) $ in Thousands</t>
  </si>
  <si>
    <t>Amortization Of Intangible Assets [Line Items]</t>
  </si>
  <si>
    <t>Total gross amortizable intangible assets</t>
  </si>
  <si>
    <t>Total accumulated amortization</t>
  </si>
  <si>
    <t>Amortizable intangible assets, net</t>
  </si>
  <si>
    <t>Patents [Member]</t>
  </si>
  <si>
    <t>Land Rights [Member]</t>
  </si>
  <si>
    <t>Technology/Know-how And Other [Member]</t>
  </si>
  <si>
    <t>Customer Relationships [Member]</t>
  </si>
  <si>
    <t>Goodwill And Other Intangible Assets (Schedule Of Indefinite-Lived Intangible Assets) (Details) - USD ($) $ in Thousands</t>
  </si>
  <si>
    <t>12 Months Ended</t>
  </si>
  <si>
    <t>Trade Names and Trademarks [Member]</t>
  </si>
  <si>
    <t>Indefinite-lived Intangible Assets [Line Items]</t>
  </si>
  <si>
    <t>Indefinite-lived intangible assets</t>
  </si>
  <si>
    <t>Debt (Narrative) (Details)</t>
  </si>
  <si>
    <t>Jun. 30, 2019EUR (€)</t>
  </si>
  <si>
    <t>Feb. 14, 2017EUR (€)</t>
  </si>
  <si>
    <t>Feb. 14, 2017USD ($)</t>
  </si>
  <si>
    <t>Debt Instrument [Line Items]</t>
  </si>
  <si>
    <t>Accrued expense and other current liabilities</t>
  </si>
  <si>
    <t>Additional commitments under the revolving line of credit or term loans</t>
  </si>
  <si>
    <t>Long-term debt</t>
  </si>
  <si>
    <t>International Receivable Sales Programs [Member]</t>
  </si>
  <si>
    <t>Debt amount issued | €</t>
  </si>
  <si>
    <t>Maturity date</t>
  </si>
  <si>
    <t>Dec. 31,
		2023</t>
  </si>
  <si>
    <t>Pecentage of cash receivable of sold receivable</t>
  </si>
  <si>
    <t>65.00%</t>
  </si>
  <si>
    <t>Outstanding principal amount</t>
  </si>
  <si>
    <t>Other Financing Arrangements [Member]</t>
  </si>
  <si>
    <t>Debt facility amount</t>
  </si>
  <si>
    <t>Additional availability under program</t>
  </si>
  <si>
    <t>Revolving Credit Facility [Member] | Federal Funds Effective Swap Rate [Member]</t>
  </si>
  <si>
    <t>Debt instrument, basis spread on variable rate</t>
  </si>
  <si>
    <t>0.50%</t>
  </si>
  <si>
    <t>Revolving Credit Facility [Member] | London Interbank Offered Rate (LIBOR) [Member]</t>
  </si>
  <si>
    <t>1.00%</t>
  </si>
  <si>
    <t>Revolving Credit Facility [Member] | London Interbank Offered Rate (LIBOR) [Member] | Maximum [Member]</t>
  </si>
  <si>
    <t>Applicable margin percentage</t>
  </si>
  <si>
    <t>2.50%</t>
  </si>
  <si>
    <t>Revolving Credit Facility [Member] | London Interbank Offered Rate (LIBOR) [Member] | Minimum [Member]</t>
  </si>
  <si>
    <t>0.00%</t>
  </si>
  <si>
    <t>1.50%</t>
  </si>
  <si>
    <t>Revolving Credit Facility [Member] | Base Rate [Member] | Maximum [Member]</t>
  </si>
  <si>
    <t>Revolving Credit Facility [Member] | Base Rate [Member] | Minimum [Member]</t>
  </si>
  <si>
    <t>Revolving Credit Facility, Maturing 2022 [Member]</t>
  </si>
  <si>
    <t>Amended Credit Facility [Member]</t>
  </si>
  <si>
    <t>Debt stated interest rate</t>
  </si>
  <si>
    <t>3.12%</t>
  </si>
  <si>
    <t>Borrowings under revolving line of credit</t>
  </si>
  <si>
    <t>Secured Debt [Member] | Secured Term Loan Facility $375.5 Million [Member]</t>
  </si>
  <si>
    <t>Term of debt instrument/credit facility</t>
  </si>
  <si>
    <t>7 years</t>
  </si>
  <si>
    <t>Debt amount issued</t>
  </si>
  <si>
    <t>Secured Debt [Member] | Secured Euro Term Loan Facility €250 Million [Member]</t>
  </si>
  <si>
    <t>Secured Debt [Member] | Tranche B-1 Loans [Member]</t>
  </si>
  <si>
    <t>4.58%</t>
  </si>
  <si>
    <t>Secured Debt [Member] | Tranche B-2 Loans [Member]</t>
  </si>
  <si>
    <t>Secured Debt [Member] | Tranche B-3 Loans [Member]</t>
  </si>
  <si>
    <t>Secured Debt [Member] | Tranche B-1, Tranche B-2, and Tranche B-3 Loans [Member]</t>
  </si>
  <si>
    <t>Additional borrowings available under the term loan facility</t>
  </si>
  <si>
    <t>Secured Debt [Member] | Federal Funds Effective Swap Rate [Member] | Secured Term Loan Facility [Member]</t>
  </si>
  <si>
    <t>Secured Debt [Member] | London Interbank Offered Rate (LIBOR) [Member] | Secured Term Loan Facility [Member]</t>
  </si>
  <si>
    <t>2.25%</t>
  </si>
  <si>
    <t>Secured Debt [Member] | London Interbank Offered Rate (LIBOR) [Member] | Minimum [Member] | Secured Term Loan Facility [Member]</t>
  </si>
  <si>
    <t>Secured Debt [Member] | Base Rate [Member] | Secured Term Loan Facility [Member]</t>
  </si>
  <si>
    <t>1.25%</t>
  </si>
  <si>
    <t>Secured Debt [Member] | Revolving Credit Facility [Member]</t>
  </si>
  <si>
    <t>5 years</t>
  </si>
  <si>
    <t>Secured Debt [Member] | Amended Credit Facility [Member]</t>
  </si>
  <si>
    <t>Equal quarterly installments in an amount equal to percentage of the original principal amount of the term loans</t>
  </si>
  <si>
    <t>0.25%</t>
  </si>
  <si>
    <t>Secured Debt [Member] | Amended Credit Facility [Member] | Secured Term Loan Facility $355 Million [Member]</t>
  </si>
  <si>
    <t>Secured Debt [Member] | Amended Credit Facility [Member] | Secured Term Loan Facility $235 Million [Member]</t>
  </si>
  <si>
    <t>Secured Debt [Member] | Amended Credit Facility [Member] | Secured Term Loan Facility $230 Million [Member]</t>
  </si>
  <si>
    <t>Secured Debt [Member] | Amended Credit Facility [Member] | Interest Rate Swaps [Member] | Tranche B-1 Loans [Member]</t>
  </si>
  <si>
    <t>5.14%</t>
  </si>
  <si>
    <t>Secured Debt [Member] | Amended Credit Facility [Member] | Interest Rate Swaps [Member] | Tranche B-2 Loans [Member]</t>
  </si>
  <si>
    <t>3.18%</t>
  </si>
  <si>
    <t>Secured Debt [Member] | Amended Credit Facility [Member] | Interest Rate Swaps [Member] | Tranche B-3 Loans [Member]</t>
  </si>
  <si>
    <t>2.48%</t>
  </si>
  <si>
    <t>U.S. Subsidiaries [Member]</t>
  </si>
  <si>
    <t>Stock pledged as collateral, percentage</t>
  </si>
  <si>
    <t>Foreign Subsidiaries [Member]</t>
  </si>
  <si>
    <t>Debt (Loans Payable And Current Portion Of Long-Term Debt) (Details) - USD ($) $ in Thousands</t>
  </si>
  <si>
    <t>Short-term Debt [Line Items]</t>
  </si>
  <si>
    <t>Loans Payable [Member]</t>
  </si>
  <si>
    <t>Current Portion Of Long-Term Debt [Member]</t>
  </si>
  <si>
    <t>Debt (Summary Of Long Term Debt) (Details) - USD ($) $ in Thousands</t>
  </si>
  <si>
    <t>Total long-term debt</t>
  </si>
  <si>
    <t>Current portion of long-term debt</t>
  </si>
  <si>
    <t>Term Loan Facility, Net Of Unamortized Issuance Costs, Maturing 2024 [Member]</t>
  </si>
  <si>
    <t>Unamortized debt issuance costs</t>
  </si>
  <si>
    <t>Capital Lease Obligations [Member]</t>
  </si>
  <si>
    <t>Other Notes [Member]</t>
  </si>
  <si>
    <t>Debt (Schedule Of Trade Accounts Receivable In International Receivable Sales Programs) (Details) $ in Thousands</t>
  </si>
  <si>
    <t>Trade accounts receivable sold to financial institutions</t>
  </si>
  <si>
    <t>Cash proceeds from financial institutions</t>
  </si>
  <si>
    <t>Financial Instruments (Narrative) (Details)</t>
  </si>
  <si>
    <t>Jun. 30, 2017EUR (€)</t>
  </si>
  <si>
    <t>Jun. 30, 2017USD ($)</t>
  </si>
  <si>
    <t>Gain (loss) from the change in fair value of financial instruments</t>
  </si>
  <si>
    <t>Notional amount</t>
  </si>
  <si>
    <t>Interest Rate Swaps [Member] | Cash Flow Hedging [Member]</t>
  </si>
  <si>
    <t>Feb. 14,
		2024</t>
  </si>
  <si>
    <t>Interest Rate Cash Flow Hedge Gain (Loss) to be Reclassified During Next 12 Months, Net</t>
  </si>
  <si>
    <t>Cross Currency Swaps [Member] | Cash Flow Hedging [Member]</t>
  </si>
  <si>
    <t>Foreign Currency Cash Flow Hedge Gain (Loss) to be Reclassified During Next 12 Months</t>
  </si>
  <si>
    <t>Cross Currency Swaps [Member] | Net Investment Hedging [Member]</t>
  </si>
  <si>
    <t>Notional amount | €</t>
  </si>
  <si>
    <t>Secured Debt [Member] | Interest Rate Swaps [Member] | Cash Flow Hedging [Member]</t>
  </si>
  <si>
    <t>Financial Instruments (Financial Instruments Assets (Liabilities) Measured At Fair Value) (Details) - USD ($) $ in Thousands</t>
  </si>
  <si>
    <t>Fair Value, Assets and Liabilities Measured on Recurring and Nonrecurring Basis [Line Items]</t>
  </si>
  <si>
    <t>Loans payable</t>
  </si>
  <si>
    <t>Other long-term notes payable</t>
  </si>
  <si>
    <t>Foreign currency forward contracts, net</t>
  </si>
  <si>
    <t>Cross Currency Swaps [Member]</t>
  </si>
  <si>
    <t>Derivative asset</t>
  </si>
  <si>
    <t>Interest Rate Swaps [Member]</t>
  </si>
  <si>
    <t>Derivative liability</t>
  </si>
  <si>
    <t>Revolving Credit Facility [Member]</t>
  </si>
  <si>
    <t>Line of credit facility</t>
  </si>
  <si>
    <t>Term Loan Facility - Amended Credit Facility [Member]</t>
  </si>
  <si>
    <t>[1]</t>
  </si>
  <si>
    <t>Level 1 [Member]</t>
  </si>
  <si>
    <t>Level 2 [Member]</t>
  </si>
  <si>
    <t>Level 2 [Member] | Cross Currency Swaps [Member]</t>
  </si>
  <si>
    <t>Level 2 [Member] | Interest Rate Swaps [Member]</t>
  </si>
  <si>
    <t>Level 2 [Member] | Revolving Credit Facility [Member]</t>
  </si>
  <si>
    <t>Level 2 [Member] | Term Loan Facility - Amended Credit Facility [Member]</t>
  </si>
  <si>
    <t>Carrying Amount [Member]</t>
  </si>
  <si>
    <t>Carrying Amount [Member] | Cross Currency Swaps [Member]</t>
  </si>
  <si>
    <t>Carrying Amount [Member] | Interest Rate Swaps [Member]</t>
  </si>
  <si>
    <t>Carrying Amount [Member] | Revolving Credit Facility [Member]</t>
  </si>
  <si>
    <t>Carrying Amount [Member] | Term Loan Facility - Amended Credit Facility [Member]</t>
  </si>
  <si>
    <t>The carrying values of the term loan facility are net of unamortized debt issuance costs of $ 4.4 million and $ 4.8 million for the period ended June 30, 2019, and December 31, 2018, respectively.</t>
  </si>
  <si>
    <t>Financial Instruments (Schedule Of Cash Flow Hedges Amount Of Loss Recognized In AOCL And The Amount Of Loss Reclassified Into Earnings) (Details) - USD ($) $ in Thousands</t>
  </si>
  <si>
    <t>Interest Expense [Member] | Cash Flow Hedging [Member]</t>
  </si>
  <si>
    <t>Amount of Gain (Loss) Reclassified from AOCL into Income</t>
  </si>
  <si>
    <t>Interest Expense [Member] | Interest Rate Swaps [Member] | Cash Flow Hedging [Member]</t>
  </si>
  <si>
    <t>Amount of (Loss) Gain Recognized in AOCL</t>
  </si>
  <si>
    <t>Interest Expense [Member] | Cross Currency Swaps [Member]</t>
  </si>
  <si>
    <t>Interest Expense [Member] | Cross Currency Swaps [Member] | Cash Flow Hedging [Member]</t>
  </si>
  <si>
    <t>Foreign Currency Losses, Net [Member] | Cash Flow Hedging [Member]</t>
  </si>
  <si>
    <t>Foreign Currency Losses, Net [Member] | Cross Currency Swaps [Member] | Cash Flow Hedging [Member]</t>
  </si>
  <si>
    <t>Financial Instruments (Schedule Of Expenses In Condensed Consolidated Statement Of Operations Effect Of Cash Flow Hedges) (Details) - USD ($) $ in Thousands</t>
  </si>
  <si>
    <t>Financial Instruments (Summary Of (Loss) Gain Recognized In AOCL, Amount Reclassified Into Earnings And Amount Of Gain Recognized In Income On Derivative (Amount Excluded From Effectiveness Testing)) (Details) - USD ($) $ in Thousands</t>
  </si>
  <si>
    <t>Cross Currency Swaps [Member] | Interest Expense [Member]</t>
  </si>
  <si>
    <t>Derivative Instruments Gain Loss [Line Items]</t>
  </si>
  <si>
    <t>Amount of Gain Recognized in Income on Derivative (Amount Excluded from Effectiveness Testing)</t>
  </si>
  <si>
    <t>Net Investment Hedging [Member] | Foreign Currency Losses, Net [Member]</t>
  </si>
  <si>
    <t>Financial Instruments (Effect On Derivative Instruments On Consolidated Statements Of Operations) (Details) - USD ($) $ in Thousands</t>
  </si>
  <si>
    <t>Foreign Currency Forward Contracts [Member] | Foreign Currency Losses, Net [Member] | Not Designated As Hedging Instrument [Member]</t>
  </si>
  <si>
    <t>Derivative Instruments, Gain (Loss) [Line Items]</t>
  </si>
  <si>
    <t>Amount of (Loss) Gain Recognized in Earnings</t>
  </si>
  <si>
    <t>Financial Instruments (Fair Value Of Derivative Instruments On Consolidated Balance Sheets) (Details) - Not Designated As Hedging Instrument [Member] - USD ($) $ in Thousands</t>
  </si>
  <si>
    <t>Other Non-current Assets [Member] | Cross Currency Swaps [Member]</t>
  </si>
  <si>
    <t>Derivatives, Fair Value [Line Items]</t>
  </si>
  <si>
    <t>Asset derivatives</t>
  </si>
  <si>
    <t>Other Current Assets [Member] | Cross Currency Swaps [Member]</t>
  </si>
  <si>
    <t>Other Current Assets [Member] | Foreign Currency Forward Contracts [Member]</t>
  </si>
  <si>
    <t>Accrued Expenses And Other Current Liabilities [Member] | Interest Rate Swaps [Member]</t>
  </si>
  <si>
    <t>Liability derivatives</t>
  </si>
  <si>
    <t>Accrued Expenses And Other Current Liabilities [Member] | Foreign Currency Forward Contracts [Member]</t>
  </si>
  <si>
    <t>Other Non-current Liabilities [Member] | Cross Currency Swaps [Member]</t>
  </si>
  <si>
    <t>Income Taxes (Narrative) (Details) - USD ($) $ in Thousands</t>
  </si>
  <si>
    <t>Percentage of pre-tax income</t>
  </si>
  <si>
    <t>27.40%</t>
  </si>
  <si>
    <t>25.10%</t>
  </si>
  <si>
    <t>U.S. federal statutory income tax rate</t>
  </si>
  <si>
    <t>21.00%</t>
  </si>
  <si>
    <t>Contingent Liabilities (Details) $ in Millions</t>
  </si>
  <si>
    <t>Jun. 30, 2019USD ($)item</t>
  </si>
  <si>
    <t>Undiscounted remediation liability associated with environmentally contaminated acquired subsidiaries | $</t>
  </si>
  <si>
    <t>Number of additional complaints filed | item</t>
  </si>
  <si>
    <t>Retirement Benefits (Net Periodic Benefit (Credit) Cost) (Details) - USD ($) $ in Thousands</t>
  </si>
  <si>
    <t>Defined Benefit Plan Disclosure [Line Items]</t>
  </si>
  <si>
    <t>Service cost</t>
  </si>
  <si>
    <t>Interest cost</t>
  </si>
  <si>
    <t>Expected return on plan assets</t>
  </si>
  <si>
    <t>Net periodic benefit (credit) cost</t>
  </si>
  <si>
    <t>Non-U.S. Pension Plans [Member]</t>
  </si>
  <si>
    <t>Amortization of prior service cost</t>
  </si>
  <si>
    <t>Other Benefit Plans [Member]</t>
  </si>
  <si>
    <t>Stock-Based Compensation (Narrative) (Details) - USD ($) $ / shares in Units, $ in Millions</t>
  </si>
  <si>
    <t>May 03, 2018</t>
  </si>
  <si>
    <t>Share-based Compensation Arrangement by Share-based Payment Award [Line Items]</t>
  </si>
  <si>
    <t>Shares of common stock reserved under plan</t>
  </si>
  <si>
    <t>Recognized stock-based compensation expense</t>
  </si>
  <si>
    <t>Unearned compensation cost related to the unvested portion of all stock-based awards</t>
  </si>
  <si>
    <t>Stock Options [Member]</t>
  </si>
  <si>
    <t>Number of share based compensation units granted</t>
  </si>
  <si>
    <t>Weighted average grant date fair value</t>
  </si>
  <si>
    <t>Performance Share Units [Member]</t>
  </si>
  <si>
    <t>Restricted Stock Units [Member]</t>
  </si>
  <si>
    <t>Restricted stock unit vesting period</t>
  </si>
  <si>
    <t>3 years</t>
  </si>
  <si>
    <t>Weighted-average grant date fair value</t>
  </si>
  <si>
    <t>Stock-Based Compensation (Details Of Weighted-Average Grant-Date Fair Values And Assumptions Used For Estimating Fair Values) (Details) - Stock Options [Member]</t>
  </si>
  <si>
    <t>Jun. 30, 2019$ / shares</t>
  </si>
  <si>
    <t>Weighted-average grant-date fair value</t>
  </si>
  <si>
    <t>Expected life, in years</t>
  </si>
  <si>
    <t>5 years 7 months 6 days</t>
  </si>
  <si>
    <t>Risk-free interest rate</t>
  </si>
  <si>
    <t>Expected volatility</t>
  </si>
  <si>
    <t>33.90%</t>
  </si>
  <si>
    <t>Restructuring And Optimization Programs (Narrative) (Details) - USD ($) $ in Thousands</t>
  </si>
  <si>
    <t>Total expects incur charges related to restructuring and optimization program</t>
  </si>
  <si>
    <t>Charges associated with these programs</t>
  </si>
  <si>
    <t>Period expected for cash payments for employee benefits and other costs</t>
  </si>
  <si>
    <t>over the next twelve months</t>
  </si>
  <si>
    <t>Restructuring And Optimization Programs (Summary Of Accruals Related To Restructuring And Optimization Programs) (Details) $ in Thousands</t>
  </si>
  <si>
    <t>Restructuring Cost and Reserve [Line Items]</t>
  </si>
  <si>
    <t>Beginning balance</t>
  </si>
  <si>
    <t>Restructuring charges</t>
  </si>
  <si>
    <t>Cash payments</t>
  </si>
  <si>
    <t>Non-cash items</t>
  </si>
  <si>
    <t>Ending balance</t>
  </si>
  <si>
    <t>Employee Severance [Member]</t>
  </si>
  <si>
    <t>Other Costs [Member]</t>
  </si>
  <si>
    <t>Leases (Narrative) (Details) $ in Millions</t>
  </si>
  <si>
    <t>Operating lease, not yet commenced</t>
  </si>
  <si>
    <t>There are no leases that have not yet commenced but that create significant rights and obligations for the Company.</t>
  </si>
  <si>
    <t>Finance leases, net of accumulated depreciation</t>
  </si>
  <si>
    <t>Leases (Components Of Lease Cost) (Details) - USD ($) $ in Thousands</t>
  </si>
  <si>
    <t>Lease Cost</t>
  </si>
  <si>
    <t>Net lease cost</t>
  </si>
  <si>
    <t>Selling, General And Administrative Expenses [Member]</t>
  </si>
  <si>
    <t>Operating lease cost</t>
  </si>
  <si>
    <t>Short-term lease cost</t>
  </si>
  <si>
    <t>Variable lease cost</t>
  </si>
  <si>
    <t>Cost Of Sales [Member]</t>
  </si>
  <si>
    <t>[2]</t>
  </si>
  <si>
    <t>Finance lease cost, Amortization of right-of-use assets</t>
  </si>
  <si>
    <t>Interest Expense [Member]</t>
  </si>
  <si>
    <t>Finance lease cost, Interest of lease liabilities</t>
  </si>
  <si>
    <t>Included in operating lease cost is $ 0.3 million and $ 0.6 million of short-term lease costs for the three and six months ended June 30, 2019, respectively and $ 0.1 million and $ 0.2 million of variable lease costs for the three and six months ended June 30, 2019, respectively.</t>
  </si>
  <si>
    <t>Included in operating lease cost is $ 0.7 million and $ 1.5 million of short-term lease costs for the three and six months ended June 30, 2019, respectively and $ 0.4 million and $ 0.7 million of variable lease costs for the three and six months ended June 30, 2019, respectively.</t>
  </si>
  <si>
    <t>Leases (Supplemental Balance Sheet Information Related To Leases) (Details) $ in Thousands</t>
  </si>
  <si>
    <t>Finance leased assets</t>
  </si>
  <si>
    <t>Total leased assets</t>
  </si>
  <si>
    <t>Current, Operating lease liabilities</t>
  </si>
  <si>
    <t>Current, Finance lease liabilities</t>
  </si>
  <si>
    <t>Noncurrent, Operating lease liabilities</t>
  </si>
  <si>
    <t>Noncurrent, Finance lease liabilities</t>
  </si>
  <si>
    <t>Total lease liabilities</t>
  </si>
  <si>
    <t>Finance leases are net of accumulated depreciation of $ 5.9 million for June 30, 2019.</t>
  </si>
  <si>
    <t>Leases (Supplemental Cash Flow Information Related To Leases) (Details) - USD ($) $ in Thousands</t>
  </si>
  <si>
    <t>Cash paid for amounts included in the measurement of lease liabilities</t>
  </si>
  <si>
    <t>Operating cash flows from finance leases</t>
  </si>
  <si>
    <t>Operating cash flows from operating leases</t>
  </si>
  <si>
    <t>Financing cash flows from finance leases</t>
  </si>
  <si>
    <t>Leased assets obtained in exchange for new finance lease liabilities</t>
  </si>
  <si>
    <t>Leased assets obtained in exchange for new operating lease liabilities</t>
  </si>
  <si>
    <t>Leases (Weighted-Average Remaining Lease Term And Discount Rate) (Details)</t>
  </si>
  <si>
    <t>Weighted-average remaining lease term (years)</t>
  </si>
  <si>
    <t>Operating leases</t>
  </si>
  <si>
    <t>3 years 10 months 24 days</t>
  </si>
  <si>
    <t>Finance leases</t>
  </si>
  <si>
    <t>4 years 10 months 24 days</t>
  </si>
  <si>
    <t>Weighted-average discount rate</t>
  </si>
  <si>
    <t>3.80%</t>
  </si>
  <si>
    <t>4.20%</t>
  </si>
  <si>
    <t>Leases (Maturities Of Lease Liabilities) (Details) $ in Thousands</t>
  </si>
  <si>
    <t>Finance Leases, Remaining in 2019</t>
  </si>
  <si>
    <t>Finance Leases, 2020</t>
  </si>
  <si>
    <t>Finance Leases, 2021</t>
  </si>
  <si>
    <t>Finance Leases, 2022</t>
  </si>
  <si>
    <t>Finance Leases, 2023</t>
  </si>
  <si>
    <t>Finance Leases, 2024</t>
  </si>
  <si>
    <t>Finance Leases, Thereafter</t>
  </si>
  <si>
    <t>Finance Leases, Net minimum lease payments</t>
  </si>
  <si>
    <t>Finance Leases, Less: interest</t>
  </si>
  <si>
    <t>Finance Leases, Present value of lease liabilities</t>
  </si>
  <si>
    <t>Operating Leases, Remaining in 2019</t>
  </si>
  <si>
    <t>Operating Leases, 2020</t>
  </si>
  <si>
    <t>Operating Leases, 2021</t>
  </si>
  <si>
    <t>Operating Leases, 2022</t>
  </si>
  <si>
    <t>Operating Leases, 2023</t>
  </si>
  <si>
    <t>Operating Leases, 2024</t>
  </si>
  <si>
    <t>Operating Leases, Thereafter</t>
  </si>
  <si>
    <t>Operating Leases, Net minimum lease payments</t>
  </si>
  <si>
    <t>Operating Leases, Less: interest</t>
  </si>
  <si>
    <t>Operating Leases, Present value of lease liabilities</t>
  </si>
  <si>
    <t>Leases (Maturities Of Lease Liabilities Under ASC 840) (Details) $ in Thousands</t>
  </si>
  <si>
    <t>Capital Leases, 2019</t>
  </si>
  <si>
    <t>Capital Leases, 2020</t>
  </si>
  <si>
    <t>Capital Leases, 2021</t>
  </si>
  <si>
    <t>Capital Leases, 2022</t>
  </si>
  <si>
    <t>Capital Leases, 2023</t>
  </si>
  <si>
    <t>Capital Leases, Thereafter</t>
  </si>
  <si>
    <t>Capital Leases, Net minimum lease payments</t>
  </si>
  <si>
    <t>Capital Leases, Less: interest</t>
  </si>
  <si>
    <t>Capital Leases, Present value of lease liabilities</t>
  </si>
  <si>
    <t>Capital Leases, Less: current portion</t>
  </si>
  <si>
    <t>Capital Leases, Long-term obligations</t>
  </si>
  <si>
    <t>Operating Leases, 2019</t>
  </si>
  <si>
    <t>Earnings Per Share (Narrative) (Details) - shares shares in Millions</t>
  </si>
  <si>
    <t>Anti-dilutive securities excluded from computation of earnings per share</t>
  </si>
  <si>
    <t>Earnings Per Share (Calculations Of Basic And Diluted Earnings Per Share) (Details) - USD ($) $ / shares in Units, shares in Thousands, $ in Thousands</t>
  </si>
  <si>
    <t>Basic earnings per share computation:</t>
  </si>
  <si>
    <t>Weighted-average common shares outstanding</t>
  </si>
  <si>
    <t>Basic earnings per share attributable to Ferro Corporation common shareholders</t>
  </si>
  <si>
    <t>Diluted earnings per share computation:</t>
  </si>
  <si>
    <t>Assumed exercise of stock options</t>
  </si>
  <si>
    <t>Assumed satisfaction of restricted stock unit conditions</t>
  </si>
  <si>
    <t>Assumed satisfaction of performance share unit conditions</t>
  </si>
  <si>
    <t>Weighted-average diluted shares outstanding</t>
  </si>
  <si>
    <t>Diluted earnings per share attributable to Ferro Corporation common shareholders</t>
  </si>
  <si>
    <t>Share Repurchase Program (Details) - USD ($) $ / shares in Units, $ in Thousands</t>
  </si>
  <si>
    <t>Mar. 31, 2019</t>
  </si>
  <si>
    <t>Share Repurchase Program, authorized amount</t>
  </si>
  <si>
    <t>Share Repurchase Program, shares</t>
  </si>
  <si>
    <t>Share Repurchase Program, average cost per share</t>
  </si>
  <si>
    <t>Share Repurchase Program, total cost</t>
  </si>
  <si>
    <t>Share Repurchase Program, amount remain authorized under the program</t>
  </si>
  <si>
    <t>Accumulated Other Comprehensive Loss (Changes In Accumulated Other Comprehensive Income (Loss) By Component, Net Of Tax) (Details) - USD ($) $ in Thousands</t>
  </si>
  <si>
    <t>Accumulated Other Comprehensive Loss [Line Items]</t>
  </si>
  <si>
    <t>Beginning Balances</t>
  </si>
  <si>
    <t>Ending Balances</t>
  </si>
  <si>
    <t>Other comprehensive income (loss) before reclassifications, before tax</t>
  </si>
  <si>
    <t>Postretirement benefit liabilities income, before tax</t>
  </si>
  <si>
    <t>Cash flow hedge (loss) income, before tax</t>
  </si>
  <si>
    <t>Current period other comprehensive income (loss), before tax</t>
  </si>
  <si>
    <t>Tax effect</t>
  </si>
  <si>
    <t>Current period other comprehensive income (loss), net of tax</t>
  </si>
  <si>
    <t>Postretirement Benefit Liability Adjustments [Member]</t>
  </si>
  <si>
    <t>Translation Adjustments [Member]</t>
  </si>
  <si>
    <t>Net Gain On Cash Flow Hedges [Member]</t>
  </si>
  <si>
    <t>Reporting For Segments (Net Sales To External Customers By Segment) (Details) - USD ($) $ in Thousands</t>
  </si>
  <si>
    <t>Reporting For Segments (Segment's Gross Profit And Reconciliations To Income Before Income Taxes) (Details) - USD ($) $ in Thousands</t>
  </si>
  <si>
    <t>Segment Reporting, Reconciling Item for Operating Profit (Loss) from Segment to Consolidated [Line Items]</t>
  </si>
  <si>
    <t>Other cost of sales</t>
  </si>
  <si>
    <t>Total gross profit</t>
  </si>
  <si>
    <t>Other expense, ne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0_);_(&quot;$ &quot;(#,##0.0)" numFmtId="167"/>
    <numFmt formatCode="_(&quot;€ &quot;#,##0_);_(&quot;€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44"/>
    <col customWidth="1" max="2" min="2" width="3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9</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4" t="s">
        <v>22</v>
      </c>
    </row>
    <row r="14" spans="1:2">
      <c r="A14" s="4" t="s">
        <v>23</v>
      </c>
      <c r="B14" s="4" t="s">
        <v>24</v>
      </c>
    </row>
    <row r="15" spans="1:2">
      <c r="A15" s="4" t="s">
        <v>25</v>
      </c>
      <c r="B15" s="4" t="s">
        <v>26</v>
      </c>
    </row>
    <row r="16" spans="1:2">
      <c r="A16" s="4" t="s">
        <v>27</v>
      </c>
      <c r="B16" s="4" t="s">
        <v>28</v>
      </c>
    </row>
    <row r="17" spans="1:2">
      <c r="A17" s="4" t="s">
        <v>29</v>
      </c>
      <c r="B17" s="4" t="s">
        <v>16</v>
      </c>
    </row>
    <row r="18" spans="1:2">
      <c r="A18" s="4" t="s">
        <v>30</v>
      </c>
      <c r="B18" s="4" t="s">
        <v>31</v>
      </c>
    </row>
    <row r="19" spans="1:2">
      <c r="A19" s="4" t="s">
        <v>32</v>
      </c>
      <c r="B19" s="4" t="s">
        <v>33</v>
      </c>
    </row>
    <row r="20" spans="1:2">
      <c r="A20" s="4" t="s">
        <v>34</v>
      </c>
      <c r="B20" s="4" t="s">
        <v>35</v>
      </c>
    </row>
    <row r="21" spans="1:2">
      <c r="A21" s="4" t="s">
        <v>36</v>
      </c>
      <c r="B21" s="4" t="s">
        <v>37</v>
      </c>
    </row>
    <row r="22" spans="1:2">
      <c r="A22" s="4" t="s">
        <v>38</v>
      </c>
      <c r="B22" s="4" t="s">
        <v>39</v>
      </c>
    </row>
    <row r="23" spans="1:2">
      <c r="A23" s="4" t="s">
        <v>40</v>
      </c>
      <c r="B23" s="4" t="s">
        <v>41</v>
      </c>
    </row>
    <row r="24" spans="1:2">
      <c r="A24" s="4" t="s">
        <v>42</v>
      </c>
      <c r="B24" s="4" t="s">
        <v>43</v>
      </c>
    </row>
    <row r="25" spans="1:2">
      <c r="A25" s="4" t="s">
        <v>44</v>
      </c>
      <c r="B25" s="4" t="s">
        <v>43</v>
      </c>
    </row>
    <row r="26" spans="1:2">
      <c r="A26" s="4" t="s">
        <v>45</v>
      </c>
      <c r="B26" s="4" t="s">
        <v>46</v>
      </c>
    </row>
    <row r="27" spans="1:2">
      <c r="A27" s="4" t="s">
        <v>47</v>
      </c>
      <c r="B27" s="4" t="s">
        <v>9</v>
      </c>
    </row>
    <row r="28" spans="1:2">
      <c r="A28" s="4" t="s">
        <v>48</v>
      </c>
      <c r="B28" s="4" t="s">
        <v>9</v>
      </c>
    </row>
    <row r="29" spans="1:2">
      <c r="A29" s="4" t="s">
        <v>49</v>
      </c>
      <c r="B29" s="4" t="s">
        <v>9</v>
      </c>
    </row>
    <row r="30" spans="1:2">
      <c r="A30" s="4" t="s">
        <v>50</v>
      </c>
      <c r="B30" s="4" t="s">
        <v>51</v>
      </c>
    </row>
    <row r="31" spans="1:2">
      <c r="A31" s="4" t="s">
        <v>52</v>
      </c>
      <c r="B31" s="4" t="s">
        <v>53</v>
      </c>
    </row>
    <row r="32" spans="1:2">
      <c r="A32" s="4" t="s">
        <v>54</v>
      </c>
      <c r="B32" s="4" t="s">
        <v>55</v>
      </c>
    </row>
    <row r="33" spans="1:2">
      <c r="A33" s="4" t="s">
        <v>56</v>
      </c>
      <c r="B33" s="5" t="n">
        <v>819326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3</v>
      </c>
      <c r="B1" s="2" t="s">
        <v>1</v>
      </c>
    </row>
    <row r="2" spans="1:2">
      <c r="B2" s="2" t="s">
        <v>59</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6</v>
      </c>
      <c r="B1" s="2" t="s">
        <v>1</v>
      </c>
    </row>
    <row r="2" spans="1:2">
      <c r="B2" s="2" t="s">
        <v>59</v>
      </c>
    </row>
    <row r="3" spans="1:2">
      <c r="A3" s="3" t="s">
        <v>207</v>
      </c>
    </row>
    <row r="4" spans="1:2">
      <c r="A4" s="4" t="s">
        <v>208</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6</v>
      </c>
      <c r="B1" s="2" t="s">
        <v>1</v>
      </c>
    </row>
    <row r="2" spans="1:2">
      <c r="B2" s="2" t="s">
        <v>59</v>
      </c>
    </row>
    <row r="3" spans="1:2">
      <c r="A3" s="3" t="s">
        <v>210</v>
      </c>
    </row>
    <row r="4" spans="1:2">
      <c r="A4" s="4" t="s">
        <v>96</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59</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5</v>
      </c>
      <c r="B1" s="2" t="s">
        <v>1</v>
      </c>
    </row>
    <row r="2" spans="1:2">
      <c r="B2" s="2" t="s">
        <v>59</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8</v>
      </c>
      <c r="B1" s="2" t="s">
        <v>1</v>
      </c>
    </row>
    <row r="2" spans="1:2">
      <c r="B2" s="2" t="s">
        <v>59</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59</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4</v>
      </c>
      <c r="B1" s="2" t="s">
        <v>1</v>
      </c>
    </row>
    <row r="2" spans="1:2">
      <c r="B2" s="2" t="s">
        <v>59</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59</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59</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57</v>
      </c>
      <c r="B1" s="2" t="s">
        <v>58</v>
      </c>
      <c r="D1" s="2" t="s">
        <v>1</v>
      </c>
    </row>
    <row r="2" spans="1:5">
      <c r="B2" s="2" t="s">
        <v>59</v>
      </c>
      <c r="C2" s="2" t="s">
        <v>60</v>
      </c>
      <c r="D2" s="2" t="s">
        <v>59</v>
      </c>
      <c r="E2" s="2" t="s">
        <v>60</v>
      </c>
    </row>
    <row r="3" spans="1:5">
      <c r="A3" s="3" t="s">
        <v>61</v>
      </c>
    </row>
    <row r="4" spans="1:5">
      <c r="A4" s="4" t="s">
        <v>62</v>
      </c>
      <c r="B4" s="6" t="n">
        <v>393902</v>
      </c>
      <c r="C4" s="6" t="n">
        <v>416239</v>
      </c>
      <c r="D4" s="6" t="n">
        <v>781450</v>
      </c>
      <c r="E4" s="6" t="n">
        <v>821771</v>
      </c>
    </row>
    <row r="5" spans="1:5">
      <c r="A5" s="4" t="s">
        <v>63</v>
      </c>
      <c r="B5" s="5" t="n">
        <v>285644</v>
      </c>
      <c r="C5" s="5" t="n">
        <v>289594</v>
      </c>
      <c r="D5" s="5" t="n">
        <v>571336</v>
      </c>
      <c r="E5" s="5" t="n">
        <v>576440</v>
      </c>
    </row>
    <row r="6" spans="1:5">
      <c r="A6" s="4" t="s">
        <v>64</v>
      </c>
      <c r="B6" s="5" t="n">
        <v>108258</v>
      </c>
      <c r="C6" s="5" t="n">
        <v>126645</v>
      </c>
      <c r="D6" s="5" t="n">
        <v>210114</v>
      </c>
      <c r="E6" s="5" t="n">
        <v>245331</v>
      </c>
    </row>
    <row r="7" spans="1:5">
      <c r="A7" s="4" t="s">
        <v>65</v>
      </c>
      <c r="B7" s="5" t="n">
        <v>71645</v>
      </c>
      <c r="C7" s="5" t="n">
        <v>70124</v>
      </c>
      <c r="D7" s="5" t="n">
        <v>143725</v>
      </c>
      <c r="E7" s="5" t="n">
        <v>143216</v>
      </c>
    </row>
    <row r="8" spans="1:5">
      <c r="A8" s="4" t="s">
        <v>66</v>
      </c>
      <c r="B8" s="5" t="n">
        <v>10260</v>
      </c>
      <c r="C8" s="5" t="n">
        <v>3768</v>
      </c>
      <c r="D8" s="5" t="n">
        <v>12387</v>
      </c>
      <c r="E8" s="5" t="n">
        <v>7874</v>
      </c>
    </row>
    <row r="9" spans="1:5">
      <c r="A9" s="3" t="s">
        <v>67</v>
      </c>
    </row>
    <row r="10" spans="1:5">
      <c r="A10" s="4" t="s">
        <v>68</v>
      </c>
      <c r="B10" s="5" t="n">
        <v>8515</v>
      </c>
      <c r="C10" s="5" t="n">
        <v>8200</v>
      </c>
      <c r="D10" s="5" t="n">
        <v>17060</v>
      </c>
      <c r="E10" s="5" t="n">
        <v>16162</v>
      </c>
    </row>
    <row r="11" spans="1:5">
      <c r="A11" s="4" t="s">
        <v>69</v>
      </c>
      <c r="B11" s="5" t="n">
        <v>-149</v>
      </c>
      <c r="C11" s="5" t="n">
        <v>-186</v>
      </c>
      <c r="D11" s="5" t="n">
        <v>-236</v>
      </c>
      <c r="E11" s="5" t="n">
        <v>-387</v>
      </c>
    </row>
    <row r="12" spans="1:5">
      <c r="A12" s="4" t="s">
        <v>70</v>
      </c>
      <c r="B12" s="5" t="n">
        <v>1380</v>
      </c>
      <c r="C12" s="5" t="n">
        <v>2660</v>
      </c>
      <c r="D12" s="5" t="n">
        <v>2118</v>
      </c>
      <c r="E12" s="5" t="n">
        <v>4500</v>
      </c>
    </row>
    <row r="13" spans="1:5">
      <c r="A13" s="4" t="s">
        <v>71</v>
      </c>
      <c r="C13" s="5" t="n">
        <v>3226</v>
      </c>
      <c r="E13" s="5" t="n">
        <v>3226</v>
      </c>
    </row>
    <row r="14" spans="1:5">
      <c r="A14" s="4" t="s">
        <v>72</v>
      </c>
      <c r="B14" s="5" t="n">
        <v>359</v>
      </c>
      <c r="C14" s="5" t="n">
        <v>-1372</v>
      </c>
      <c r="D14" s="5" t="n">
        <v>634</v>
      </c>
      <c r="E14" s="5" t="n">
        <v>-597</v>
      </c>
    </row>
    <row r="15" spans="1:5">
      <c r="A15" s="4" t="s">
        <v>73</v>
      </c>
      <c r="B15" s="5" t="n">
        <v>16248</v>
      </c>
      <c r="C15" s="5" t="n">
        <v>40225</v>
      </c>
      <c r="D15" s="5" t="n">
        <v>34426</v>
      </c>
      <c r="E15" s="5" t="n">
        <v>71337</v>
      </c>
    </row>
    <row r="16" spans="1:5">
      <c r="A16" s="4" t="s">
        <v>74</v>
      </c>
      <c r="B16" s="5" t="n">
        <v>5139</v>
      </c>
      <c r="C16" s="5" t="n">
        <v>10364</v>
      </c>
      <c r="D16" s="5" t="n">
        <v>9439</v>
      </c>
      <c r="E16" s="5" t="n">
        <v>17878</v>
      </c>
    </row>
    <row r="17" spans="1:5">
      <c r="A17" s="4" t="s">
        <v>75</v>
      </c>
      <c r="B17" s="5" t="n">
        <v>11109</v>
      </c>
      <c r="C17" s="5" t="n">
        <v>29861</v>
      </c>
      <c r="D17" s="5" t="n">
        <v>24987</v>
      </c>
      <c r="E17" s="5" t="n">
        <v>53459</v>
      </c>
    </row>
    <row r="18" spans="1:5">
      <c r="A18" s="4" t="s">
        <v>76</v>
      </c>
      <c r="B18" s="5" t="n">
        <v>238</v>
      </c>
      <c r="C18" s="5" t="n">
        <v>193</v>
      </c>
      <c r="D18" s="5" t="n">
        <v>512</v>
      </c>
      <c r="E18" s="5" t="n">
        <v>400</v>
      </c>
    </row>
    <row r="19" spans="1:5">
      <c r="A19" s="4" t="s">
        <v>77</v>
      </c>
      <c r="B19" s="6" t="n">
        <v>10871</v>
      </c>
      <c r="C19" s="6" t="n">
        <v>29668</v>
      </c>
      <c r="D19" s="6" t="n">
        <v>24475</v>
      </c>
      <c r="E19" s="6" t="n">
        <v>53059</v>
      </c>
    </row>
    <row r="20" spans="1:5">
      <c r="A20" s="3" t="s">
        <v>78</v>
      </c>
    </row>
    <row r="21" spans="1:5">
      <c r="A21" s="4" t="s">
        <v>79</v>
      </c>
      <c r="B21" s="7" t="n">
        <v>0.13</v>
      </c>
      <c r="C21" s="7" t="n">
        <v>0.35</v>
      </c>
      <c r="D21" s="7" t="n">
        <v>0.3</v>
      </c>
      <c r="E21" s="7" t="n">
        <v>0.63</v>
      </c>
    </row>
    <row r="22" spans="1:5">
      <c r="A22" s="4" t="s">
        <v>80</v>
      </c>
      <c r="B22" s="7" t="n">
        <v>0.13</v>
      </c>
      <c r="C22" s="7" t="n">
        <v>0.35</v>
      </c>
      <c r="D22" s="7" t="n">
        <v>0.29</v>
      </c>
      <c r="E22" s="7" t="n">
        <v>0.6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3</v>
      </c>
      <c r="B1" s="2" t="s">
        <v>1</v>
      </c>
    </row>
    <row r="2" spans="1:2">
      <c r="B2" s="2" t="s">
        <v>59</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6</v>
      </c>
      <c r="B1" s="2" t="s">
        <v>1</v>
      </c>
    </row>
    <row r="2" spans="1:2">
      <c r="B2" s="2" t="s">
        <v>59</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9</v>
      </c>
      <c r="B1" s="2" t="s">
        <v>1</v>
      </c>
    </row>
    <row r="2" spans="1:2">
      <c r="B2" s="2" t="s">
        <v>59</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59</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5</v>
      </c>
      <c r="B1" s="2" t="s">
        <v>1</v>
      </c>
    </row>
    <row r="2" spans="1:2">
      <c r="B2" s="2" t="s">
        <v>59</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8</v>
      </c>
      <c r="B1" s="2" t="s">
        <v>1</v>
      </c>
    </row>
    <row r="2" spans="1:2">
      <c r="B2" s="2" t="s">
        <v>59</v>
      </c>
    </row>
    <row r="3" spans="1:2">
      <c r="A3" s="3" t="s">
        <v>249</v>
      </c>
    </row>
    <row r="4" spans="1:2">
      <c r="A4" s="4" t="s">
        <v>248</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1</v>
      </c>
      <c r="B1" s="2" t="s">
        <v>1</v>
      </c>
    </row>
    <row r="2" spans="1:2">
      <c r="B2" s="2" t="s">
        <v>59</v>
      </c>
    </row>
    <row r="3" spans="1:2">
      <c r="A3" s="3" t="s">
        <v>252</v>
      </c>
    </row>
    <row r="4" spans="1:2">
      <c r="A4" s="4" t="s">
        <v>251</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54</v>
      </c>
      <c r="B1" s="2" t="s">
        <v>1</v>
      </c>
    </row>
    <row r="2" spans="1:2">
      <c r="B2" s="2" t="s">
        <v>59</v>
      </c>
    </row>
    <row r="3" spans="1:2">
      <c r="A3" s="3" t="s">
        <v>201</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9</v>
      </c>
      <c r="B1" s="2" t="s">
        <v>1</v>
      </c>
    </row>
    <row r="2" spans="1:2">
      <c r="B2" s="2" t="s">
        <v>59</v>
      </c>
    </row>
    <row r="3" spans="1:2">
      <c r="A3" s="3" t="s">
        <v>204</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2</v>
      </c>
      <c r="B1" s="2" t="s">
        <v>1</v>
      </c>
    </row>
    <row r="2" spans="1:2">
      <c r="B2" s="2" t="s">
        <v>59</v>
      </c>
    </row>
    <row r="3" spans="1:2">
      <c r="A3" s="3" t="s">
        <v>210</v>
      </c>
    </row>
    <row r="4" spans="1:2">
      <c r="A4" s="4" t="s">
        <v>96</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58</v>
      </c>
      <c r="D1" s="2" t="s">
        <v>1</v>
      </c>
    </row>
    <row r="2" spans="1:5">
      <c r="B2" s="2" t="s">
        <v>59</v>
      </c>
      <c r="C2" s="2" t="s">
        <v>60</v>
      </c>
      <c r="D2" s="2" t="s">
        <v>59</v>
      </c>
      <c r="E2" s="2" t="s">
        <v>60</v>
      </c>
    </row>
    <row r="3" spans="1:5">
      <c r="A3" s="3" t="s">
        <v>82</v>
      </c>
    </row>
    <row r="4" spans="1:5">
      <c r="A4" s="4" t="s">
        <v>75</v>
      </c>
      <c r="B4" s="6" t="n">
        <v>11109</v>
      </c>
      <c r="C4" s="6" t="n">
        <v>29861</v>
      </c>
      <c r="D4" s="6" t="n">
        <v>24987</v>
      </c>
      <c r="E4" s="6" t="n">
        <v>53459</v>
      </c>
    </row>
    <row r="5" spans="1:5">
      <c r="A5" s="3" t="s">
        <v>83</v>
      </c>
    </row>
    <row r="6" spans="1:5">
      <c r="A6" s="4" t="s">
        <v>84</v>
      </c>
      <c r="B6" s="5" t="n">
        <v>3873</v>
      </c>
      <c r="C6" s="5" t="n">
        <v>-30315</v>
      </c>
      <c r="D6" s="5" t="n">
        <v>7381</v>
      </c>
      <c r="E6" s="5" t="n">
        <v>-24528</v>
      </c>
    </row>
    <row r="7" spans="1:5">
      <c r="A7" s="4" t="s">
        <v>85</v>
      </c>
      <c r="B7" s="5" t="n">
        <v>-7349</v>
      </c>
      <c r="C7" s="5" t="n">
        <v>-1336</v>
      </c>
      <c r="D7" s="5" t="n">
        <v>-11663</v>
      </c>
      <c r="E7" s="5" t="n">
        <v>-22</v>
      </c>
    </row>
    <row r="8" spans="1:5">
      <c r="A8" s="4" t="s">
        <v>86</v>
      </c>
      <c r="C8" s="5" t="n">
        <v>10</v>
      </c>
      <c r="E8" s="5" t="n">
        <v>17</v>
      </c>
    </row>
    <row r="9" spans="1:5">
      <c r="A9" s="4" t="s">
        <v>87</v>
      </c>
      <c r="B9" s="5" t="n">
        <v>-3476</v>
      </c>
      <c r="C9" s="5" t="n">
        <v>-31641</v>
      </c>
      <c r="D9" s="5" t="n">
        <v>-4282</v>
      </c>
      <c r="E9" s="5" t="n">
        <v>-24533</v>
      </c>
    </row>
    <row r="10" spans="1:5">
      <c r="A10" s="4" t="s">
        <v>88</v>
      </c>
      <c r="B10" s="5" t="n">
        <v>7633</v>
      </c>
      <c r="C10" s="5" t="n">
        <v>-1780</v>
      </c>
      <c r="D10" s="5" t="n">
        <v>20705</v>
      </c>
      <c r="E10" s="5" t="n">
        <v>28926</v>
      </c>
    </row>
    <row r="11" spans="1:5">
      <c r="A11" s="4" t="s">
        <v>89</v>
      </c>
      <c r="B11" s="5" t="n">
        <v>122</v>
      </c>
      <c r="C11" s="5" t="n">
        <v>-114</v>
      </c>
      <c r="D11" s="5" t="n">
        <v>502</v>
      </c>
      <c r="E11" s="5" t="n">
        <v>221</v>
      </c>
    </row>
    <row r="12" spans="1:5">
      <c r="A12" s="4" t="s">
        <v>90</v>
      </c>
      <c r="B12" s="6" t="n">
        <v>7511</v>
      </c>
      <c r="C12" s="6" t="n">
        <v>-1666</v>
      </c>
      <c r="D12" s="6" t="n">
        <v>20203</v>
      </c>
      <c r="E12" s="6" t="n">
        <v>2870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64</v>
      </c>
      <c r="B1" s="2" t="s">
        <v>1</v>
      </c>
    </row>
    <row r="2" spans="1:2">
      <c r="B2" s="2" t="s">
        <v>59</v>
      </c>
    </row>
    <row r="3" spans="1:2">
      <c r="A3" s="3" t="s">
        <v>216</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59</v>
      </c>
    </row>
    <row r="3" spans="1:2">
      <c r="A3" s="3" t="s">
        <v>219</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59</v>
      </c>
    </row>
    <row r="3" spans="1:2">
      <c r="A3" s="3" t="s">
        <v>222</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3</v>
      </c>
      <c r="B1" s="2" t="s">
        <v>1</v>
      </c>
    </row>
    <row r="2" spans="1:2">
      <c r="B2" s="2" t="s">
        <v>59</v>
      </c>
    </row>
    <row r="3" spans="1:2">
      <c r="A3" s="3" t="s">
        <v>231</v>
      </c>
    </row>
    <row r="4" spans="1:2">
      <c r="A4" s="4" t="s">
        <v>294</v>
      </c>
      <c r="B4"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59</v>
      </c>
    </row>
    <row r="3" spans="1:2">
      <c r="A3" s="3" t="s">
        <v>234</v>
      </c>
    </row>
    <row r="4" spans="1:2">
      <c r="A4" s="4" t="s">
        <v>297</v>
      </c>
      <c r="B4"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9</v>
      </c>
      <c r="B1" s="2" t="s">
        <v>1</v>
      </c>
    </row>
    <row r="2" spans="1:2">
      <c r="B2" s="2" t="s">
        <v>59</v>
      </c>
    </row>
    <row r="3" spans="1:2">
      <c r="A3" s="3" t="s">
        <v>237</v>
      </c>
    </row>
    <row r="4" spans="1:2">
      <c r="A4" s="4" t="s">
        <v>300</v>
      </c>
      <c r="B4"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80"/>
  </cols>
  <sheetData>
    <row r="1" spans="1:2">
      <c r="A1" s="1" t="s">
        <v>302</v>
      </c>
      <c r="B1" s="2" t="s">
        <v>1</v>
      </c>
    </row>
    <row r="2" spans="1:2">
      <c r="B2" s="2" t="s">
        <v>59</v>
      </c>
    </row>
    <row r="3" spans="1:2">
      <c r="A3" s="3" t="s">
        <v>240</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5</v>
      </c>
      <c r="B1" s="2" t="s">
        <v>1</v>
      </c>
    </row>
    <row r="2" spans="1:2">
      <c r="B2" s="2" t="s">
        <v>59</v>
      </c>
    </row>
    <row r="3" spans="1:2">
      <c r="A3" s="3" t="s">
        <v>243</v>
      </c>
    </row>
    <row r="4" spans="1:2">
      <c r="A4" s="4" t="s">
        <v>316</v>
      </c>
      <c r="B4"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59</v>
      </c>
    </row>
    <row r="3" spans="1:2">
      <c r="A3" s="3" t="s">
        <v>249</v>
      </c>
    </row>
    <row r="4" spans="1:2">
      <c r="A4" s="4" t="s">
        <v>319</v>
      </c>
      <c r="B4"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21</v>
      </c>
      <c r="B1" s="2" t="s">
        <v>1</v>
      </c>
    </row>
    <row r="2" spans="1:2">
      <c r="B2" s="2" t="s">
        <v>59</v>
      </c>
    </row>
    <row r="3" spans="1:2">
      <c r="A3" s="3" t="s">
        <v>252</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v>
      </c>
      <c r="B1" s="2" t="s">
        <v>59</v>
      </c>
      <c r="C1" s="2" t="s">
        <v>92</v>
      </c>
    </row>
    <row r="2" spans="1:3">
      <c r="A2" s="3" t="s">
        <v>93</v>
      </c>
    </row>
    <row r="3" spans="1:3">
      <c r="A3" s="4" t="s">
        <v>94</v>
      </c>
      <c r="B3" s="6" t="n">
        <v>51311</v>
      </c>
      <c r="C3" s="6" t="n">
        <v>104301</v>
      </c>
    </row>
    <row r="4" spans="1:3">
      <c r="A4" s="4" t="s">
        <v>95</v>
      </c>
      <c r="B4" s="5" t="n">
        <v>339616</v>
      </c>
      <c r="C4" s="5" t="n">
        <v>306882</v>
      </c>
    </row>
    <row r="5" spans="1:3">
      <c r="A5" s="4" t="s">
        <v>96</v>
      </c>
      <c r="B5" s="5" t="n">
        <v>371816</v>
      </c>
      <c r="C5" s="5" t="n">
        <v>356998</v>
      </c>
    </row>
    <row r="6" spans="1:3">
      <c r="A6" s="4" t="s">
        <v>97</v>
      </c>
      <c r="B6" s="5" t="n">
        <v>89761</v>
      </c>
      <c r="C6" s="5" t="n">
        <v>91143</v>
      </c>
    </row>
    <row r="7" spans="1:3">
      <c r="A7" s="4" t="s">
        <v>98</v>
      </c>
      <c r="B7" s="5" t="n">
        <v>23181</v>
      </c>
      <c r="C7" s="5" t="n">
        <v>23960</v>
      </c>
    </row>
    <row r="8" spans="1:3">
      <c r="A8" s="4" t="s">
        <v>99</v>
      </c>
      <c r="B8" s="5" t="n">
        <v>875685</v>
      </c>
      <c r="C8" s="5" t="n">
        <v>883284</v>
      </c>
    </row>
    <row r="9" spans="1:3">
      <c r="A9" s="3" t="s">
        <v>100</v>
      </c>
    </row>
    <row r="10" spans="1:3">
      <c r="A10" s="4" t="s">
        <v>101</v>
      </c>
      <c r="B10" s="5" t="n">
        <v>389364</v>
      </c>
      <c r="C10" s="5" t="n">
        <v>381341</v>
      </c>
    </row>
    <row r="11" spans="1:3">
      <c r="A11" s="4" t="s">
        <v>102</v>
      </c>
      <c r="B11" s="5" t="n">
        <v>209678</v>
      </c>
      <c r="C11" s="5" t="n">
        <v>216464</v>
      </c>
    </row>
    <row r="12" spans="1:3">
      <c r="A12" s="4" t="s">
        <v>103</v>
      </c>
      <c r="B12" s="5" t="n">
        <v>176222</v>
      </c>
      <c r="C12" s="5" t="n">
        <v>184953</v>
      </c>
    </row>
    <row r="13" spans="1:3">
      <c r="A13" s="4" t="s">
        <v>104</v>
      </c>
      <c r="B13" s="5" t="n">
        <v>107359</v>
      </c>
      <c r="C13" s="5" t="n">
        <v>103488</v>
      </c>
    </row>
    <row r="14" spans="1:3">
      <c r="A14" s="4" t="s">
        <v>105</v>
      </c>
      <c r="B14" s="5" t="n">
        <v>24884</v>
      </c>
    </row>
    <row r="15" spans="1:3">
      <c r="A15" s="4" t="s">
        <v>106</v>
      </c>
      <c r="B15" s="5" t="n">
        <v>41844</v>
      </c>
      <c r="C15" s="5" t="n">
        <v>42930</v>
      </c>
    </row>
    <row r="16" spans="1:3">
      <c r="A16" s="4" t="s">
        <v>107</v>
      </c>
      <c r="B16" s="5" t="n">
        <v>1825036</v>
      </c>
      <c r="C16" s="5" t="n">
        <v>1812460</v>
      </c>
    </row>
    <row r="17" spans="1:3">
      <c r="A17" s="3" t="s">
        <v>108</v>
      </c>
    </row>
    <row r="18" spans="1:3">
      <c r="A18" s="4" t="s">
        <v>109</v>
      </c>
      <c r="B18" s="5" t="n">
        <v>17840</v>
      </c>
      <c r="C18" s="5" t="n">
        <v>10260</v>
      </c>
    </row>
    <row r="19" spans="1:3">
      <c r="A19" s="4" t="s">
        <v>110</v>
      </c>
      <c r="B19" s="5" t="n">
        <v>192356</v>
      </c>
      <c r="C19" s="5" t="n">
        <v>256573</v>
      </c>
    </row>
    <row r="20" spans="1:3">
      <c r="A20" s="4" t="s">
        <v>111</v>
      </c>
      <c r="B20" s="5" t="n">
        <v>35618</v>
      </c>
      <c r="C20" s="5" t="n">
        <v>39989</v>
      </c>
    </row>
    <row r="21" spans="1:3">
      <c r="A21" s="4" t="s">
        <v>112</v>
      </c>
      <c r="B21" s="5" t="n">
        <v>93483</v>
      </c>
      <c r="C21" s="5" t="n">
        <v>77995</v>
      </c>
    </row>
    <row r="22" spans="1:3">
      <c r="A22" s="4" t="s">
        <v>113</v>
      </c>
      <c r="B22" s="5" t="n">
        <v>339297</v>
      </c>
      <c r="C22" s="5" t="n">
        <v>384817</v>
      </c>
    </row>
    <row r="23" spans="1:3">
      <c r="A23" s="3" t="s">
        <v>114</v>
      </c>
    </row>
    <row r="24" spans="1:3">
      <c r="A24" s="4" t="s">
        <v>115</v>
      </c>
      <c r="B24" s="5" t="n">
        <v>849988</v>
      </c>
      <c r="C24" s="5" t="n">
        <v>811137</v>
      </c>
    </row>
    <row r="25" spans="1:3">
      <c r="A25" s="4" t="s">
        <v>116</v>
      </c>
      <c r="B25" s="5" t="n">
        <v>172256</v>
      </c>
      <c r="C25" s="5" t="n">
        <v>173046</v>
      </c>
    </row>
    <row r="26" spans="1:3">
      <c r="A26" s="4" t="s">
        <v>117</v>
      </c>
      <c r="B26" s="5" t="n">
        <v>15895</v>
      </c>
    </row>
    <row r="27" spans="1:3">
      <c r="A27" s="4" t="s">
        <v>118</v>
      </c>
      <c r="B27" s="5" t="n">
        <v>62506</v>
      </c>
      <c r="C27" s="5" t="n">
        <v>57611</v>
      </c>
    </row>
    <row r="28" spans="1:3">
      <c r="A28" s="4" t="s">
        <v>119</v>
      </c>
      <c r="B28" s="5" t="n">
        <v>1439942</v>
      </c>
      <c r="C28" s="5" t="n">
        <v>1426611</v>
      </c>
    </row>
    <row r="29" spans="1:3">
      <c r="A29" s="3" t="s">
        <v>120</v>
      </c>
    </row>
    <row r="30" spans="1:3">
      <c r="A30" s="4" t="s">
        <v>121</v>
      </c>
      <c r="B30" s="5" t="n">
        <v>93436</v>
      </c>
      <c r="C30" s="5" t="n">
        <v>93436</v>
      </c>
    </row>
    <row r="31" spans="1:3">
      <c r="A31" s="4" t="s">
        <v>122</v>
      </c>
      <c r="B31" s="5" t="n">
        <v>293858</v>
      </c>
      <c r="C31" s="5" t="n">
        <v>298123</v>
      </c>
    </row>
    <row r="32" spans="1:3">
      <c r="A32" s="4" t="s">
        <v>123</v>
      </c>
      <c r="B32" s="5" t="n">
        <v>280453</v>
      </c>
      <c r="C32" s="5" t="n">
        <v>255978</v>
      </c>
    </row>
    <row r="33" spans="1:3">
      <c r="A33" s="4" t="s">
        <v>124</v>
      </c>
      <c r="B33" s="5" t="n">
        <v>-109633</v>
      </c>
      <c r="C33" s="5" t="n">
        <v>-105361</v>
      </c>
    </row>
    <row r="34" spans="1:3">
      <c r="A34" s="4" t="s">
        <v>125</v>
      </c>
      <c r="B34" s="5" t="n">
        <v>-182086</v>
      </c>
      <c r="C34" s="5" t="n">
        <v>-165545</v>
      </c>
    </row>
    <row r="35" spans="1:3">
      <c r="A35" s="4" t="s">
        <v>126</v>
      </c>
      <c r="B35" s="5" t="n">
        <v>376028</v>
      </c>
      <c r="C35" s="5" t="n">
        <v>376631</v>
      </c>
    </row>
    <row r="36" spans="1:3">
      <c r="A36" s="4" t="s">
        <v>127</v>
      </c>
      <c r="B36" s="5" t="n">
        <v>9066</v>
      </c>
      <c r="C36" s="5" t="n">
        <v>9218</v>
      </c>
    </row>
    <row r="37" spans="1:3">
      <c r="A37" s="4" t="s">
        <v>128</v>
      </c>
      <c r="B37" s="5" t="n">
        <v>385094</v>
      </c>
      <c r="C37" s="5" t="n">
        <v>385849</v>
      </c>
    </row>
    <row r="38" spans="1:3">
      <c r="A38" s="4" t="s">
        <v>129</v>
      </c>
      <c r="B38" s="6" t="n">
        <v>1825036</v>
      </c>
      <c r="C38" s="6" t="n">
        <v>181246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59</v>
      </c>
      <c r="C1" s="2" t="s">
        <v>327</v>
      </c>
    </row>
    <row r="2" spans="1:3">
      <c r="A2" s="4" t="s">
        <v>328</v>
      </c>
      <c r="B2" s="6" t="n">
        <v>24884</v>
      </c>
    </row>
    <row r="3" spans="1:3">
      <c r="A3" s="4" t="s">
        <v>329</v>
      </c>
      <c r="B3" s="6" t="n">
        <v>24857</v>
      </c>
    </row>
    <row r="4" spans="1:3">
      <c r="A4" s="4" t="s">
        <v>330</v>
      </c>
    </row>
    <row r="5" spans="1:3">
      <c r="A5" s="4" t="s">
        <v>328</v>
      </c>
      <c r="C5" s="6" t="n">
        <v>28600</v>
      </c>
    </row>
    <row r="6" spans="1:3">
      <c r="A6" s="4" t="s">
        <v>329</v>
      </c>
      <c r="C6" s="6" t="n">
        <v>286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58</v>
      </c>
      <c r="D1" s="2" t="s">
        <v>1</v>
      </c>
    </row>
    <row r="2" spans="1:5">
      <c r="B2" s="2" t="s">
        <v>59</v>
      </c>
      <c r="C2" s="2" t="s">
        <v>60</v>
      </c>
      <c r="D2" s="2" t="s">
        <v>59</v>
      </c>
      <c r="E2" s="2" t="s">
        <v>60</v>
      </c>
    </row>
    <row r="3" spans="1:5">
      <c r="A3" s="4" t="s">
        <v>332</v>
      </c>
      <c r="B3" s="6" t="n">
        <v>393902</v>
      </c>
      <c r="C3" s="6" t="n">
        <v>416239</v>
      </c>
      <c r="D3" s="6" t="n">
        <v>781450</v>
      </c>
      <c r="E3" s="6" t="n">
        <v>821771</v>
      </c>
    </row>
    <row r="4" spans="1:5">
      <c r="A4" s="4" t="s">
        <v>333</v>
      </c>
    </row>
    <row r="5" spans="1:5">
      <c r="A5" s="4" t="s">
        <v>332</v>
      </c>
      <c r="B5" s="5" t="n">
        <v>209761</v>
      </c>
      <c r="C5" s="5" t="n">
        <v>226035</v>
      </c>
      <c r="D5" s="5" t="n">
        <v>416202</v>
      </c>
      <c r="E5" s="5" t="n">
        <v>446978</v>
      </c>
    </row>
    <row r="6" spans="1:5">
      <c r="A6" s="4" t="s">
        <v>334</v>
      </c>
    </row>
    <row r="7" spans="1:5">
      <c r="A7" s="4" t="s">
        <v>332</v>
      </c>
      <c r="B7" s="5" t="n">
        <v>94080</v>
      </c>
      <c r="C7" s="5" t="n">
        <v>91491</v>
      </c>
      <c r="D7" s="5" t="n">
        <v>189658</v>
      </c>
      <c r="E7" s="5" t="n">
        <v>183027</v>
      </c>
    </row>
    <row r="8" spans="1:5">
      <c r="A8" s="4" t="s">
        <v>335</v>
      </c>
    </row>
    <row r="9" spans="1:5">
      <c r="A9" s="4" t="s">
        <v>332</v>
      </c>
      <c r="B9" s="5" t="n">
        <v>52532</v>
      </c>
      <c r="C9" s="5" t="n">
        <v>57724</v>
      </c>
      <c r="D9" s="5" t="n">
        <v>100792</v>
      </c>
      <c r="E9" s="5" t="n">
        <v>110124</v>
      </c>
    </row>
    <row r="10" spans="1:5">
      <c r="A10" s="4" t="s">
        <v>336</v>
      </c>
    </row>
    <row r="11" spans="1:5">
      <c r="A11" s="4" t="s">
        <v>332</v>
      </c>
      <c r="B11" s="5" t="n">
        <v>37529</v>
      </c>
      <c r="C11" s="5" t="n">
        <v>40989</v>
      </c>
      <c r="D11" s="5" t="n">
        <v>74798</v>
      </c>
      <c r="E11" s="5" t="n">
        <v>81642</v>
      </c>
    </row>
    <row r="12" spans="1:5">
      <c r="A12" s="4" t="s">
        <v>337</v>
      </c>
    </row>
    <row r="13" spans="1:5">
      <c r="A13" s="4" t="s">
        <v>332</v>
      </c>
      <c r="B13" s="5" t="n">
        <v>178232</v>
      </c>
      <c r="C13" s="5" t="n">
        <v>193449</v>
      </c>
      <c r="D13" s="5" t="n">
        <v>348579</v>
      </c>
      <c r="E13" s="5" t="n">
        <v>378097</v>
      </c>
    </row>
    <row r="14" spans="1:5">
      <c r="A14" s="4" t="s">
        <v>338</v>
      </c>
    </row>
    <row r="15" spans="1:5">
      <c r="A15" s="4" t="s">
        <v>332</v>
      </c>
      <c r="B15" s="5" t="n">
        <v>118988</v>
      </c>
      <c r="C15" s="5" t="n">
        <v>126133</v>
      </c>
      <c r="D15" s="5" t="n">
        <v>232414</v>
      </c>
      <c r="E15" s="5" t="n">
        <v>245249</v>
      </c>
    </row>
    <row r="16" spans="1:5">
      <c r="A16" s="4" t="s">
        <v>339</v>
      </c>
    </row>
    <row r="17" spans="1:5">
      <c r="A17" s="4" t="s">
        <v>332</v>
      </c>
      <c r="B17" s="5" t="n">
        <v>9793</v>
      </c>
      <c r="C17" s="5" t="n">
        <v>11715</v>
      </c>
      <c r="D17" s="5" t="n">
        <v>21484</v>
      </c>
      <c r="E17" s="5" t="n">
        <v>24534</v>
      </c>
    </row>
    <row r="18" spans="1:5">
      <c r="A18" s="4" t="s">
        <v>340</v>
      </c>
    </row>
    <row r="19" spans="1:5">
      <c r="A19" s="4" t="s">
        <v>332</v>
      </c>
      <c r="B19" s="5" t="n">
        <v>25925</v>
      </c>
      <c r="C19" s="5" t="n">
        <v>29129</v>
      </c>
      <c r="D19" s="5" t="n">
        <v>48790</v>
      </c>
      <c r="E19" s="5" t="n">
        <v>55076</v>
      </c>
    </row>
    <row r="20" spans="1:5">
      <c r="A20" s="4" t="s">
        <v>341</v>
      </c>
    </row>
    <row r="21" spans="1:5">
      <c r="A21" s="4" t="s">
        <v>332</v>
      </c>
      <c r="B21" s="5" t="n">
        <v>23526</v>
      </c>
      <c r="C21" s="5" t="n">
        <v>26472</v>
      </c>
      <c r="D21" s="5" t="n">
        <v>45891</v>
      </c>
      <c r="E21" s="5" t="n">
        <v>53238</v>
      </c>
    </row>
    <row r="22" spans="1:5">
      <c r="A22" s="4" t="s">
        <v>342</v>
      </c>
    </row>
    <row r="23" spans="1:5">
      <c r="A23" s="4" t="s">
        <v>332</v>
      </c>
      <c r="B23" s="5" t="n">
        <v>118404</v>
      </c>
      <c r="C23" s="5" t="n">
        <v>126027</v>
      </c>
      <c r="D23" s="5" t="n">
        <v>239249</v>
      </c>
      <c r="E23" s="5" t="n">
        <v>246532</v>
      </c>
    </row>
    <row r="24" spans="1:5">
      <c r="A24" s="4" t="s">
        <v>343</v>
      </c>
    </row>
    <row r="25" spans="1:5">
      <c r="A25" s="4" t="s">
        <v>332</v>
      </c>
      <c r="B25" s="5" t="n">
        <v>53729</v>
      </c>
      <c r="C25" s="5" t="n">
        <v>63675</v>
      </c>
      <c r="D25" s="5" t="n">
        <v>111177</v>
      </c>
      <c r="E25" s="5" t="n">
        <v>125019</v>
      </c>
    </row>
    <row r="26" spans="1:5">
      <c r="A26" s="4" t="s">
        <v>344</v>
      </c>
    </row>
    <row r="27" spans="1:5">
      <c r="A27" s="4" t="s">
        <v>332</v>
      </c>
      <c r="B27" s="5" t="n">
        <v>41145</v>
      </c>
      <c r="C27" s="5" t="n">
        <v>38504</v>
      </c>
      <c r="D27" s="5" t="n">
        <v>81433</v>
      </c>
      <c r="E27" s="5" t="n">
        <v>75595</v>
      </c>
    </row>
    <row r="28" spans="1:5">
      <c r="A28" s="4" t="s">
        <v>345</v>
      </c>
    </row>
    <row r="29" spans="1:5">
      <c r="A29" s="4" t="s">
        <v>332</v>
      </c>
      <c r="B29" s="5" t="n">
        <v>17596</v>
      </c>
      <c r="C29" s="5" t="n">
        <v>18063</v>
      </c>
      <c r="D29" s="5" t="n">
        <v>34166</v>
      </c>
      <c r="E29" s="5" t="n">
        <v>34578</v>
      </c>
    </row>
    <row r="30" spans="1:5">
      <c r="A30" s="4" t="s">
        <v>346</v>
      </c>
    </row>
    <row r="31" spans="1:5">
      <c r="A31" s="4" t="s">
        <v>332</v>
      </c>
      <c r="B31" s="5" t="n">
        <v>5934</v>
      </c>
      <c r="C31" s="5" t="n">
        <v>5785</v>
      </c>
      <c r="D31" s="5" t="n">
        <v>12473</v>
      </c>
      <c r="E31" s="5" t="n">
        <v>11340</v>
      </c>
    </row>
    <row r="32" spans="1:5">
      <c r="A32" s="4" t="s">
        <v>347</v>
      </c>
    </row>
    <row r="33" spans="1:5">
      <c r="A33" s="4" t="s">
        <v>332</v>
      </c>
      <c r="B33" s="5" t="n">
        <v>97266</v>
      </c>
      <c r="C33" s="5" t="n">
        <v>96763</v>
      </c>
      <c r="D33" s="5" t="n">
        <v>193622</v>
      </c>
      <c r="E33" s="5" t="n">
        <v>197142</v>
      </c>
    </row>
    <row r="34" spans="1:5">
      <c r="A34" s="4" t="s">
        <v>348</v>
      </c>
    </row>
    <row r="35" spans="1:5">
      <c r="A35" s="4" t="s">
        <v>332</v>
      </c>
      <c r="B35" s="5" t="n">
        <v>37044</v>
      </c>
      <c r="C35" s="5" t="n">
        <v>36227</v>
      </c>
      <c r="D35" s="5" t="n">
        <v>72611</v>
      </c>
      <c r="E35" s="5" t="n">
        <v>76710</v>
      </c>
    </row>
    <row r="36" spans="1:5">
      <c r="A36" s="4" t="s">
        <v>349</v>
      </c>
    </row>
    <row r="37" spans="1:5">
      <c r="A37" s="4" t="s">
        <v>332</v>
      </c>
      <c r="B37" s="5" t="n">
        <v>43142</v>
      </c>
      <c r="C37" s="5" t="n">
        <v>41272</v>
      </c>
      <c r="D37" s="5" t="n">
        <v>86741</v>
      </c>
      <c r="E37" s="5" t="n">
        <v>82898</v>
      </c>
    </row>
    <row r="38" spans="1:5">
      <c r="A38" s="4" t="s">
        <v>350</v>
      </c>
    </row>
    <row r="39" spans="1:5">
      <c r="A39" s="4" t="s">
        <v>332</v>
      </c>
      <c r="B39" s="5" t="n">
        <v>9011</v>
      </c>
      <c r="C39" s="5" t="n">
        <v>10532</v>
      </c>
      <c r="D39" s="5" t="n">
        <v>17836</v>
      </c>
      <c r="E39" s="5" t="n">
        <v>20470</v>
      </c>
    </row>
    <row r="40" spans="1:5">
      <c r="A40" s="4" t="s">
        <v>351</v>
      </c>
    </row>
    <row r="41" spans="1:5">
      <c r="A41" s="4" t="s">
        <v>332</v>
      </c>
      <c r="B41" s="6" t="n">
        <v>8069</v>
      </c>
      <c r="C41" s="6" t="n">
        <v>8732</v>
      </c>
      <c r="D41" s="6" t="n">
        <v>16434</v>
      </c>
      <c r="E41" s="6" t="n">
        <v>1706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O56"/>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352</v>
      </c>
      <c r="B1" s="2" t="s">
        <v>353</v>
      </c>
      <c r="C1" s="2" t="s">
        <v>354</v>
      </c>
      <c r="D1" s="2" t="s">
        <v>355</v>
      </c>
      <c r="E1" s="2" t="s">
        <v>356</v>
      </c>
      <c r="F1" s="2" t="s">
        <v>357</v>
      </c>
      <c r="G1" s="2" t="s">
        <v>358</v>
      </c>
      <c r="H1" s="2" t="s">
        <v>359</v>
      </c>
      <c r="I1" s="2" t="s">
        <v>360</v>
      </c>
      <c r="J1" s="2" t="s">
        <v>361</v>
      </c>
      <c r="K1" s="2" t="s">
        <v>362</v>
      </c>
      <c r="L1" s="2" t="s">
        <v>363</v>
      </c>
      <c r="M1" s="2" t="s">
        <v>364</v>
      </c>
      <c r="N1" s="2" t="s">
        <v>365</v>
      </c>
      <c r="O1" s="2" t="s">
        <v>354</v>
      </c>
    </row>
    <row r="2" spans="1:15">
      <c r="A2" s="3" t="s">
        <v>366</v>
      </c>
    </row>
    <row r="3" spans="1:15">
      <c r="A3" s="4" t="s">
        <v>102</v>
      </c>
      <c r="M3" s="6" t="n">
        <v>209678</v>
      </c>
      <c r="N3" s="6" t="n">
        <v>216464</v>
      </c>
    </row>
    <row r="4" spans="1:15">
      <c r="A4" s="4" t="s">
        <v>337</v>
      </c>
    </row>
    <row r="5" spans="1:15">
      <c r="A5" s="3" t="s">
        <v>366</v>
      </c>
    </row>
    <row r="6" spans="1:15">
      <c r="A6" s="4" t="s">
        <v>102</v>
      </c>
      <c r="M6" s="5" t="n">
        <v>38149</v>
      </c>
      <c r="N6" s="5" t="n">
        <v>44352</v>
      </c>
    </row>
    <row r="7" spans="1:15">
      <c r="A7" s="4" t="s">
        <v>342</v>
      </c>
    </row>
    <row r="8" spans="1:15">
      <c r="A8" s="3" t="s">
        <v>366</v>
      </c>
    </row>
    <row r="9" spans="1:15">
      <c r="A9" s="4" t="s">
        <v>102</v>
      </c>
      <c r="M9" s="6" t="n">
        <v>121193</v>
      </c>
      <c r="N9" s="6" t="n">
        <v>121567</v>
      </c>
    </row>
    <row r="10" spans="1:15">
      <c r="A10" s="4" t="s">
        <v>367</v>
      </c>
    </row>
    <row r="11" spans="1:15">
      <c r="A11" s="3" t="s">
        <v>366</v>
      </c>
    </row>
    <row r="12" spans="1:15">
      <c r="A12" s="4" t="s">
        <v>368</v>
      </c>
      <c r="B12" s="4" t="s">
        <v>369</v>
      </c>
      <c r="O12" s="4" t="s">
        <v>369</v>
      </c>
    </row>
    <row r="13" spans="1:15">
      <c r="A13" s="4" t="s">
        <v>370</v>
      </c>
      <c r="B13" s="8" t="n">
        <v>32.2</v>
      </c>
      <c r="C13" s="6" t="n">
        <v>37400</v>
      </c>
    </row>
    <row r="14" spans="1:15">
      <c r="A14" s="4" t="s">
        <v>371</v>
      </c>
      <c r="B14" s="8" t="n">
        <v>5.2</v>
      </c>
      <c r="O14" s="6" t="n">
        <v>6100</v>
      </c>
    </row>
    <row r="15" spans="1:15">
      <c r="A15" s="4" t="s">
        <v>102</v>
      </c>
      <c r="O15" s="5" t="n">
        <v>3000</v>
      </c>
    </row>
    <row r="16" spans="1:15">
      <c r="A16" s="4" t="s">
        <v>372</v>
      </c>
      <c r="O16" s="5" t="n">
        <v>21500</v>
      </c>
    </row>
    <row r="17" spans="1:15">
      <c r="A17" s="4" t="s">
        <v>373</v>
      </c>
      <c r="O17" s="5" t="n">
        <v>3000</v>
      </c>
    </row>
    <row r="18" spans="1:15">
      <c r="A18" s="4" t="s">
        <v>374</v>
      </c>
      <c r="O18" s="6" t="n">
        <v>15900</v>
      </c>
    </row>
    <row r="19" spans="1:15">
      <c r="A19" s="4" t="s">
        <v>375</v>
      </c>
    </row>
    <row r="20" spans="1:15">
      <c r="A20" s="3" t="s">
        <v>366</v>
      </c>
    </row>
    <row r="21" spans="1:15">
      <c r="A21" s="4" t="s">
        <v>368</v>
      </c>
      <c r="E21" s="4" t="s">
        <v>369</v>
      </c>
    </row>
    <row r="22" spans="1:15">
      <c r="A22" s="4" t="s">
        <v>376</v>
      </c>
      <c r="D22" s="9" t="n">
        <v>823.4</v>
      </c>
      <c r="E22" s="6" t="n">
        <v>26900</v>
      </c>
    </row>
    <row r="23" spans="1:15">
      <c r="A23" s="4" t="s">
        <v>377</v>
      </c>
      <c r="E23" s="5" t="n">
        <v>6600</v>
      </c>
    </row>
    <row r="24" spans="1:15">
      <c r="A24" s="4" t="s">
        <v>102</v>
      </c>
      <c r="E24" s="5" t="n">
        <v>7100</v>
      </c>
    </row>
    <row r="25" spans="1:15">
      <c r="A25" s="4" t="s">
        <v>372</v>
      </c>
      <c r="E25" s="5" t="n">
        <v>2400</v>
      </c>
    </row>
    <row r="26" spans="1:15">
      <c r="A26" s="4" t="s">
        <v>373</v>
      </c>
      <c r="E26" s="5" t="n">
        <v>1700</v>
      </c>
    </row>
    <row r="27" spans="1:15">
      <c r="A27" s="4" t="s">
        <v>374</v>
      </c>
      <c r="E27" s="6" t="n">
        <v>12500</v>
      </c>
    </row>
    <row r="28" spans="1:15">
      <c r="A28" s="4" t="s">
        <v>378</v>
      </c>
    </row>
    <row r="29" spans="1:15">
      <c r="A29" s="3" t="s">
        <v>366</v>
      </c>
    </row>
    <row r="30" spans="1:15">
      <c r="A30" s="4" t="s">
        <v>368</v>
      </c>
      <c r="G30" s="4" t="s">
        <v>369</v>
      </c>
    </row>
    <row r="31" spans="1:15">
      <c r="A31" s="4" t="s">
        <v>376</v>
      </c>
      <c r="F31" s="8" t="n">
        <v>12.1</v>
      </c>
      <c r="G31" s="6" t="n">
        <v>14000</v>
      </c>
    </row>
    <row r="32" spans="1:15">
      <c r="A32" s="4" t="s">
        <v>377</v>
      </c>
      <c r="G32" s="5" t="n">
        <v>2000</v>
      </c>
    </row>
    <row r="33" spans="1:15">
      <c r="A33" s="4" t="s">
        <v>102</v>
      </c>
      <c r="G33" s="5" t="n">
        <v>1700</v>
      </c>
    </row>
    <row r="34" spans="1:15">
      <c r="A34" s="4" t="s">
        <v>372</v>
      </c>
      <c r="G34" s="5" t="n">
        <v>7000</v>
      </c>
    </row>
    <row r="35" spans="1:15">
      <c r="A35" s="4" t="s">
        <v>373</v>
      </c>
      <c r="G35" s="5" t="n">
        <v>1500</v>
      </c>
    </row>
    <row r="36" spans="1:15">
      <c r="A36" s="4" t="s">
        <v>374</v>
      </c>
      <c r="G36" s="6" t="n">
        <v>4800</v>
      </c>
    </row>
    <row r="37" spans="1:15">
      <c r="A37" s="4" t="s">
        <v>379</v>
      </c>
    </row>
    <row r="38" spans="1:15">
      <c r="A38" s="3" t="s">
        <v>366</v>
      </c>
    </row>
    <row r="39" spans="1:15">
      <c r="A39" s="4" t="s">
        <v>368</v>
      </c>
      <c r="H39" s="4" t="s">
        <v>369</v>
      </c>
    </row>
    <row r="40" spans="1:15">
      <c r="A40" s="4" t="s">
        <v>376</v>
      </c>
      <c r="H40" s="6" t="n">
        <v>16000</v>
      </c>
    </row>
    <row r="41" spans="1:15">
      <c r="A41" s="4" t="s">
        <v>377</v>
      </c>
      <c r="H41" s="5" t="n">
        <v>6700</v>
      </c>
    </row>
    <row r="42" spans="1:15">
      <c r="A42" s="4" t="s">
        <v>102</v>
      </c>
      <c r="H42" s="5" t="n">
        <v>7200</v>
      </c>
    </row>
    <row r="43" spans="1:15">
      <c r="A43" s="4" t="s">
        <v>372</v>
      </c>
      <c r="H43" s="5" t="n">
        <v>300</v>
      </c>
    </row>
    <row r="44" spans="1:15">
      <c r="A44" s="4" t="s">
        <v>373</v>
      </c>
      <c r="H44" s="5" t="n">
        <v>1600</v>
      </c>
    </row>
    <row r="45" spans="1:15">
      <c r="A45" s="4" t="s">
        <v>374</v>
      </c>
      <c r="H45" s="6" t="n">
        <v>3400</v>
      </c>
    </row>
    <row r="46" spans="1:15">
      <c r="A46" s="4" t="s">
        <v>380</v>
      </c>
    </row>
    <row r="47" spans="1:15">
      <c r="A47" s="3" t="s">
        <v>366</v>
      </c>
    </row>
    <row r="48" spans="1:15">
      <c r="A48" s="4" t="s">
        <v>368</v>
      </c>
      <c r="I48" s="4" t="s">
        <v>381</v>
      </c>
    </row>
    <row r="49" spans="1:15">
      <c r="A49" s="4" t="s">
        <v>382</v>
      </c>
      <c r="I49" s="4" t="s">
        <v>369</v>
      </c>
    </row>
    <row r="50" spans="1:15">
      <c r="A50" s="4" t="s">
        <v>383</v>
      </c>
      <c r="L50" s="6" t="n">
        <v>2600</v>
      </c>
    </row>
    <row r="51" spans="1:15">
      <c r="A51" s="4" t="s">
        <v>376</v>
      </c>
      <c r="I51" s="6" t="n">
        <v>2700</v>
      </c>
    </row>
    <row r="52" spans="1:15">
      <c r="A52" s="4" t="s">
        <v>384</v>
      </c>
      <c r="I52" s="6" t="n">
        <v>9200</v>
      </c>
    </row>
    <row r="53" spans="1:15">
      <c r="A53" s="4" t="s">
        <v>385</v>
      </c>
    </row>
    <row r="54" spans="1:15">
      <c r="A54" s="3" t="s">
        <v>366</v>
      </c>
    </row>
    <row r="55" spans="1:15">
      <c r="A55" s="4" t="s">
        <v>386</v>
      </c>
      <c r="K55" s="4" t="s">
        <v>387</v>
      </c>
      <c r="M55" s="4" t="s">
        <v>388</v>
      </c>
    </row>
    <row r="56" spans="1:15">
      <c r="A56" s="4" t="s">
        <v>370</v>
      </c>
      <c r="J56" s="6" t="n">
        <v>1400</v>
      </c>
      <c r="K56" s="6" t="n">
        <v>3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s>
  <sheetData>
    <row r="1" spans="1:6">
      <c r="A1" s="1" t="s">
        <v>389</v>
      </c>
      <c r="B1" s="2" t="s">
        <v>58</v>
      </c>
      <c r="D1" s="2" t="s">
        <v>1</v>
      </c>
    </row>
    <row r="2" spans="1:6">
      <c r="B2" s="2" t="s">
        <v>59</v>
      </c>
      <c r="C2" s="2" t="s">
        <v>60</v>
      </c>
      <c r="D2" s="2" t="s">
        <v>59</v>
      </c>
      <c r="E2" s="2" t="s">
        <v>60</v>
      </c>
      <c r="F2" s="2" t="s">
        <v>92</v>
      </c>
    </row>
    <row r="3" spans="1:6">
      <c r="A3" s="3" t="s">
        <v>210</v>
      </c>
    </row>
    <row r="4" spans="1:6">
      <c r="A4" s="4" t="s">
        <v>390</v>
      </c>
      <c r="D4" s="4" t="s">
        <v>391</v>
      </c>
    </row>
    <row r="5" spans="1:6">
      <c r="A5" s="4" t="s">
        <v>392</v>
      </c>
      <c r="B5" s="9" t="n">
        <v>0.6</v>
      </c>
      <c r="C5" s="9" t="n">
        <v>0.4</v>
      </c>
      <c r="D5" s="9" t="n">
        <v>1.7</v>
      </c>
      <c r="E5" s="9" t="n">
        <v>0.8</v>
      </c>
    </row>
    <row r="6" spans="1:6">
      <c r="A6" s="4" t="s">
        <v>393</v>
      </c>
      <c r="B6" s="9" t="n">
        <v>55.2</v>
      </c>
      <c r="D6" s="9" t="n">
        <v>55.2</v>
      </c>
      <c r="F6" s="9" t="n">
        <v>55.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94</v>
      </c>
      <c r="B1" s="2" t="s">
        <v>59</v>
      </c>
      <c r="C1" s="2" t="s">
        <v>92</v>
      </c>
    </row>
    <row r="2" spans="1:3">
      <c r="A2" s="3" t="s">
        <v>210</v>
      </c>
    </row>
    <row r="3" spans="1:3">
      <c r="A3" s="4" t="s">
        <v>395</v>
      </c>
      <c r="B3" s="6" t="n">
        <v>122491</v>
      </c>
      <c r="C3" s="6" t="n">
        <v>116219</v>
      </c>
    </row>
    <row r="4" spans="1:3">
      <c r="A4" s="4" t="s">
        <v>396</v>
      </c>
      <c r="B4" s="5" t="n">
        <v>58755</v>
      </c>
      <c r="C4" s="5" t="n">
        <v>55884</v>
      </c>
    </row>
    <row r="5" spans="1:3">
      <c r="A5" s="4" t="s">
        <v>397</v>
      </c>
      <c r="B5" s="5" t="n">
        <v>190570</v>
      </c>
      <c r="C5" s="5" t="n">
        <v>184895</v>
      </c>
    </row>
    <row r="6" spans="1:3">
      <c r="A6" s="4" t="s">
        <v>398</v>
      </c>
      <c r="B6" s="6" t="n">
        <v>371816</v>
      </c>
      <c r="C6" s="6" t="n">
        <v>35699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399</v>
      </c>
      <c r="B1" s="2" t="s">
        <v>1</v>
      </c>
    </row>
    <row r="2" spans="1:4">
      <c r="B2" s="2" t="s">
        <v>59</v>
      </c>
      <c r="C2" s="2" t="s">
        <v>60</v>
      </c>
      <c r="D2" s="2" t="s">
        <v>92</v>
      </c>
    </row>
    <row r="3" spans="1:4">
      <c r="A3" s="3" t="s">
        <v>213</v>
      </c>
    </row>
    <row r="4" spans="1:4">
      <c r="A4" s="4" t="s">
        <v>400</v>
      </c>
      <c r="B4" s="9" t="n">
        <v>540.2</v>
      </c>
      <c r="D4" s="9" t="n">
        <v>523.4</v>
      </c>
    </row>
    <row r="5" spans="1:4">
      <c r="A5" s="4" t="s">
        <v>401</v>
      </c>
      <c r="B5" s="9" t="n">
        <v>8.4</v>
      </c>
      <c r="C5" s="9" t="n">
        <v>3.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02</v>
      </c>
      <c r="B1" s="2" t="s">
        <v>58</v>
      </c>
      <c r="C1" s="2" t="s">
        <v>1</v>
      </c>
    </row>
    <row r="2" spans="1:3">
      <c r="B2" s="2" t="s">
        <v>59</v>
      </c>
      <c r="C2" s="2" t="s">
        <v>59</v>
      </c>
    </row>
    <row r="3" spans="1:3">
      <c r="A3" s="3" t="s">
        <v>403</v>
      </c>
    </row>
    <row r="4" spans="1:3">
      <c r="A4" s="4" t="s">
        <v>404</v>
      </c>
      <c r="C4" s="6" t="n">
        <v>5920</v>
      </c>
    </row>
    <row r="5" spans="1:3">
      <c r="A5" s="4" t="s">
        <v>337</v>
      </c>
    </row>
    <row r="6" spans="1:3">
      <c r="A6" s="3" t="s">
        <v>403</v>
      </c>
    </row>
    <row r="7" spans="1:3">
      <c r="A7" s="4" t="s">
        <v>404</v>
      </c>
      <c r="B7" s="6" t="n">
        <v>5900</v>
      </c>
      <c r="C7" s="6" t="n">
        <v>592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05</v>
      </c>
      <c r="B1" s="2" t="s">
        <v>58</v>
      </c>
      <c r="C1" s="2" t="s">
        <v>1</v>
      </c>
    </row>
    <row r="2" spans="1:3">
      <c r="B2" s="2" t="s">
        <v>59</v>
      </c>
      <c r="C2" s="2" t="s">
        <v>59</v>
      </c>
    </row>
    <row r="3" spans="1:3">
      <c r="A3" s="3" t="s">
        <v>406</v>
      </c>
    </row>
    <row r="4" spans="1:3">
      <c r="A4" s="4" t="s">
        <v>407</v>
      </c>
      <c r="C4" s="6" t="n">
        <v>216464</v>
      </c>
    </row>
    <row r="5" spans="1:3">
      <c r="A5" s="4" t="s">
        <v>408</v>
      </c>
      <c r="C5" s="5" t="n">
        <v>-5920</v>
      </c>
    </row>
    <row r="6" spans="1:3">
      <c r="A6" s="4" t="s">
        <v>409</v>
      </c>
      <c r="C6" s="5" t="n">
        <v>-866</v>
      </c>
    </row>
    <row r="7" spans="1:3">
      <c r="A7" s="4" t="s">
        <v>410</v>
      </c>
      <c r="B7" s="6" t="n">
        <v>209678</v>
      </c>
      <c r="C7" s="5" t="n">
        <v>209678</v>
      </c>
    </row>
    <row r="8" spans="1:3">
      <c r="A8" s="4" t="s">
        <v>337</v>
      </c>
    </row>
    <row r="9" spans="1:3">
      <c r="A9" s="3" t="s">
        <v>406</v>
      </c>
    </row>
    <row r="10" spans="1:3">
      <c r="A10" s="4" t="s">
        <v>407</v>
      </c>
      <c r="C10" s="5" t="n">
        <v>44352</v>
      </c>
    </row>
    <row r="11" spans="1:3">
      <c r="A11" s="4" t="s">
        <v>408</v>
      </c>
      <c r="B11" s="5" t="n">
        <v>-5900</v>
      </c>
      <c r="C11" s="5" t="n">
        <v>-5920</v>
      </c>
    </row>
    <row r="12" spans="1:3">
      <c r="A12" s="4" t="s">
        <v>409</v>
      </c>
      <c r="C12" s="5" t="n">
        <v>-283</v>
      </c>
    </row>
    <row r="13" spans="1:3">
      <c r="A13" s="4" t="s">
        <v>410</v>
      </c>
      <c r="B13" s="5" t="n">
        <v>38149</v>
      </c>
      <c r="C13" s="5" t="n">
        <v>38149</v>
      </c>
    </row>
    <row r="14" spans="1:3">
      <c r="A14" s="4" t="s">
        <v>347</v>
      </c>
    </row>
    <row r="15" spans="1:3">
      <c r="A15" s="3" t="s">
        <v>406</v>
      </c>
    </row>
    <row r="16" spans="1:3">
      <c r="A16" s="4" t="s">
        <v>407</v>
      </c>
      <c r="C16" s="5" t="n">
        <v>50545</v>
      </c>
    </row>
    <row r="17" spans="1:3">
      <c r="A17" s="4" t="s">
        <v>408</v>
      </c>
      <c r="C17" s="4" t="s">
        <v>411</v>
      </c>
    </row>
    <row r="18" spans="1:3">
      <c r="A18" s="4" t="s">
        <v>409</v>
      </c>
      <c r="C18" s="5" t="n">
        <v>-209</v>
      </c>
    </row>
    <row r="19" spans="1:3">
      <c r="A19" s="4" t="s">
        <v>410</v>
      </c>
      <c r="B19" s="5" t="n">
        <v>50336</v>
      </c>
      <c r="C19" s="5" t="n">
        <v>50336</v>
      </c>
    </row>
    <row r="20" spans="1:3">
      <c r="A20" s="4" t="s">
        <v>342</v>
      </c>
    </row>
    <row r="21" spans="1:3">
      <c r="A21" s="3" t="s">
        <v>406</v>
      </c>
    </row>
    <row r="22" spans="1:3">
      <c r="A22" s="4" t="s">
        <v>407</v>
      </c>
      <c r="C22" s="5" t="n">
        <v>121567</v>
      </c>
    </row>
    <row r="23" spans="1:3">
      <c r="A23" s="4" t="s">
        <v>408</v>
      </c>
      <c r="C23" s="4" t="s">
        <v>411</v>
      </c>
    </row>
    <row r="24" spans="1:3">
      <c r="A24" s="4" t="s">
        <v>409</v>
      </c>
      <c r="C24" s="5" t="n">
        <v>-374</v>
      </c>
    </row>
    <row r="25" spans="1:3">
      <c r="A25" s="4" t="s">
        <v>410</v>
      </c>
      <c r="B25" s="6" t="n">
        <v>121193</v>
      </c>
      <c r="C25" s="6" t="n">
        <v>1211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59</v>
      </c>
      <c r="C1" s="2" t="s">
        <v>92</v>
      </c>
    </row>
    <row r="2" spans="1:3">
      <c r="A2" s="3" t="s">
        <v>216</v>
      </c>
    </row>
    <row r="3" spans="1:3">
      <c r="A3" s="4" t="s">
        <v>413</v>
      </c>
      <c r="B3" s="6" t="n">
        <v>274065</v>
      </c>
      <c r="C3" s="6" t="n">
        <v>274931</v>
      </c>
    </row>
    <row r="4" spans="1:3">
      <c r="A4" s="4" t="s">
        <v>414</v>
      </c>
      <c r="B4" s="5" t="n">
        <v>-64387</v>
      </c>
      <c r="C4" s="5" t="n">
        <v>-58467</v>
      </c>
    </row>
    <row r="5" spans="1:3">
      <c r="A5" s="4" t="s">
        <v>415</v>
      </c>
      <c r="B5" s="6" t="n">
        <v>209678</v>
      </c>
      <c r="C5" s="6" t="n">
        <v>21646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59</v>
      </c>
      <c r="C1" s="2" t="s">
        <v>92</v>
      </c>
    </row>
    <row r="2" spans="1:3">
      <c r="A2" s="3" t="s">
        <v>417</v>
      </c>
    </row>
    <row r="3" spans="1:3">
      <c r="A3" s="4" t="s">
        <v>418</v>
      </c>
      <c r="B3" s="6" t="n">
        <v>242079</v>
      </c>
      <c r="C3" s="6" t="n">
        <v>242687</v>
      </c>
    </row>
    <row r="4" spans="1:3">
      <c r="A4" s="4" t="s">
        <v>419</v>
      </c>
      <c r="B4" s="5" t="n">
        <v>-82576</v>
      </c>
      <c r="C4" s="5" t="n">
        <v>-74553</v>
      </c>
    </row>
    <row r="5" spans="1:3">
      <c r="A5" s="4" t="s">
        <v>420</v>
      </c>
      <c r="B5" s="5" t="n">
        <v>159503</v>
      </c>
      <c r="C5" s="5" t="n">
        <v>168134</v>
      </c>
    </row>
    <row r="6" spans="1:3">
      <c r="A6" s="4" t="s">
        <v>421</v>
      </c>
    </row>
    <row r="7" spans="1:3">
      <c r="A7" s="3" t="s">
        <v>417</v>
      </c>
    </row>
    <row r="8" spans="1:3">
      <c r="A8" s="4" t="s">
        <v>418</v>
      </c>
      <c r="B8" s="5" t="n">
        <v>5447</v>
      </c>
      <c r="C8" s="5" t="n">
        <v>5462</v>
      </c>
    </row>
    <row r="9" spans="1:3">
      <c r="A9" s="4" t="s">
        <v>419</v>
      </c>
      <c r="B9" s="5" t="n">
        <v>-5426</v>
      </c>
      <c r="C9" s="5" t="n">
        <v>-5440</v>
      </c>
    </row>
    <row r="10" spans="1:3">
      <c r="A10" s="4" t="s">
        <v>422</v>
      </c>
    </row>
    <row r="11" spans="1:3">
      <c r="A11" s="3" t="s">
        <v>417</v>
      </c>
    </row>
    <row r="12" spans="1:3">
      <c r="A12" s="4" t="s">
        <v>418</v>
      </c>
      <c r="B12" s="5" t="n">
        <v>4779</v>
      </c>
      <c r="C12" s="5" t="n">
        <v>4773</v>
      </c>
    </row>
    <row r="13" spans="1:3">
      <c r="A13" s="4" t="s">
        <v>419</v>
      </c>
      <c r="B13" s="5" t="n">
        <v>-2961</v>
      </c>
      <c r="C13" s="5" t="n">
        <v>-2909</v>
      </c>
    </row>
    <row r="14" spans="1:3">
      <c r="A14" s="4" t="s">
        <v>423</v>
      </c>
    </row>
    <row r="15" spans="1:3">
      <c r="A15" s="3" t="s">
        <v>417</v>
      </c>
    </row>
    <row r="16" spans="1:3">
      <c r="A16" s="4" t="s">
        <v>418</v>
      </c>
      <c r="B16" s="5" t="n">
        <v>132109</v>
      </c>
      <c r="C16" s="5" t="n">
        <v>132084</v>
      </c>
    </row>
    <row r="17" spans="1:3">
      <c r="A17" s="4" t="s">
        <v>419</v>
      </c>
      <c r="B17" s="5" t="n">
        <v>-54147</v>
      </c>
      <c r="C17" s="5" t="n">
        <v>-48898</v>
      </c>
    </row>
    <row r="18" spans="1:3">
      <c r="A18" s="4" t="s">
        <v>424</v>
      </c>
    </row>
    <row r="19" spans="1:3">
      <c r="A19" s="3" t="s">
        <v>417</v>
      </c>
    </row>
    <row r="20" spans="1:3">
      <c r="A20" s="4" t="s">
        <v>418</v>
      </c>
      <c r="B20" s="5" t="n">
        <v>99744</v>
      </c>
      <c r="C20" s="5" t="n">
        <v>100368</v>
      </c>
    </row>
    <row r="21" spans="1:3">
      <c r="A21" s="4" t="s">
        <v>419</v>
      </c>
      <c r="B21" s="6" t="n">
        <v>-20042</v>
      </c>
      <c r="C21" s="6" t="n">
        <v>-1730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30</v>
      </c>
      <c r="B1" s="2" t="s">
        <v>59</v>
      </c>
      <c r="C1" s="2" t="s">
        <v>92</v>
      </c>
    </row>
    <row r="2" spans="1:3">
      <c r="A2" s="3" t="s">
        <v>131</v>
      </c>
    </row>
    <row r="3" spans="1:3">
      <c r="A3" s="4" t="s">
        <v>132</v>
      </c>
      <c r="B3" s="6" t="n">
        <v>1</v>
      </c>
      <c r="C3" s="6" t="n">
        <v>1</v>
      </c>
    </row>
    <row r="4" spans="1:3">
      <c r="A4" s="4" t="s">
        <v>133</v>
      </c>
      <c r="B4" s="5" t="n">
        <v>300000000</v>
      </c>
      <c r="C4" s="5" t="n">
        <v>300000000</v>
      </c>
    </row>
    <row r="5" spans="1:3">
      <c r="A5" s="4" t="s">
        <v>134</v>
      </c>
      <c r="B5" s="5" t="n">
        <v>93400000</v>
      </c>
      <c r="C5" s="5" t="n">
        <v>93400000</v>
      </c>
    </row>
    <row r="6" spans="1:3">
      <c r="A6" s="4" t="s">
        <v>135</v>
      </c>
      <c r="B6" s="5" t="n">
        <v>81900000</v>
      </c>
      <c r="C6" s="5" t="n">
        <v>83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5</v>
      </c>
      <c r="B1" s="2" t="s">
        <v>1</v>
      </c>
      <c r="C1" s="2" t="s">
        <v>426</v>
      </c>
    </row>
    <row r="2" spans="1:3">
      <c r="B2" s="2" t="s">
        <v>59</v>
      </c>
      <c r="C2" s="2" t="s">
        <v>92</v>
      </c>
    </row>
    <row r="3" spans="1:3">
      <c r="A3" s="4" t="s">
        <v>427</v>
      </c>
    </row>
    <row r="4" spans="1:3">
      <c r="A4" s="3" t="s">
        <v>428</v>
      </c>
    </row>
    <row r="5" spans="1:3">
      <c r="A5" s="4" t="s">
        <v>429</v>
      </c>
      <c r="B5" s="6" t="n">
        <v>16719</v>
      </c>
      <c r="C5" s="6" t="n">
        <v>1681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1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30</v>
      </c>
      <c r="B1" s="2" t="s">
        <v>58</v>
      </c>
      <c r="C1" s="2" t="s">
        <v>1</v>
      </c>
    </row>
    <row r="2" spans="1:9">
      <c r="B2" s="2" t="s">
        <v>363</v>
      </c>
      <c r="C2" s="2" t="s">
        <v>364</v>
      </c>
      <c r="D2" s="2" t="s">
        <v>363</v>
      </c>
      <c r="E2" s="2" t="s">
        <v>431</v>
      </c>
      <c r="F2" s="2" t="s">
        <v>364</v>
      </c>
      <c r="G2" s="2" t="s">
        <v>365</v>
      </c>
      <c r="H2" s="2" t="s">
        <v>432</v>
      </c>
      <c r="I2" s="2" t="s">
        <v>433</v>
      </c>
    </row>
    <row r="3" spans="1:9">
      <c r="A3" s="3" t="s">
        <v>434</v>
      </c>
    </row>
    <row r="4" spans="1:9">
      <c r="A4" s="4" t="s">
        <v>435</v>
      </c>
      <c r="F4" s="6" t="n">
        <v>14800000</v>
      </c>
      <c r="G4" s="6" t="n">
        <v>11600000</v>
      </c>
    </row>
    <row r="5" spans="1:9">
      <c r="A5" s="4" t="s">
        <v>436</v>
      </c>
      <c r="C5" s="6" t="n">
        <v>250000000</v>
      </c>
    </row>
    <row r="6" spans="1:9">
      <c r="A6" s="4" t="s">
        <v>71</v>
      </c>
      <c r="B6" s="6" t="n">
        <v>3226000</v>
      </c>
      <c r="D6" s="6" t="n">
        <v>3226000</v>
      </c>
    </row>
    <row r="7" spans="1:9">
      <c r="A7" s="4" t="s">
        <v>437</v>
      </c>
      <c r="F7" s="5" t="n">
        <v>860026000</v>
      </c>
      <c r="G7" s="5" t="n">
        <v>821347000</v>
      </c>
    </row>
    <row r="8" spans="1:9">
      <c r="A8" s="4" t="s">
        <v>438</v>
      </c>
    </row>
    <row r="9" spans="1:9">
      <c r="A9" s="3" t="s">
        <v>434</v>
      </c>
    </row>
    <row r="10" spans="1:9">
      <c r="A10" s="4" t="s">
        <v>439</v>
      </c>
      <c r="E10" s="10" t="n">
        <v>100000000</v>
      </c>
    </row>
    <row r="11" spans="1:9">
      <c r="A11" s="4" t="s">
        <v>440</v>
      </c>
      <c r="C11" s="4" t="s">
        <v>441</v>
      </c>
    </row>
    <row r="12" spans="1:9">
      <c r="A12" s="4" t="s">
        <v>442</v>
      </c>
      <c r="C12" s="4" t="s">
        <v>443</v>
      </c>
    </row>
    <row r="13" spans="1:9">
      <c r="A13" s="4" t="s">
        <v>444</v>
      </c>
      <c r="F13" s="5" t="n">
        <v>68000000</v>
      </c>
      <c r="G13" s="5" t="n">
        <v>71300000</v>
      </c>
    </row>
    <row r="14" spans="1:9">
      <c r="A14" s="4" t="s">
        <v>97</v>
      </c>
      <c r="F14" s="5" t="n">
        <v>25200000</v>
      </c>
      <c r="G14" s="5" t="n">
        <v>23000000</v>
      </c>
    </row>
    <row r="15" spans="1:9">
      <c r="A15" s="4" t="s">
        <v>445</v>
      </c>
    </row>
    <row r="16" spans="1:9">
      <c r="A16" s="3" t="s">
        <v>434</v>
      </c>
    </row>
    <row r="17" spans="1:9">
      <c r="A17" s="4" t="s">
        <v>446</v>
      </c>
      <c r="F17" s="5" t="n">
        <v>41400000</v>
      </c>
      <c r="G17" s="5" t="n">
        <v>41400000</v>
      </c>
    </row>
    <row r="18" spans="1:9">
      <c r="A18" s="4" t="s">
        <v>447</v>
      </c>
      <c r="F18" s="6" t="n">
        <v>20400000</v>
      </c>
      <c r="G18" s="6" t="n">
        <v>30300000</v>
      </c>
    </row>
    <row r="19" spans="1:9">
      <c r="A19" s="4" t="s">
        <v>448</v>
      </c>
    </row>
    <row r="20" spans="1:9">
      <c r="A20" s="3" t="s">
        <v>434</v>
      </c>
    </row>
    <row r="21" spans="1:9">
      <c r="A21" s="4" t="s">
        <v>449</v>
      </c>
      <c r="C21" s="4" t="s">
        <v>450</v>
      </c>
    </row>
    <row r="22" spans="1:9">
      <c r="A22" s="4" t="s">
        <v>451</v>
      </c>
    </row>
    <row r="23" spans="1:9">
      <c r="A23" s="3" t="s">
        <v>434</v>
      </c>
    </row>
    <row r="24" spans="1:9">
      <c r="A24" s="4" t="s">
        <v>449</v>
      </c>
      <c r="C24" s="4" t="s">
        <v>452</v>
      </c>
    </row>
    <row r="25" spans="1:9">
      <c r="A25" s="4" t="s">
        <v>453</v>
      </c>
    </row>
    <row r="26" spans="1:9">
      <c r="A26" s="3" t="s">
        <v>434</v>
      </c>
    </row>
    <row r="27" spans="1:9">
      <c r="A27" s="4" t="s">
        <v>454</v>
      </c>
      <c r="E27" s="4" t="s">
        <v>455</v>
      </c>
      <c r="F27" s="4" t="s">
        <v>455</v>
      </c>
    </row>
    <row r="28" spans="1:9">
      <c r="A28" s="4" t="s">
        <v>456</v>
      </c>
    </row>
    <row r="29" spans="1:9">
      <c r="A29" s="3" t="s">
        <v>434</v>
      </c>
    </row>
    <row r="30" spans="1:9">
      <c r="A30" s="4" t="s">
        <v>449</v>
      </c>
      <c r="C30" s="4" t="s">
        <v>457</v>
      </c>
    </row>
    <row r="31" spans="1:9">
      <c r="A31" s="4" t="s">
        <v>454</v>
      </c>
      <c r="E31" s="4" t="s">
        <v>458</v>
      </c>
      <c r="F31" s="4" t="s">
        <v>458</v>
      </c>
    </row>
    <row r="32" spans="1:9">
      <c r="A32" s="4" t="s">
        <v>459</v>
      </c>
    </row>
    <row r="33" spans="1:9">
      <c r="A33" s="3" t="s">
        <v>434</v>
      </c>
    </row>
    <row r="34" spans="1:9">
      <c r="A34" s="4" t="s">
        <v>454</v>
      </c>
      <c r="E34" s="4" t="s">
        <v>458</v>
      </c>
      <c r="F34" s="4" t="s">
        <v>458</v>
      </c>
    </row>
    <row r="35" spans="1:9">
      <c r="A35" s="4" t="s">
        <v>460</v>
      </c>
    </row>
    <row r="36" spans="1:9">
      <c r="A36" s="3" t="s">
        <v>434</v>
      </c>
    </row>
    <row r="37" spans="1:9">
      <c r="A37" s="4" t="s">
        <v>454</v>
      </c>
      <c r="E37" s="4" t="s">
        <v>450</v>
      </c>
      <c r="F37" s="4" t="s">
        <v>450</v>
      </c>
    </row>
    <row r="38" spans="1:9">
      <c r="A38" s="4" t="s">
        <v>461</v>
      </c>
    </row>
    <row r="39" spans="1:9">
      <c r="A39" s="3" t="s">
        <v>434</v>
      </c>
    </row>
    <row r="40" spans="1:9">
      <c r="A40" s="4" t="s">
        <v>437</v>
      </c>
      <c r="F40" s="6" t="n">
        <v>42477000</v>
      </c>
    </row>
    <row r="41" spans="1:9">
      <c r="A41" s="4" t="s">
        <v>462</v>
      </c>
    </row>
    <row r="42" spans="1:9">
      <c r="A42" s="3" t="s">
        <v>434</v>
      </c>
    </row>
    <row r="43" spans="1:9">
      <c r="A43" s="4" t="s">
        <v>463</v>
      </c>
      <c r="E43" s="4" t="s">
        <v>464</v>
      </c>
      <c r="F43" s="4" t="s">
        <v>464</v>
      </c>
    </row>
    <row r="44" spans="1:9">
      <c r="A44" s="4" t="s">
        <v>465</v>
      </c>
      <c r="F44" s="6" t="n">
        <v>42500000</v>
      </c>
    </row>
    <row r="45" spans="1:9">
      <c r="A45" s="4" t="s">
        <v>447</v>
      </c>
      <c r="F45" s="6" t="n">
        <v>452900000</v>
      </c>
    </row>
    <row r="46" spans="1:9">
      <c r="A46" s="4" t="s">
        <v>466</v>
      </c>
    </row>
    <row r="47" spans="1:9">
      <c r="A47" s="3" t="s">
        <v>434</v>
      </c>
    </row>
    <row r="48" spans="1:9">
      <c r="A48" s="4" t="s">
        <v>467</v>
      </c>
      <c r="C48" s="4" t="s">
        <v>468</v>
      </c>
    </row>
    <row r="49" spans="1:9">
      <c r="A49" s="4" t="s">
        <v>469</v>
      </c>
      <c r="I49" s="6" t="n">
        <v>357500000</v>
      </c>
    </row>
    <row r="50" spans="1:9">
      <c r="A50" s="4" t="s">
        <v>470</v>
      </c>
    </row>
    <row r="51" spans="1:9">
      <c r="A51" s="3" t="s">
        <v>434</v>
      </c>
    </row>
    <row r="52" spans="1:9">
      <c r="A52" s="4" t="s">
        <v>467</v>
      </c>
      <c r="C52" s="4" t="s">
        <v>468</v>
      </c>
    </row>
    <row r="53" spans="1:9">
      <c r="A53" s="4" t="s">
        <v>439</v>
      </c>
      <c r="H53" s="10" t="n">
        <v>250000000</v>
      </c>
    </row>
    <row r="54" spans="1:9">
      <c r="A54" s="4" t="s">
        <v>471</v>
      </c>
    </row>
    <row r="55" spans="1:9">
      <c r="A55" s="3" t="s">
        <v>434</v>
      </c>
    </row>
    <row r="56" spans="1:9">
      <c r="A56" s="4" t="s">
        <v>463</v>
      </c>
      <c r="E56" s="4" t="s">
        <v>472</v>
      </c>
      <c r="F56" s="4" t="s">
        <v>472</v>
      </c>
    </row>
    <row r="57" spans="1:9">
      <c r="A57" s="4" t="s">
        <v>437</v>
      </c>
      <c r="F57" s="6" t="n">
        <v>350600000</v>
      </c>
    </row>
    <row r="58" spans="1:9">
      <c r="A58" s="4" t="s">
        <v>473</v>
      </c>
    </row>
    <row r="59" spans="1:9">
      <c r="A59" s="3" t="s">
        <v>434</v>
      </c>
    </row>
    <row r="60" spans="1:9">
      <c r="A60" s="4" t="s">
        <v>463</v>
      </c>
      <c r="E60" s="4" t="s">
        <v>472</v>
      </c>
      <c r="F60" s="4" t="s">
        <v>472</v>
      </c>
    </row>
    <row r="61" spans="1:9">
      <c r="A61" s="4" t="s">
        <v>437</v>
      </c>
      <c r="F61" s="6" t="n">
        <v>232100000</v>
      </c>
    </row>
    <row r="62" spans="1:9">
      <c r="A62" s="4" t="s">
        <v>474</v>
      </c>
    </row>
    <row r="63" spans="1:9">
      <c r="A63" s="3" t="s">
        <v>434</v>
      </c>
    </row>
    <row r="64" spans="1:9">
      <c r="A64" s="4" t="s">
        <v>463</v>
      </c>
      <c r="E64" s="4" t="s">
        <v>472</v>
      </c>
      <c r="F64" s="4" t="s">
        <v>472</v>
      </c>
    </row>
    <row r="65" spans="1:9">
      <c r="A65" s="4" t="s">
        <v>437</v>
      </c>
      <c r="F65" s="6" t="n">
        <v>227100000</v>
      </c>
    </row>
    <row r="66" spans="1:9">
      <c r="A66" s="4" t="s">
        <v>475</v>
      </c>
    </row>
    <row r="67" spans="1:9">
      <c r="A67" s="3" t="s">
        <v>434</v>
      </c>
    </row>
    <row r="68" spans="1:9">
      <c r="A68" s="4" t="s">
        <v>476</v>
      </c>
      <c r="F68" s="6" t="n">
        <v>0</v>
      </c>
    </row>
    <row r="69" spans="1:9">
      <c r="A69" s="4" t="s">
        <v>477</v>
      </c>
    </row>
    <row r="70" spans="1:9">
      <c r="A70" s="3" t="s">
        <v>434</v>
      </c>
    </row>
    <row r="71" spans="1:9">
      <c r="A71" s="4" t="s">
        <v>449</v>
      </c>
      <c r="C71" s="4" t="s">
        <v>450</v>
      </c>
    </row>
    <row r="72" spans="1:9">
      <c r="A72" s="4" t="s">
        <v>478</v>
      </c>
    </row>
    <row r="73" spans="1:9">
      <c r="A73" s="3" t="s">
        <v>434</v>
      </c>
    </row>
    <row r="74" spans="1:9">
      <c r="A74" s="4" t="s">
        <v>449</v>
      </c>
      <c r="C74" s="4" t="s">
        <v>452</v>
      </c>
    </row>
    <row r="75" spans="1:9">
      <c r="A75" s="4" t="s">
        <v>454</v>
      </c>
      <c r="E75" s="4" t="s">
        <v>479</v>
      </c>
      <c r="F75" s="4" t="s">
        <v>479</v>
      </c>
    </row>
    <row r="76" spans="1:9">
      <c r="A76" s="4" t="s">
        <v>480</v>
      </c>
    </row>
    <row r="77" spans="1:9">
      <c r="A77" s="3" t="s">
        <v>434</v>
      </c>
    </row>
    <row r="78" spans="1:9">
      <c r="A78" s="4" t="s">
        <v>449</v>
      </c>
      <c r="C78" s="4" t="s">
        <v>457</v>
      </c>
    </row>
    <row r="79" spans="1:9">
      <c r="A79" s="4" t="s">
        <v>481</v>
      </c>
    </row>
    <row r="80" spans="1:9">
      <c r="A80" s="3" t="s">
        <v>434</v>
      </c>
    </row>
    <row r="81" spans="1:9">
      <c r="A81" s="4" t="s">
        <v>454</v>
      </c>
      <c r="E81" s="4" t="s">
        <v>482</v>
      </c>
      <c r="F81" s="4" t="s">
        <v>482</v>
      </c>
    </row>
    <row r="82" spans="1:9">
      <c r="A82" s="4" t="s">
        <v>483</v>
      </c>
    </row>
    <row r="83" spans="1:9">
      <c r="A83" s="3" t="s">
        <v>434</v>
      </c>
    </row>
    <row r="84" spans="1:9">
      <c r="A84" s="4" t="s">
        <v>446</v>
      </c>
      <c r="I84" s="6" t="n">
        <v>400000000</v>
      </c>
    </row>
    <row r="85" spans="1:9">
      <c r="A85" s="4" t="s">
        <v>467</v>
      </c>
      <c r="C85" s="4" t="s">
        <v>484</v>
      </c>
    </row>
    <row r="86" spans="1:9">
      <c r="A86" s="4" t="s">
        <v>485</v>
      </c>
    </row>
    <row r="87" spans="1:9">
      <c r="A87" s="3" t="s">
        <v>434</v>
      </c>
    </row>
    <row r="88" spans="1:9">
      <c r="A88" s="4" t="s">
        <v>446</v>
      </c>
      <c r="F88" s="6" t="n">
        <v>500000000</v>
      </c>
    </row>
    <row r="89" spans="1:9">
      <c r="A89" s="4" t="s">
        <v>486</v>
      </c>
      <c r="C89" s="4" t="s">
        <v>487</v>
      </c>
    </row>
    <row r="90" spans="1:9">
      <c r="A90" s="4" t="s">
        <v>488</v>
      </c>
    </row>
    <row r="91" spans="1:9">
      <c r="A91" s="3" t="s">
        <v>434</v>
      </c>
    </row>
    <row r="92" spans="1:9">
      <c r="A92" s="4" t="s">
        <v>469</v>
      </c>
      <c r="F92" s="5" t="n">
        <v>355000000</v>
      </c>
    </row>
    <row r="93" spans="1:9">
      <c r="A93" s="4" t="s">
        <v>489</v>
      </c>
    </row>
    <row r="94" spans="1:9">
      <c r="A94" s="3" t="s">
        <v>434</v>
      </c>
    </row>
    <row r="95" spans="1:9">
      <c r="A95" s="4" t="s">
        <v>469</v>
      </c>
      <c r="F95" s="5" t="n">
        <v>235000000</v>
      </c>
    </row>
    <row r="96" spans="1:9">
      <c r="A96" s="4" t="s">
        <v>490</v>
      </c>
    </row>
    <row r="97" spans="1:9">
      <c r="A97" s="3" t="s">
        <v>434</v>
      </c>
    </row>
    <row r="98" spans="1:9">
      <c r="A98" s="4" t="s">
        <v>469</v>
      </c>
      <c r="F98" s="6" t="n">
        <v>230000000</v>
      </c>
    </row>
    <row r="99" spans="1:9">
      <c r="A99" s="4" t="s">
        <v>491</v>
      </c>
    </row>
    <row r="100" spans="1:9">
      <c r="A100" s="3" t="s">
        <v>434</v>
      </c>
    </row>
    <row r="101" spans="1:9">
      <c r="A101" s="4" t="s">
        <v>463</v>
      </c>
      <c r="E101" s="4" t="s">
        <v>492</v>
      </c>
      <c r="F101" s="4" t="s">
        <v>492</v>
      </c>
    </row>
    <row r="102" spans="1:9">
      <c r="A102" s="4" t="s">
        <v>493</v>
      </c>
    </row>
    <row r="103" spans="1:9">
      <c r="A103" s="3" t="s">
        <v>434</v>
      </c>
    </row>
    <row r="104" spans="1:9">
      <c r="A104" s="4" t="s">
        <v>463</v>
      </c>
      <c r="E104" s="4" t="s">
        <v>494</v>
      </c>
      <c r="F104" s="4" t="s">
        <v>494</v>
      </c>
    </row>
    <row r="105" spans="1:9">
      <c r="A105" s="4" t="s">
        <v>495</v>
      </c>
    </row>
    <row r="106" spans="1:9">
      <c r="A106" s="3" t="s">
        <v>434</v>
      </c>
    </row>
    <row r="107" spans="1:9">
      <c r="A107" s="4" t="s">
        <v>463</v>
      </c>
      <c r="E107" s="4" t="s">
        <v>496</v>
      </c>
      <c r="F107" s="4" t="s">
        <v>496</v>
      </c>
    </row>
    <row r="108" spans="1:9">
      <c r="A108" s="4" t="s">
        <v>497</v>
      </c>
    </row>
    <row r="109" spans="1:9">
      <c r="A109" s="3" t="s">
        <v>434</v>
      </c>
    </row>
    <row r="110" spans="1:9">
      <c r="A110" s="4" t="s">
        <v>498</v>
      </c>
      <c r="C110" s="4" t="s">
        <v>369</v>
      </c>
    </row>
    <row r="111" spans="1:9">
      <c r="A111" s="4" t="s">
        <v>499</v>
      </c>
    </row>
    <row r="112" spans="1:9">
      <c r="A112" s="3" t="s">
        <v>434</v>
      </c>
    </row>
    <row r="113" spans="1:9">
      <c r="A113" s="4" t="s">
        <v>498</v>
      </c>
      <c r="C113" s="4" t="s">
        <v>443</v>
      </c>
    </row>
  </sheetData>
  <mergeCells count="4">
    <mergeCell ref="A1:A2"/>
    <mergeCell ref="C1:D1"/>
    <mergeCell ref="E1:F1"/>
    <mergeCell ref="H1:I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59</v>
      </c>
      <c r="C1" s="2" t="s">
        <v>92</v>
      </c>
    </row>
    <row r="2" spans="1:3">
      <c r="A2" s="3" t="s">
        <v>501</v>
      </c>
    </row>
    <row r="3" spans="1:3">
      <c r="A3" s="4" t="s">
        <v>109</v>
      </c>
      <c r="B3" s="6" t="n">
        <v>17840</v>
      </c>
      <c r="C3" s="6" t="n">
        <v>10260</v>
      </c>
    </row>
    <row r="4" spans="1:3">
      <c r="A4" s="4" t="s">
        <v>502</v>
      </c>
    </row>
    <row r="5" spans="1:3">
      <c r="A5" s="3" t="s">
        <v>501</v>
      </c>
    </row>
    <row r="6" spans="1:3">
      <c r="A6" s="4" t="s">
        <v>109</v>
      </c>
      <c r="B6" s="5" t="n">
        <v>7802</v>
      </c>
      <c r="C6" s="5" t="n">
        <v>50</v>
      </c>
    </row>
    <row r="7" spans="1:3">
      <c r="A7" s="4" t="s">
        <v>503</v>
      </c>
    </row>
    <row r="8" spans="1:3">
      <c r="A8" s="3" t="s">
        <v>501</v>
      </c>
    </row>
    <row r="9" spans="1:3">
      <c r="A9" s="4" t="s">
        <v>109</v>
      </c>
      <c r="B9" s="6" t="n">
        <v>10038</v>
      </c>
      <c r="C9" s="6" t="n">
        <v>1021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04</v>
      </c>
      <c r="B1" s="2" t="s">
        <v>59</v>
      </c>
      <c r="C1" s="2" t="s">
        <v>92</v>
      </c>
    </row>
    <row r="2" spans="1:3">
      <c r="A2" s="3" t="s">
        <v>434</v>
      </c>
    </row>
    <row r="3" spans="1:3">
      <c r="A3" s="4" t="s">
        <v>505</v>
      </c>
      <c r="B3" s="6" t="n">
        <v>860026</v>
      </c>
      <c r="C3" s="6" t="n">
        <v>821347</v>
      </c>
    </row>
    <row r="4" spans="1:3">
      <c r="A4" s="4" t="s">
        <v>506</v>
      </c>
      <c r="B4" s="5" t="n">
        <v>-10038</v>
      </c>
      <c r="C4" s="5" t="n">
        <v>-10210</v>
      </c>
    </row>
    <row r="5" spans="1:3">
      <c r="A5" s="4" t="s">
        <v>115</v>
      </c>
      <c r="B5" s="5" t="n">
        <v>849988</v>
      </c>
      <c r="C5" s="5" t="n">
        <v>811137</v>
      </c>
    </row>
    <row r="6" spans="1:3">
      <c r="A6" s="4" t="s">
        <v>507</v>
      </c>
    </row>
    <row r="7" spans="1:3">
      <c r="A7" s="3" t="s">
        <v>434</v>
      </c>
    </row>
    <row r="8" spans="1:3">
      <c r="A8" s="4" t="s">
        <v>505</v>
      </c>
      <c r="B8" s="5" t="n">
        <v>805394</v>
      </c>
      <c r="C8" s="5" t="n">
        <v>809022</v>
      </c>
    </row>
    <row r="9" spans="1:3">
      <c r="A9" s="4" t="s">
        <v>508</v>
      </c>
      <c r="B9" s="5" t="n">
        <v>4400</v>
      </c>
      <c r="C9" s="5" t="n">
        <v>4800</v>
      </c>
    </row>
    <row r="10" spans="1:3">
      <c r="A10" s="4" t="s">
        <v>461</v>
      </c>
    </row>
    <row r="11" spans="1:3">
      <c r="A11" s="3" t="s">
        <v>434</v>
      </c>
    </row>
    <row r="12" spans="1:3">
      <c r="A12" s="4" t="s">
        <v>505</v>
      </c>
      <c r="B12" s="5" t="n">
        <v>42477</v>
      </c>
    </row>
    <row r="13" spans="1:3">
      <c r="A13" s="4" t="s">
        <v>509</v>
      </c>
    </row>
    <row r="14" spans="1:3">
      <c r="A14" s="3" t="s">
        <v>434</v>
      </c>
    </row>
    <row r="15" spans="1:3">
      <c r="A15" s="4" t="s">
        <v>505</v>
      </c>
      <c r="B15" s="5" t="n">
        <v>3837</v>
      </c>
      <c r="C15" s="5" t="n">
        <v>3963</v>
      </c>
    </row>
    <row r="16" spans="1:3">
      <c r="A16" s="4" t="s">
        <v>510</v>
      </c>
    </row>
    <row r="17" spans="1:3">
      <c r="A17" s="3" t="s">
        <v>434</v>
      </c>
    </row>
    <row r="18" spans="1:3">
      <c r="A18" s="4" t="s">
        <v>505</v>
      </c>
      <c r="B18" s="6" t="n">
        <v>8318</v>
      </c>
      <c r="C18" s="6" t="n">
        <v>836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11</v>
      </c>
      <c r="B1" s="2" t="s">
        <v>364</v>
      </c>
    </row>
    <row r="2" spans="1:2">
      <c r="A2" s="3" t="s">
        <v>219</v>
      </c>
    </row>
    <row r="3" spans="1:2">
      <c r="A3" s="4" t="s">
        <v>512</v>
      </c>
      <c r="B3" s="6" t="n">
        <v>68136</v>
      </c>
    </row>
    <row r="4" spans="1:2">
      <c r="A4" s="4" t="s">
        <v>513</v>
      </c>
      <c r="B4" s="6" t="n">
        <v>4522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514</v>
      </c>
      <c r="B1" s="2" t="s">
        <v>58</v>
      </c>
      <c r="D1" s="2" t="s">
        <v>1</v>
      </c>
    </row>
    <row r="2" spans="1:10">
      <c r="B2" s="2" t="s">
        <v>364</v>
      </c>
      <c r="C2" s="2" t="s">
        <v>363</v>
      </c>
      <c r="D2" s="2" t="s">
        <v>364</v>
      </c>
      <c r="E2" s="2" t="s">
        <v>363</v>
      </c>
      <c r="F2" s="2" t="s">
        <v>431</v>
      </c>
      <c r="G2" s="2" t="s">
        <v>364</v>
      </c>
      <c r="H2" s="2" t="s">
        <v>365</v>
      </c>
      <c r="I2" s="2" t="s">
        <v>515</v>
      </c>
      <c r="J2" s="2" t="s">
        <v>516</v>
      </c>
    </row>
    <row r="3" spans="1:10">
      <c r="A3" s="4" t="s">
        <v>517</v>
      </c>
      <c r="B3" s="6" t="n">
        <v>-1500000</v>
      </c>
      <c r="C3" s="6" t="n">
        <v>1000000</v>
      </c>
      <c r="D3" s="6" t="n">
        <v>0</v>
      </c>
      <c r="E3" s="6" t="n">
        <v>1400000</v>
      </c>
    </row>
    <row r="4" spans="1:10">
      <c r="A4" s="4" t="s">
        <v>518</v>
      </c>
      <c r="G4" s="6" t="n">
        <v>413000000</v>
      </c>
      <c r="H4" s="6" t="n">
        <v>387200000</v>
      </c>
    </row>
    <row r="5" spans="1:10">
      <c r="A5" s="4" t="s">
        <v>519</v>
      </c>
    </row>
    <row r="6" spans="1:10">
      <c r="A6" s="4" t="s">
        <v>518</v>
      </c>
      <c r="G6" s="5" t="n">
        <v>316000000</v>
      </c>
    </row>
    <row r="7" spans="1:10">
      <c r="A7" s="4" t="s">
        <v>440</v>
      </c>
      <c r="B7" s="4" t="s">
        <v>520</v>
      </c>
    </row>
    <row r="8" spans="1:10">
      <c r="A8" s="4" t="s">
        <v>521</v>
      </c>
      <c r="G8" s="5" t="n">
        <v>3100000</v>
      </c>
    </row>
    <row r="9" spans="1:10">
      <c r="A9" s="4" t="s">
        <v>522</v>
      </c>
    </row>
    <row r="10" spans="1:10">
      <c r="A10" s="4" t="s">
        <v>518</v>
      </c>
      <c r="G10" s="5" t="n">
        <v>227100000</v>
      </c>
    </row>
    <row r="11" spans="1:10">
      <c r="A11" s="4" t="s">
        <v>523</v>
      </c>
      <c r="G11" s="6" t="n">
        <v>4300000</v>
      </c>
    </row>
    <row r="12" spans="1:10">
      <c r="A12" s="4" t="s">
        <v>524</v>
      </c>
    </row>
    <row r="13" spans="1:10">
      <c r="A13" s="4" t="s">
        <v>525</v>
      </c>
      <c r="F13" s="10" t="n">
        <v>96700000</v>
      </c>
    </row>
    <row r="14" spans="1:10">
      <c r="A14" s="4" t="s">
        <v>526</v>
      </c>
    </row>
    <row r="15" spans="1:10">
      <c r="A15" s="4" t="s">
        <v>469</v>
      </c>
      <c r="I15" s="10" t="n">
        <v>90000000</v>
      </c>
      <c r="J15" s="6" t="n">
        <v>150000000</v>
      </c>
    </row>
  </sheetData>
  <mergeCells count="5">
    <mergeCell ref="A1:A2"/>
    <mergeCell ref="B1:C1"/>
    <mergeCell ref="D1:E1"/>
    <mergeCell ref="F1:G1"/>
    <mergeCell ref="I1:J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27</v>
      </c>
      <c r="C1" s="2" t="s">
        <v>59</v>
      </c>
      <c r="D1" s="2" t="s">
        <v>92</v>
      </c>
    </row>
    <row r="2" spans="1:4">
      <c r="A2" s="3" t="s">
        <v>528</v>
      </c>
    </row>
    <row r="3" spans="1:4">
      <c r="A3" s="4" t="s">
        <v>94</v>
      </c>
      <c r="C3" s="6" t="n">
        <v>51311</v>
      </c>
      <c r="D3" s="6" t="n">
        <v>104301</v>
      </c>
    </row>
    <row r="4" spans="1:4">
      <c r="A4" s="4" t="s">
        <v>529</v>
      </c>
      <c r="C4" s="5" t="n">
        <v>-7802</v>
      </c>
      <c r="D4" s="5" t="n">
        <v>-50</v>
      </c>
    </row>
    <row r="5" spans="1:4">
      <c r="A5" s="4" t="s">
        <v>530</v>
      </c>
      <c r="C5" s="5" t="n">
        <v>-5692</v>
      </c>
      <c r="D5" s="5" t="n">
        <v>-5258</v>
      </c>
    </row>
    <row r="6" spans="1:4">
      <c r="A6" s="4" t="s">
        <v>531</v>
      </c>
      <c r="C6" s="5" t="n">
        <v>-380</v>
      </c>
      <c r="D6" s="5" t="n">
        <v>-270</v>
      </c>
    </row>
    <row r="7" spans="1:4">
      <c r="A7" s="4" t="s">
        <v>532</v>
      </c>
    </row>
    <row r="8" spans="1:4">
      <c r="A8" s="3" t="s">
        <v>528</v>
      </c>
    </row>
    <row r="9" spans="1:4">
      <c r="A9" s="4" t="s">
        <v>533</v>
      </c>
      <c r="C9" s="5" t="n">
        <v>14728</v>
      </c>
      <c r="D9" s="5" t="n">
        <v>17104</v>
      </c>
    </row>
    <row r="10" spans="1:4">
      <c r="A10" s="4" t="s">
        <v>534</v>
      </c>
    </row>
    <row r="11" spans="1:4">
      <c r="A11" s="3" t="s">
        <v>528</v>
      </c>
    </row>
    <row r="12" spans="1:4">
      <c r="A12" s="4" t="s">
        <v>535</v>
      </c>
      <c r="C12" s="5" t="n">
        <v>-15750</v>
      </c>
      <c r="D12" s="5" t="n">
        <v>-5244</v>
      </c>
    </row>
    <row r="13" spans="1:4">
      <c r="A13" s="4" t="s">
        <v>536</v>
      </c>
    </row>
    <row r="14" spans="1:4">
      <c r="A14" s="3" t="s">
        <v>528</v>
      </c>
    </row>
    <row r="15" spans="1:4">
      <c r="A15" s="4" t="s">
        <v>537</v>
      </c>
      <c r="C15" s="5" t="n">
        <v>-41996</v>
      </c>
    </row>
    <row r="16" spans="1:4">
      <c r="A16" s="4" t="s">
        <v>538</v>
      </c>
    </row>
    <row r="17" spans="1:4">
      <c r="A17" s="3" t="s">
        <v>528</v>
      </c>
    </row>
    <row r="18" spans="1:4">
      <c r="A18" s="4" t="s">
        <v>537</v>
      </c>
      <c r="B18" s="4" t="s">
        <v>539</v>
      </c>
      <c r="C18" s="5" t="n">
        <v>-787267</v>
      </c>
      <c r="D18" s="5" t="n">
        <v>-796796</v>
      </c>
    </row>
    <row r="19" spans="1:4">
      <c r="A19" s="4" t="s">
        <v>507</v>
      </c>
    </row>
    <row r="20" spans="1:4">
      <c r="A20" s="3" t="s">
        <v>528</v>
      </c>
    </row>
    <row r="21" spans="1:4">
      <c r="A21" s="4" t="s">
        <v>508</v>
      </c>
      <c r="C21" s="5" t="n">
        <v>4400</v>
      </c>
      <c r="D21" s="5" t="n">
        <v>4800</v>
      </c>
    </row>
    <row r="22" spans="1:4">
      <c r="A22" s="4" t="s">
        <v>540</v>
      </c>
    </row>
    <row r="23" spans="1:4">
      <c r="A23" s="3" t="s">
        <v>528</v>
      </c>
    </row>
    <row r="24" spans="1:4">
      <c r="A24" s="4" t="s">
        <v>94</v>
      </c>
      <c r="C24" s="5" t="n">
        <v>51311</v>
      </c>
      <c r="D24" s="5" t="n">
        <v>104301</v>
      </c>
    </row>
    <row r="25" spans="1:4">
      <c r="A25" s="4" t="s">
        <v>541</v>
      </c>
    </row>
    <row r="26" spans="1:4">
      <c r="A26" s="3" t="s">
        <v>528</v>
      </c>
    </row>
    <row r="27" spans="1:4">
      <c r="A27" s="4" t="s">
        <v>529</v>
      </c>
      <c r="C27" s="5" t="n">
        <v>-7802</v>
      </c>
      <c r="D27" s="5" t="n">
        <v>-50</v>
      </c>
    </row>
    <row r="28" spans="1:4">
      <c r="A28" s="4" t="s">
        <v>530</v>
      </c>
      <c r="C28" s="5" t="n">
        <v>-5692</v>
      </c>
      <c r="D28" s="5" t="n">
        <v>-5258</v>
      </c>
    </row>
    <row r="29" spans="1:4">
      <c r="A29" s="4" t="s">
        <v>531</v>
      </c>
      <c r="C29" s="5" t="n">
        <v>-380</v>
      </c>
      <c r="D29" s="5" t="n">
        <v>-270</v>
      </c>
    </row>
    <row r="30" spans="1:4">
      <c r="A30" s="4" t="s">
        <v>542</v>
      </c>
    </row>
    <row r="31" spans="1:4">
      <c r="A31" s="3" t="s">
        <v>528</v>
      </c>
    </row>
    <row r="32" spans="1:4">
      <c r="A32" s="4" t="s">
        <v>533</v>
      </c>
      <c r="C32" s="5" t="n">
        <v>14728</v>
      </c>
      <c r="D32" s="5" t="n">
        <v>17104</v>
      </c>
    </row>
    <row r="33" spans="1:4">
      <c r="A33" s="4" t="s">
        <v>543</v>
      </c>
    </row>
    <row r="34" spans="1:4">
      <c r="A34" s="3" t="s">
        <v>528</v>
      </c>
    </row>
    <row r="35" spans="1:4">
      <c r="A35" s="4" t="s">
        <v>535</v>
      </c>
      <c r="C35" s="5" t="n">
        <v>-15750</v>
      </c>
      <c r="D35" s="5" t="n">
        <v>-5244</v>
      </c>
    </row>
    <row r="36" spans="1:4">
      <c r="A36" s="4" t="s">
        <v>544</v>
      </c>
    </row>
    <row r="37" spans="1:4">
      <c r="A37" s="3" t="s">
        <v>528</v>
      </c>
    </row>
    <row r="38" spans="1:4">
      <c r="A38" s="4" t="s">
        <v>537</v>
      </c>
      <c r="C38" s="5" t="n">
        <v>-41996</v>
      </c>
    </row>
    <row r="39" spans="1:4">
      <c r="A39" s="4" t="s">
        <v>545</v>
      </c>
    </row>
    <row r="40" spans="1:4">
      <c r="A40" s="3" t="s">
        <v>528</v>
      </c>
    </row>
    <row r="41" spans="1:4">
      <c r="A41" s="4" t="s">
        <v>537</v>
      </c>
      <c r="B41" s="4" t="s">
        <v>539</v>
      </c>
      <c r="C41" s="5" t="n">
        <v>-787267</v>
      </c>
      <c r="D41" s="5" t="n">
        <v>-796796</v>
      </c>
    </row>
    <row r="42" spans="1:4">
      <c r="A42" s="4" t="s">
        <v>546</v>
      </c>
    </row>
    <row r="43" spans="1:4">
      <c r="A43" s="3" t="s">
        <v>528</v>
      </c>
    </row>
    <row r="44" spans="1:4">
      <c r="A44" s="4" t="s">
        <v>94</v>
      </c>
      <c r="C44" s="5" t="n">
        <v>51311</v>
      </c>
      <c r="D44" s="5" t="n">
        <v>104301</v>
      </c>
    </row>
    <row r="45" spans="1:4">
      <c r="A45" s="4" t="s">
        <v>529</v>
      </c>
      <c r="C45" s="5" t="n">
        <v>-7802</v>
      </c>
      <c r="D45" s="5" t="n">
        <v>-50</v>
      </c>
    </row>
    <row r="46" spans="1:4">
      <c r="A46" s="4" t="s">
        <v>530</v>
      </c>
      <c r="C46" s="5" t="n">
        <v>-8318</v>
      </c>
      <c r="D46" s="5" t="n">
        <v>-8362</v>
      </c>
    </row>
    <row r="47" spans="1:4">
      <c r="A47" s="4" t="s">
        <v>531</v>
      </c>
      <c r="C47" s="5" t="n">
        <v>-380</v>
      </c>
      <c r="D47" s="5" t="n">
        <v>-270</v>
      </c>
    </row>
    <row r="48" spans="1:4">
      <c r="A48" s="4" t="s">
        <v>547</v>
      </c>
    </row>
    <row r="49" spans="1:4">
      <c r="A49" s="3" t="s">
        <v>528</v>
      </c>
    </row>
    <row r="50" spans="1:4">
      <c r="A50" s="4" t="s">
        <v>533</v>
      </c>
      <c r="C50" s="5" t="n">
        <v>14728</v>
      </c>
      <c r="D50" s="5" t="n">
        <v>17104</v>
      </c>
    </row>
    <row r="51" spans="1:4">
      <c r="A51" s="4" t="s">
        <v>548</v>
      </c>
    </row>
    <row r="52" spans="1:4">
      <c r="A52" s="3" t="s">
        <v>528</v>
      </c>
    </row>
    <row r="53" spans="1:4">
      <c r="A53" s="4" t="s">
        <v>535</v>
      </c>
      <c r="C53" s="5" t="n">
        <v>-15750</v>
      </c>
      <c r="D53" s="5" t="n">
        <v>-5244</v>
      </c>
    </row>
    <row r="54" spans="1:4">
      <c r="A54" s="4" t="s">
        <v>549</v>
      </c>
    </row>
    <row r="55" spans="1:4">
      <c r="A55" s="3" t="s">
        <v>528</v>
      </c>
    </row>
    <row r="56" spans="1:4">
      <c r="A56" s="4" t="s">
        <v>537</v>
      </c>
      <c r="C56" s="5" t="n">
        <v>-42477</v>
      </c>
    </row>
    <row r="57" spans="1:4">
      <c r="A57" s="4" t="s">
        <v>550</v>
      </c>
    </row>
    <row r="58" spans="1:4">
      <c r="A58" s="3" t="s">
        <v>528</v>
      </c>
    </row>
    <row r="59" spans="1:4">
      <c r="A59" s="4" t="s">
        <v>537</v>
      </c>
      <c r="B59" s="4" t="s">
        <v>539</v>
      </c>
      <c r="C59" s="6" t="n">
        <v>-805394</v>
      </c>
      <c r="D59" s="6" t="n">
        <v>-809022</v>
      </c>
    </row>
    <row r="60" spans="1:4"/>
    <row r="61" spans="1:4">
      <c r="A61" s="4" t="s">
        <v>539</v>
      </c>
      <c r="B61" s="4" t="s">
        <v>551</v>
      </c>
    </row>
  </sheetData>
  <mergeCells count="3">
    <mergeCell ref="A1:B1"/>
    <mergeCell ref="A60:C60"/>
    <mergeCell ref="B61:C6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2</v>
      </c>
      <c r="B1" s="2" t="s">
        <v>58</v>
      </c>
      <c r="D1" s="2" t="s">
        <v>1</v>
      </c>
    </row>
    <row r="2" spans="1:5">
      <c r="B2" s="2" t="s">
        <v>59</v>
      </c>
      <c r="C2" s="2" t="s">
        <v>60</v>
      </c>
      <c r="D2" s="2" t="s">
        <v>59</v>
      </c>
      <c r="E2" s="2" t="s">
        <v>60</v>
      </c>
    </row>
    <row r="3" spans="1:5">
      <c r="A3" s="4" t="s">
        <v>553</v>
      </c>
    </row>
    <row r="4" spans="1:5">
      <c r="A4" s="4" t="s">
        <v>554</v>
      </c>
      <c r="B4" s="6" t="n">
        <v>1564</v>
      </c>
      <c r="C4" s="6" t="n">
        <v>1013</v>
      </c>
      <c r="D4" s="6" t="n">
        <v>3374</v>
      </c>
      <c r="E4" s="6" t="n">
        <v>877</v>
      </c>
    </row>
    <row r="5" spans="1:5">
      <c r="A5" s="4" t="s">
        <v>555</v>
      </c>
    </row>
    <row r="6" spans="1:5">
      <c r="A6" s="4" t="s">
        <v>556</v>
      </c>
      <c r="B6" s="5" t="n">
        <v>-6813</v>
      </c>
      <c r="C6" s="5" t="n">
        <v>-1947</v>
      </c>
      <c r="D6" s="5" t="n">
        <v>-10920</v>
      </c>
      <c r="E6" s="5" t="n">
        <v>-374</v>
      </c>
    </row>
    <row r="7" spans="1:5">
      <c r="A7" s="4" t="s">
        <v>554</v>
      </c>
      <c r="B7" s="5" t="n">
        <v>36</v>
      </c>
      <c r="C7" s="5" t="n">
        <v>125</v>
      </c>
      <c r="D7" s="5" t="n">
        <v>214</v>
      </c>
      <c r="E7" s="5" t="n">
        <v>-11</v>
      </c>
    </row>
    <row r="8" spans="1:5">
      <c r="A8" s="4" t="s">
        <v>557</v>
      </c>
    </row>
    <row r="9" spans="1:5">
      <c r="A9" s="4" t="s">
        <v>556</v>
      </c>
      <c r="B9" s="5" t="n">
        <v>-1260</v>
      </c>
      <c r="C9" s="5" t="n">
        <v>2774</v>
      </c>
      <c r="D9" s="5" t="n">
        <v>2477</v>
      </c>
      <c r="E9" s="5" t="n">
        <v>2774</v>
      </c>
    </row>
    <row r="10" spans="1:5">
      <c r="A10" s="4" t="s">
        <v>558</v>
      </c>
    </row>
    <row r="11" spans="1:5">
      <c r="A11" s="4" t="s">
        <v>556</v>
      </c>
      <c r="B11" s="5" t="n">
        <v>-4708</v>
      </c>
      <c r="C11" s="5" t="n">
        <v>9429</v>
      </c>
      <c r="D11" s="5" t="n">
        <v>372</v>
      </c>
      <c r="E11" s="5" t="n">
        <v>9429</v>
      </c>
    </row>
    <row r="12" spans="1:5">
      <c r="A12" s="4" t="s">
        <v>554</v>
      </c>
      <c r="B12" s="5" t="n">
        <v>1528</v>
      </c>
      <c r="C12" s="5" t="n">
        <v>888</v>
      </c>
      <c r="D12" s="5" t="n">
        <v>3160</v>
      </c>
      <c r="E12" s="5" t="n">
        <v>888</v>
      </c>
    </row>
    <row r="13" spans="1:5">
      <c r="A13" s="4" t="s">
        <v>559</v>
      </c>
    </row>
    <row r="14" spans="1:5">
      <c r="A14" s="4" t="s">
        <v>554</v>
      </c>
      <c r="B14" s="5" t="n">
        <v>-3166</v>
      </c>
      <c r="C14" s="5" t="n">
        <v>10315</v>
      </c>
      <c r="D14" s="5" t="n">
        <v>1778</v>
      </c>
      <c r="E14" s="5" t="n">
        <v>10315</v>
      </c>
    </row>
    <row r="15" spans="1:5">
      <c r="A15" s="4" t="s">
        <v>560</v>
      </c>
    </row>
    <row r="16" spans="1:5">
      <c r="A16" s="4" t="s">
        <v>554</v>
      </c>
      <c r="B16" s="6" t="n">
        <v>-3166</v>
      </c>
      <c r="C16" s="6" t="n">
        <v>10315</v>
      </c>
      <c r="D16" s="6" t="n">
        <v>1778</v>
      </c>
      <c r="E16" s="6" t="n">
        <v>1031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1</v>
      </c>
      <c r="B1" s="2" t="s">
        <v>58</v>
      </c>
      <c r="D1" s="2" t="s">
        <v>1</v>
      </c>
    </row>
    <row r="2" spans="1:5">
      <c r="B2" s="2" t="s">
        <v>59</v>
      </c>
      <c r="C2" s="2" t="s">
        <v>60</v>
      </c>
      <c r="D2" s="2" t="s">
        <v>59</v>
      </c>
      <c r="E2" s="2" t="s">
        <v>60</v>
      </c>
    </row>
    <row r="3" spans="1:5">
      <c r="A3" s="3" t="s">
        <v>222</v>
      </c>
    </row>
    <row r="4" spans="1:5">
      <c r="A4" s="4" t="s">
        <v>68</v>
      </c>
      <c r="B4" s="6" t="n">
        <v>8515</v>
      </c>
      <c r="C4" s="6" t="n">
        <v>8200</v>
      </c>
      <c r="D4" s="6" t="n">
        <v>17060</v>
      </c>
      <c r="E4" s="6" t="n">
        <v>16162</v>
      </c>
    </row>
    <row r="5" spans="1:5">
      <c r="A5" s="4" t="s">
        <v>70</v>
      </c>
      <c r="B5" s="6" t="n">
        <v>1380</v>
      </c>
      <c r="C5" s="6" t="n">
        <v>2660</v>
      </c>
      <c r="D5" s="6" t="n">
        <v>2118</v>
      </c>
      <c r="E5" s="6" t="n">
        <v>45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2</v>
      </c>
      <c r="B1" s="2" t="s">
        <v>58</v>
      </c>
      <c r="D1" s="2" t="s">
        <v>1</v>
      </c>
    </row>
    <row r="2" spans="1:5">
      <c r="B2" s="2" t="s">
        <v>59</v>
      </c>
      <c r="C2" s="2" t="s">
        <v>60</v>
      </c>
      <c r="D2" s="2" t="s">
        <v>59</v>
      </c>
      <c r="E2" s="2" t="s">
        <v>60</v>
      </c>
    </row>
    <row r="3" spans="1:5">
      <c r="A3" s="4" t="s">
        <v>563</v>
      </c>
    </row>
    <row r="4" spans="1:5">
      <c r="A4" s="3" t="s">
        <v>564</v>
      </c>
    </row>
    <row r="5" spans="1:5">
      <c r="A5" s="4" t="s">
        <v>556</v>
      </c>
      <c r="B5" s="6" t="n">
        <v>-1260</v>
      </c>
      <c r="C5" s="6" t="n">
        <v>2774</v>
      </c>
      <c r="D5" s="6" t="n">
        <v>2477</v>
      </c>
      <c r="E5" s="6" t="n">
        <v>2774</v>
      </c>
    </row>
    <row r="6" spans="1:5">
      <c r="A6" s="4" t="s">
        <v>565</v>
      </c>
      <c r="B6" s="6" t="n">
        <v>949</v>
      </c>
      <c r="C6" s="6" t="n">
        <v>495</v>
      </c>
      <c r="D6" s="6" t="n">
        <v>1950</v>
      </c>
      <c r="E6" s="5" t="n">
        <v>495</v>
      </c>
    </row>
    <row r="7" spans="1:5">
      <c r="A7" s="4" t="s">
        <v>566</v>
      </c>
    </row>
    <row r="8" spans="1:5">
      <c r="A8" s="3" t="s">
        <v>564</v>
      </c>
    </row>
    <row r="9" spans="1:5">
      <c r="A9" s="4" t="s">
        <v>556</v>
      </c>
      <c r="E9" s="6" t="n">
        <v>-86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69"/>
    <col customWidth="1" max="2" min="2" width="35"/>
    <col customWidth="1" max="3" min="3" width="22"/>
    <col customWidth="1" max="4" min="4" width="25"/>
    <col customWidth="1" max="5" min="5" width="27"/>
    <col customWidth="1" max="6" min="6" width="46"/>
    <col customWidth="1" max="7" min="7" width="35"/>
    <col customWidth="1" max="8" min="8" width="11"/>
  </cols>
  <sheetData>
    <row r="1" spans="1:8">
      <c r="A1" s="1" t="s">
        <v>136</v>
      </c>
      <c r="B1" s="2" t="s">
        <v>137</v>
      </c>
      <c r="C1" s="2" t="s">
        <v>138</v>
      </c>
      <c r="D1" s="2" t="s">
        <v>139</v>
      </c>
      <c r="E1" s="2" t="s">
        <v>140</v>
      </c>
      <c r="F1" s="2" t="s">
        <v>141</v>
      </c>
      <c r="G1" s="2" t="s">
        <v>142</v>
      </c>
      <c r="H1" s="2" t="s">
        <v>143</v>
      </c>
    </row>
    <row r="2" spans="1:8">
      <c r="A2" s="4" t="s">
        <v>144</v>
      </c>
      <c r="B2" s="6" t="n">
        <v>-147056</v>
      </c>
      <c r="C2" s="6" t="n">
        <v>93436</v>
      </c>
      <c r="D2" s="6" t="n">
        <v>302158</v>
      </c>
      <c r="E2" s="6" t="n">
        <v>171744</v>
      </c>
      <c r="F2" s="6" t="n">
        <v>-75468</v>
      </c>
      <c r="G2" s="6" t="n">
        <v>11866</v>
      </c>
      <c r="H2" s="6" t="n">
        <v>356680</v>
      </c>
    </row>
    <row r="3" spans="1:8">
      <c r="A3" s="4" t="s">
        <v>145</v>
      </c>
      <c r="B3" s="5" t="n">
        <v>9386000</v>
      </c>
    </row>
    <row r="4" spans="1:8">
      <c r="A4" s="4" t="s">
        <v>75</v>
      </c>
      <c r="E4" s="5" t="n">
        <v>23391</v>
      </c>
      <c r="G4" s="5" t="n">
        <v>207</v>
      </c>
      <c r="H4" s="5" t="n">
        <v>23598</v>
      </c>
    </row>
    <row r="5" spans="1:8">
      <c r="A5" s="4" t="s">
        <v>146</v>
      </c>
      <c r="F5" s="5" t="n">
        <v>6980</v>
      </c>
      <c r="G5" s="5" t="n">
        <v>128</v>
      </c>
      <c r="H5" s="5" t="n">
        <v>7108</v>
      </c>
    </row>
    <row r="6" spans="1:8">
      <c r="A6" s="4" t="s">
        <v>147</v>
      </c>
      <c r="B6" s="6" t="n">
        <v>8209</v>
      </c>
      <c r="D6" s="5" t="n">
        <v>-6986</v>
      </c>
      <c r="H6" s="5" t="n">
        <v>1223</v>
      </c>
    </row>
    <row r="7" spans="1:8">
      <c r="A7" s="4" t="s">
        <v>148</v>
      </c>
      <c r="B7" s="5" t="n">
        <v>-349000</v>
      </c>
    </row>
    <row r="8" spans="1:8">
      <c r="A8" s="4" t="s">
        <v>149</v>
      </c>
      <c r="G8" s="5" t="n">
        <v>2228</v>
      </c>
      <c r="H8" s="5" t="n">
        <v>1439</v>
      </c>
    </row>
    <row r="9" spans="1:8">
      <c r="A9" s="4" t="s">
        <v>149</v>
      </c>
      <c r="D9" s="5" t="n">
        <v>789</v>
      </c>
    </row>
    <row r="10" spans="1:8">
      <c r="A10" s="4" t="s">
        <v>150</v>
      </c>
      <c r="B10" s="6" t="n">
        <v>-138847</v>
      </c>
      <c r="C10" s="5" t="n">
        <v>93436</v>
      </c>
      <c r="D10" s="5" t="n">
        <v>295961</v>
      </c>
      <c r="E10" s="5" t="n">
        <v>199276</v>
      </c>
      <c r="F10" s="5" t="n">
        <v>-68488</v>
      </c>
      <c r="G10" s="5" t="n">
        <v>9973</v>
      </c>
      <c r="H10" s="5" t="n">
        <v>391311</v>
      </c>
    </row>
    <row r="11" spans="1:8">
      <c r="A11" s="4" t="s">
        <v>151</v>
      </c>
      <c r="B11" s="5" t="n">
        <v>9037000</v>
      </c>
    </row>
    <row r="12" spans="1:8">
      <c r="A12" s="4" t="s">
        <v>144</v>
      </c>
      <c r="B12" s="6" t="n">
        <v>-147056</v>
      </c>
      <c r="C12" s="5" t="n">
        <v>93436</v>
      </c>
      <c r="D12" s="5" t="n">
        <v>302158</v>
      </c>
      <c r="E12" s="5" t="n">
        <v>171744</v>
      </c>
      <c r="F12" s="5" t="n">
        <v>-75468</v>
      </c>
      <c r="G12" s="5" t="n">
        <v>11866</v>
      </c>
      <c r="H12" s="5" t="n">
        <v>356680</v>
      </c>
    </row>
    <row r="13" spans="1:8">
      <c r="A13" s="4" t="s">
        <v>145</v>
      </c>
      <c r="B13" s="5" t="n">
        <v>9386000</v>
      </c>
    </row>
    <row r="14" spans="1:8">
      <c r="A14" s="4" t="s">
        <v>75</v>
      </c>
      <c r="H14" s="5" t="n">
        <v>53459</v>
      </c>
    </row>
    <row r="15" spans="1:8">
      <c r="A15" s="4" t="s">
        <v>152</v>
      </c>
      <c r="H15" s="6" t="n">
        <v>-6000</v>
      </c>
    </row>
    <row r="16" spans="1:8">
      <c r="A16" s="4" t="s">
        <v>153</v>
      </c>
      <c r="H16" s="5" t="n">
        <v>287257</v>
      </c>
    </row>
    <row r="17" spans="1:8">
      <c r="A17" s="4" t="s">
        <v>154</v>
      </c>
      <c r="B17" s="6" t="n">
        <v>-144172</v>
      </c>
      <c r="C17" s="5" t="n">
        <v>93436</v>
      </c>
      <c r="D17" s="5" t="n">
        <v>296242</v>
      </c>
      <c r="E17" s="5" t="n">
        <v>228944</v>
      </c>
      <c r="F17" s="5" t="n">
        <v>-99822</v>
      </c>
      <c r="G17" s="5" t="n">
        <v>9084</v>
      </c>
      <c r="H17" s="6" t="n">
        <v>383712</v>
      </c>
    </row>
    <row r="18" spans="1:8">
      <c r="A18" s="4" t="s">
        <v>155</v>
      </c>
      <c r="B18" s="5" t="n">
        <v>9297000</v>
      </c>
    </row>
    <row r="19" spans="1:8">
      <c r="A19" s="4" t="s">
        <v>156</v>
      </c>
      <c r="E19" s="5" t="n">
        <v>4141</v>
      </c>
      <c r="H19" s="5" t="n">
        <v>4141</v>
      </c>
    </row>
    <row r="20" spans="1:8">
      <c r="A20" s="4" t="s">
        <v>157</v>
      </c>
      <c r="B20" s="6" t="n">
        <v>-138847</v>
      </c>
      <c r="C20" s="5" t="n">
        <v>93436</v>
      </c>
      <c r="D20" s="5" t="n">
        <v>295961</v>
      </c>
      <c r="E20" s="5" t="n">
        <v>199276</v>
      </c>
      <c r="F20" s="5" t="n">
        <v>-68488</v>
      </c>
      <c r="G20" s="5" t="n">
        <v>9973</v>
      </c>
      <c r="H20" s="5" t="n">
        <v>391311</v>
      </c>
    </row>
    <row r="21" spans="1:8">
      <c r="A21" s="4" t="s">
        <v>158</v>
      </c>
      <c r="B21" s="5" t="n">
        <v>9037000</v>
      </c>
    </row>
    <row r="22" spans="1:8">
      <c r="A22" s="4" t="s">
        <v>75</v>
      </c>
      <c r="E22" s="5" t="n">
        <v>29668</v>
      </c>
      <c r="G22" s="5" t="n">
        <v>193</v>
      </c>
      <c r="H22" s="5" t="n">
        <v>29861</v>
      </c>
    </row>
    <row r="23" spans="1:8">
      <c r="A23" s="4" t="s">
        <v>146</v>
      </c>
      <c r="F23" s="5" t="n">
        <v>-31334</v>
      </c>
      <c r="G23" s="5" t="n">
        <v>-307</v>
      </c>
      <c r="H23" s="5" t="n">
        <v>-31641</v>
      </c>
    </row>
    <row r="24" spans="1:8">
      <c r="A24" s="4" t="s">
        <v>152</v>
      </c>
      <c r="B24" s="6" t="n">
        <v>-6014</v>
      </c>
      <c r="H24" s="5" t="n">
        <v>-6014</v>
      </c>
    </row>
    <row r="25" spans="1:8">
      <c r="A25" s="4" t="s">
        <v>153</v>
      </c>
      <c r="B25" s="5" t="n">
        <v>287000</v>
      </c>
    </row>
    <row r="26" spans="1:8">
      <c r="A26" s="4" t="s">
        <v>147</v>
      </c>
      <c r="B26" s="6" t="n">
        <v>689</v>
      </c>
      <c r="D26" s="5" t="n">
        <v>281</v>
      </c>
      <c r="H26" s="5" t="n">
        <v>970</v>
      </c>
    </row>
    <row r="27" spans="1:8">
      <c r="A27" s="4" t="s">
        <v>148</v>
      </c>
      <c r="B27" s="5" t="n">
        <v>-27000</v>
      </c>
    </row>
    <row r="28" spans="1:8">
      <c r="A28" s="4" t="s">
        <v>159</v>
      </c>
      <c r="G28" s="5" t="n">
        <v>-775</v>
      </c>
      <c r="H28" s="5" t="n">
        <v>-775</v>
      </c>
    </row>
    <row r="29" spans="1:8">
      <c r="A29" s="4" t="s">
        <v>154</v>
      </c>
      <c r="B29" s="6" t="n">
        <v>-144172</v>
      </c>
      <c r="C29" s="5" t="n">
        <v>93436</v>
      </c>
      <c r="D29" s="5" t="n">
        <v>296242</v>
      </c>
      <c r="E29" s="5" t="n">
        <v>228944</v>
      </c>
      <c r="F29" s="5" t="n">
        <v>-99822</v>
      </c>
      <c r="G29" s="5" t="n">
        <v>9084</v>
      </c>
      <c r="H29" s="5" t="n">
        <v>383712</v>
      </c>
    </row>
    <row r="30" spans="1:8">
      <c r="A30" s="4" t="s">
        <v>155</v>
      </c>
      <c r="B30" s="5" t="n">
        <v>9297000</v>
      </c>
    </row>
    <row r="31" spans="1:8">
      <c r="A31" s="4" t="s">
        <v>160</v>
      </c>
      <c r="B31" s="6" t="n">
        <v>-165545</v>
      </c>
      <c r="C31" s="5" t="n">
        <v>93436</v>
      </c>
      <c r="D31" s="5" t="n">
        <v>298123</v>
      </c>
      <c r="E31" s="5" t="n">
        <v>255978</v>
      </c>
      <c r="F31" s="5" t="n">
        <v>-105361</v>
      </c>
      <c r="G31" s="5" t="n">
        <v>9218</v>
      </c>
      <c r="H31" s="5" t="n">
        <v>385849</v>
      </c>
    </row>
    <row r="32" spans="1:8">
      <c r="A32" s="4" t="s">
        <v>161</v>
      </c>
      <c r="B32" s="5" t="n">
        <v>10433000</v>
      </c>
    </row>
    <row r="33" spans="1:8">
      <c r="A33" s="4" t="s">
        <v>75</v>
      </c>
      <c r="E33" s="5" t="n">
        <v>13604</v>
      </c>
      <c r="G33" s="5" t="n">
        <v>274</v>
      </c>
      <c r="H33" s="5" t="n">
        <v>13878</v>
      </c>
    </row>
    <row r="34" spans="1:8">
      <c r="A34" s="4" t="s">
        <v>146</v>
      </c>
      <c r="F34" s="5" t="n">
        <v>-912</v>
      </c>
      <c r="G34" s="5" t="n">
        <v>106</v>
      </c>
      <c r="H34" s="5" t="n">
        <v>-806</v>
      </c>
    </row>
    <row r="35" spans="1:8">
      <c r="A35" s="4" t="s">
        <v>152</v>
      </c>
      <c r="B35" s="6" t="n">
        <v>-25000</v>
      </c>
      <c r="H35" s="5" t="n">
        <v>-25000</v>
      </c>
    </row>
    <row r="36" spans="1:8">
      <c r="A36" s="4" t="s">
        <v>153</v>
      </c>
      <c r="B36" s="5" t="n">
        <v>1441000</v>
      </c>
    </row>
    <row r="37" spans="1:8">
      <c r="A37" s="4" t="s">
        <v>147</v>
      </c>
      <c r="B37" s="6" t="n">
        <v>8422</v>
      </c>
      <c r="D37" s="5" t="n">
        <v>-6446</v>
      </c>
      <c r="H37" s="5" t="n">
        <v>1976</v>
      </c>
    </row>
    <row r="38" spans="1:8">
      <c r="A38" s="4" t="s">
        <v>148</v>
      </c>
      <c r="B38" s="5" t="n">
        <v>-370000</v>
      </c>
    </row>
    <row r="39" spans="1:8">
      <c r="A39" s="4" t="s">
        <v>162</v>
      </c>
      <c r="B39" s="6" t="n">
        <v>-182123</v>
      </c>
      <c r="C39" s="5" t="n">
        <v>93436</v>
      </c>
      <c r="D39" s="5" t="n">
        <v>291677</v>
      </c>
      <c r="E39" s="5" t="n">
        <v>269582</v>
      </c>
      <c r="F39" s="5" t="n">
        <v>-106273</v>
      </c>
      <c r="G39" s="5" t="n">
        <v>9598</v>
      </c>
      <c r="H39" s="5" t="n">
        <v>375897</v>
      </c>
    </row>
    <row r="40" spans="1:8">
      <c r="A40" s="4" t="s">
        <v>163</v>
      </c>
      <c r="B40" s="5" t="n">
        <v>11504000</v>
      </c>
    </row>
    <row r="41" spans="1:8">
      <c r="A41" s="4" t="s">
        <v>160</v>
      </c>
      <c r="B41" s="6" t="n">
        <v>-165545</v>
      </c>
      <c r="C41" s="5" t="n">
        <v>93436</v>
      </c>
      <c r="D41" s="5" t="n">
        <v>298123</v>
      </c>
      <c r="E41" s="5" t="n">
        <v>255978</v>
      </c>
      <c r="F41" s="5" t="n">
        <v>-105361</v>
      </c>
      <c r="G41" s="5" t="n">
        <v>9218</v>
      </c>
      <c r="H41" s="5" t="n">
        <v>385849</v>
      </c>
    </row>
    <row r="42" spans="1:8">
      <c r="A42" s="4" t="s">
        <v>161</v>
      </c>
      <c r="B42" s="5" t="n">
        <v>10433000</v>
      </c>
    </row>
    <row r="43" spans="1:8">
      <c r="A43" s="4" t="s">
        <v>75</v>
      </c>
      <c r="H43" s="5" t="n">
        <v>24987</v>
      </c>
    </row>
    <row r="44" spans="1:8">
      <c r="A44" s="4" t="s">
        <v>152</v>
      </c>
      <c r="H44" s="6" t="n">
        <v>-25000</v>
      </c>
    </row>
    <row r="45" spans="1:8">
      <c r="A45" s="4" t="s">
        <v>153</v>
      </c>
      <c r="H45" s="5" t="n">
        <v>1440678</v>
      </c>
    </row>
    <row r="46" spans="1:8">
      <c r="A46" s="4" t="s">
        <v>164</v>
      </c>
      <c r="B46" s="6" t="n">
        <v>-182086</v>
      </c>
      <c r="C46" s="5" t="n">
        <v>93436</v>
      </c>
      <c r="D46" s="5" t="n">
        <v>293858</v>
      </c>
      <c r="E46" s="5" t="n">
        <v>280453</v>
      </c>
      <c r="F46" s="5" t="n">
        <v>-109633</v>
      </c>
      <c r="G46" s="5" t="n">
        <v>9066</v>
      </c>
      <c r="H46" s="6" t="n">
        <v>385094</v>
      </c>
    </row>
    <row r="47" spans="1:8">
      <c r="A47" s="4" t="s">
        <v>165</v>
      </c>
      <c r="B47" s="5" t="n">
        <v>11503000</v>
      </c>
    </row>
    <row r="48" spans="1:8">
      <c r="A48" s="4" t="s">
        <v>166</v>
      </c>
      <c r="B48" s="6" t="n">
        <v>-182123</v>
      </c>
      <c r="C48" s="5" t="n">
        <v>93436</v>
      </c>
      <c r="D48" s="5" t="n">
        <v>291677</v>
      </c>
      <c r="E48" s="5" t="n">
        <v>269582</v>
      </c>
      <c r="F48" s="5" t="n">
        <v>-106273</v>
      </c>
      <c r="G48" s="5" t="n">
        <v>9598</v>
      </c>
      <c r="H48" s="5" t="n">
        <v>375897</v>
      </c>
    </row>
    <row r="49" spans="1:8">
      <c r="A49" s="4" t="s">
        <v>167</v>
      </c>
      <c r="B49" s="5" t="n">
        <v>11504000</v>
      </c>
    </row>
    <row r="50" spans="1:8">
      <c r="A50" s="4" t="s">
        <v>75</v>
      </c>
      <c r="E50" s="5" t="n">
        <v>10871</v>
      </c>
      <c r="G50" s="5" t="n">
        <v>238</v>
      </c>
      <c r="H50" s="5" t="n">
        <v>11109</v>
      </c>
    </row>
    <row r="51" spans="1:8">
      <c r="A51" s="4" t="s">
        <v>146</v>
      </c>
      <c r="F51" s="5" t="n">
        <v>-3360</v>
      </c>
      <c r="G51" s="5" t="n">
        <v>-116</v>
      </c>
      <c r="H51" s="5" t="n">
        <v>-3476</v>
      </c>
    </row>
    <row r="52" spans="1:8">
      <c r="A52" s="4" t="s">
        <v>147</v>
      </c>
      <c r="B52" s="6" t="n">
        <v>37</v>
      </c>
      <c r="D52" s="5" t="n">
        <v>2181</v>
      </c>
      <c r="H52" s="5" t="n">
        <v>2218</v>
      </c>
    </row>
    <row r="53" spans="1:8">
      <c r="A53" s="4" t="s">
        <v>148</v>
      </c>
      <c r="B53" s="5" t="n">
        <v>-1000</v>
      </c>
    </row>
    <row r="54" spans="1:8">
      <c r="A54" s="4" t="s">
        <v>159</v>
      </c>
      <c r="G54" s="5" t="n">
        <v>-654</v>
      </c>
      <c r="H54" s="5" t="n">
        <v>-654</v>
      </c>
    </row>
    <row r="55" spans="1:8">
      <c r="A55" s="4" t="s">
        <v>164</v>
      </c>
      <c r="B55" s="6" t="n">
        <v>-182086</v>
      </c>
      <c r="C55" s="6" t="n">
        <v>93436</v>
      </c>
      <c r="D55" s="6" t="n">
        <v>293858</v>
      </c>
      <c r="E55" s="6" t="n">
        <v>280453</v>
      </c>
      <c r="F55" s="6" t="n">
        <v>-109633</v>
      </c>
      <c r="G55" s="6" t="n">
        <v>9066</v>
      </c>
      <c r="H55" s="6" t="n">
        <v>385094</v>
      </c>
    </row>
    <row r="56" spans="1:8">
      <c r="A56" s="4" t="s">
        <v>165</v>
      </c>
      <c r="B56" s="5" t="n">
        <v>11503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7</v>
      </c>
      <c r="B1" s="2" t="s">
        <v>58</v>
      </c>
      <c r="D1" s="2" t="s">
        <v>1</v>
      </c>
    </row>
    <row r="2" spans="1:5">
      <c r="B2" s="2" t="s">
        <v>59</v>
      </c>
      <c r="C2" s="2" t="s">
        <v>60</v>
      </c>
      <c r="D2" s="2" t="s">
        <v>59</v>
      </c>
      <c r="E2" s="2" t="s">
        <v>60</v>
      </c>
    </row>
    <row r="3" spans="1:5">
      <c r="A3" s="4" t="s">
        <v>568</v>
      </c>
    </row>
    <row r="4" spans="1:5">
      <c r="A4" s="3" t="s">
        <v>569</v>
      </c>
    </row>
    <row r="5" spans="1:5">
      <c r="A5" s="4" t="s">
        <v>570</v>
      </c>
      <c r="B5" s="6" t="n">
        <v>-1497</v>
      </c>
      <c r="C5" s="6" t="n">
        <v>1020</v>
      </c>
      <c r="D5" s="6" t="n">
        <v>27</v>
      </c>
      <c r="E5" s="6" t="n">
        <v>141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59</v>
      </c>
      <c r="C1" s="2" t="s">
        <v>92</v>
      </c>
    </row>
    <row r="2" spans="1:3">
      <c r="A2" s="4" t="s">
        <v>572</v>
      </c>
    </row>
    <row r="3" spans="1:3">
      <c r="A3" s="3" t="s">
        <v>573</v>
      </c>
    </row>
    <row r="4" spans="1:3">
      <c r="A4" s="4" t="s">
        <v>574</v>
      </c>
      <c r="B4" s="6" t="n">
        <v>7412</v>
      </c>
      <c r="C4" s="6" t="n">
        <v>7498</v>
      </c>
    </row>
    <row r="5" spans="1:3">
      <c r="A5" s="4" t="s">
        <v>575</v>
      </c>
    </row>
    <row r="6" spans="1:3">
      <c r="A6" s="3" t="s">
        <v>573</v>
      </c>
    </row>
    <row r="7" spans="1:3">
      <c r="A7" s="4" t="s">
        <v>574</v>
      </c>
      <c r="B7" s="5" t="n">
        <v>7316</v>
      </c>
      <c r="C7" s="5" t="n">
        <v>9606</v>
      </c>
    </row>
    <row r="8" spans="1:3">
      <c r="A8" s="4" t="s">
        <v>576</v>
      </c>
    </row>
    <row r="9" spans="1:3">
      <c r="A9" s="3" t="s">
        <v>573</v>
      </c>
    </row>
    <row r="10" spans="1:3">
      <c r="A10" s="4" t="s">
        <v>574</v>
      </c>
      <c r="B10" s="5" t="n">
        <v>781</v>
      </c>
      <c r="C10" s="5" t="n">
        <v>626</v>
      </c>
    </row>
    <row r="11" spans="1:3">
      <c r="A11" s="4" t="s">
        <v>577</v>
      </c>
    </row>
    <row r="12" spans="1:3">
      <c r="A12" s="3" t="s">
        <v>573</v>
      </c>
    </row>
    <row r="13" spans="1:3">
      <c r="A13" s="4" t="s">
        <v>578</v>
      </c>
      <c r="B13" s="5" t="n">
        <v>-3108</v>
      </c>
      <c r="C13" s="5" t="n">
        <v>-755</v>
      </c>
    </row>
    <row r="14" spans="1:3">
      <c r="A14" s="4" t="s">
        <v>579</v>
      </c>
    </row>
    <row r="15" spans="1:3">
      <c r="A15" s="3" t="s">
        <v>573</v>
      </c>
    </row>
    <row r="16" spans="1:3">
      <c r="A16" s="4" t="s">
        <v>578</v>
      </c>
      <c r="B16" s="5" t="n">
        <v>-1161</v>
      </c>
      <c r="C16" s="5" t="n">
        <v>-896</v>
      </c>
    </row>
    <row r="17" spans="1:3">
      <c r="A17" s="4" t="s">
        <v>580</v>
      </c>
    </row>
    <row r="18" spans="1:3">
      <c r="A18" s="3" t="s">
        <v>573</v>
      </c>
    </row>
    <row r="19" spans="1:3">
      <c r="A19" s="4" t="s">
        <v>578</v>
      </c>
      <c r="B19" s="6" t="n">
        <v>-12642</v>
      </c>
      <c r="C19" s="6" t="n">
        <v>-448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581</v>
      </c>
      <c r="B1" s="2" t="s">
        <v>58</v>
      </c>
      <c r="D1" s="2" t="s">
        <v>1</v>
      </c>
    </row>
    <row r="2" spans="1:5">
      <c r="B2" s="2" t="s">
        <v>59</v>
      </c>
      <c r="C2" s="2" t="s">
        <v>60</v>
      </c>
      <c r="D2" s="2" t="s">
        <v>59</v>
      </c>
      <c r="E2" s="2" t="s">
        <v>60</v>
      </c>
    </row>
    <row r="3" spans="1:5">
      <c r="A3" s="3" t="s">
        <v>225</v>
      </c>
    </row>
    <row r="4" spans="1:5">
      <c r="A4" s="4" t="s">
        <v>74</v>
      </c>
      <c r="B4" s="6" t="n">
        <v>5139</v>
      </c>
      <c r="C4" s="6" t="n">
        <v>10364</v>
      </c>
      <c r="D4" s="6" t="n">
        <v>9439</v>
      </c>
      <c r="E4" s="6" t="n">
        <v>17878</v>
      </c>
    </row>
    <row r="5" spans="1:5">
      <c r="A5" s="4" t="s">
        <v>582</v>
      </c>
      <c r="D5" s="4" t="s">
        <v>583</v>
      </c>
      <c r="E5" s="4" t="s">
        <v>584</v>
      </c>
    </row>
    <row r="6" spans="1:5">
      <c r="A6" s="4" t="s">
        <v>585</v>
      </c>
      <c r="D6" s="4" t="s">
        <v>586</v>
      </c>
      <c r="E6" s="4" t="s">
        <v>58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587</v>
      </c>
      <c r="B1" s="2" t="s">
        <v>588</v>
      </c>
      <c r="C1" s="2" t="s">
        <v>365</v>
      </c>
    </row>
    <row r="2" spans="1:3">
      <c r="A2" s="3" t="s">
        <v>228</v>
      </c>
    </row>
    <row r="3" spans="1:3">
      <c r="A3" s="4" t="s">
        <v>589</v>
      </c>
      <c r="B3" s="9" t="n">
        <v>6.5</v>
      </c>
      <c r="C3" s="9" t="n">
        <v>8.5</v>
      </c>
    </row>
    <row r="4" spans="1:3">
      <c r="A4" s="4" t="s">
        <v>590</v>
      </c>
      <c r="B4" s="5" t="n">
        <v>2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1</v>
      </c>
      <c r="B1" s="2" t="s">
        <v>58</v>
      </c>
      <c r="D1" s="2" t="s">
        <v>1</v>
      </c>
    </row>
    <row r="2" spans="1:5">
      <c r="B2" s="2" t="s">
        <v>59</v>
      </c>
      <c r="C2" s="2" t="s">
        <v>60</v>
      </c>
      <c r="D2" s="2" t="s">
        <v>59</v>
      </c>
      <c r="E2" s="2" t="s">
        <v>60</v>
      </c>
    </row>
    <row r="3" spans="1:5">
      <c r="A3" s="4" t="s">
        <v>334</v>
      </c>
    </row>
    <row r="4" spans="1:5">
      <c r="A4" s="3" t="s">
        <v>592</v>
      </c>
    </row>
    <row r="5" spans="1:5">
      <c r="A5" s="4" t="s">
        <v>593</v>
      </c>
      <c r="B5" s="6" t="n">
        <v>3</v>
      </c>
      <c r="C5" s="6" t="n">
        <v>3</v>
      </c>
      <c r="D5" s="6" t="n">
        <v>5</v>
      </c>
      <c r="E5" s="6" t="n">
        <v>6</v>
      </c>
    </row>
    <row r="6" spans="1:5">
      <c r="A6" s="4" t="s">
        <v>594</v>
      </c>
      <c r="B6" s="5" t="n">
        <v>2963</v>
      </c>
      <c r="C6" s="5" t="n">
        <v>2788</v>
      </c>
      <c r="D6" s="5" t="n">
        <v>5926</v>
      </c>
      <c r="E6" s="5" t="n">
        <v>5576</v>
      </c>
    </row>
    <row r="7" spans="1:5">
      <c r="A7" s="4" t="s">
        <v>595</v>
      </c>
      <c r="B7" s="5" t="n">
        <v>-3153</v>
      </c>
      <c r="C7" s="5" t="n">
        <v>-3995</v>
      </c>
      <c r="D7" s="5" t="n">
        <v>-6305</v>
      </c>
      <c r="E7" s="5" t="n">
        <v>-7989</v>
      </c>
    </row>
    <row r="8" spans="1:5">
      <c r="A8" s="4" t="s">
        <v>596</v>
      </c>
      <c r="B8" s="5" t="n">
        <v>-187</v>
      </c>
      <c r="C8" s="5" t="n">
        <v>-1204</v>
      </c>
      <c r="D8" s="5" t="n">
        <v>-374</v>
      </c>
      <c r="E8" s="5" t="n">
        <v>-2407</v>
      </c>
    </row>
    <row r="9" spans="1:5">
      <c r="A9" s="4" t="s">
        <v>597</v>
      </c>
    </row>
    <row r="10" spans="1:5">
      <c r="A10" s="3" t="s">
        <v>592</v>
      </c>
    </row>
    <row r="11" spans="1:5">
      <c r="A11" s="4" t="s">
        <v>593</v>
      </c>
      <c r="B11" s="5" t="n">
        <v>459</v>
      </c>
      <c r="C11" s="5" t="n">
        <v>447</v>
      </c>
      <c r="D11" s="5" t="n">
        <v>892</v>
      </c>
      <c r="E11" s="5" t="n">
        <v>908</v>
      </c>
    </row>
    <row r="12" spans="1:5">
      <c r="A12" s="4" t="s">
        <v>594</v>
      </c>
      <c r="B12" s="5" t="n">
        <v>707</v>
      </c>
      <c r="C12" s="5" t="n">
        <v>667</v>
      </c>
      <c r="D12" s="5" t="n">
        <v>1409</v>
      </c>
      <c r="E12" s="5" t="n">
        <v>1356</v>
      </c>
    </row>
    <row r="13" spans="1:5">
      <c r="A13" s="4" t="s">
        <v>595</v>
      </c>
      <c r="B13" s="5" t="n">
        <v>-212</v>
      </c>
      <c r="C13" s="5" t="n">
        <v>-225</v>
      </c>
      <c r="D13" s="5" t="n">
        <v>-422</v>
      </c>
      <c r="E13" s="5" t="n">
        <v>-459</v>
      </c>
    </row>
    <row r="14" spans="1:5">
      <c r="A14" s="4" t="s">
        <v>598</v>
      </c>
      <c r="B14" s="5" t="n">
        <v>10</v>
      </c>
      <c r="C14" s="5" t="n">
        <v>10</v>
      </c>
      <c r="D14" s="5" t="n">
        <v>30</v>
      </c>
      <c r="E14" s="5" t="n">
        <v>22</v>
      </c>
    </row>
    <row r="15" spans="1:5">
      <c r="A15" s="4" t="s">
        <v>596</v>
      </c>
      <c r="B15" s="5" t="n">
        <v>964</v>
      </c>
      <c r="C15" s="5" t="n">
        <v>899</v>
      </c>
      <c r="D15" s="5" t="n">
        <v>1909</v>
      </c>
      <c r="E15" s="5" t="n">
        <v>1827</v>
      </c>
    </row>
    <row r="16" spans="1:5">
      <c r="A16" s="4" t="s">
        <v>599</v>
      </c>
    </row>
    <row r="17" spans="1:5">
      <c r="A17" s="3" t="s">
        <v>592</v>
      </c>
    </row>
    <row r="18" spans="1:5">
      <c r="A18" s="4" t="s">
        <v>593</v>
      </c>
      <c r="B18" s="5" t="n">
        <v>1</v>
      </c>
      <c r="C18" s="5" t="n">
        <v>1</v>
      </c>
      <c r="D18" s="5" t="n">
        <v>1</v>
      </c>
      <c r="E18" s="5" t="n">
        <v>1</v>
      </c>
    </row>
    <row r="19" spans="1:5">
      <c r="A19" s="4" t="s">
        <v>594</v>
      </c>
      <c r="B19" s="5" t="n">
        <v>175</v>
      </c>
      <c r="C19" s="5" t="n">
        <v>183</v>
      </c>
      <c r="D19" s="5" t="n">
        <v>351</v>
      </c>
      <c r="E19" s="5" t="n">
        <v>366</v>
      </c>
    </row>
    <row r="20" spans="1:5">
      <c r="A20" s="4" t="s">
        <v>596</v>
      </c>
      <c r="B20" s="6" t="n">
        <v>176</v>
      </c>
      <c r="C20" s="6" t="n">
        <v>184</v>
      </c>
      <c r="D20" s="6" t="n">
        <v>352</v>
      </c>
      <c r="E20" s="6" t="n">
        <v>36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s>
  <sheetData>
    <row r="1" spans="1:6">
      <c r="A1" s="1" t="s">
        <v>600</v>
      </c>
      <c r="B1" s="2" t="s">
        <v>58</v>
      </c>
      <c r="D1" s="2" t="s">
        <v>1</v>
      </c>
    </row>
    <row r="2" spans="1:6">
      <c r="B2" s="2" t="s">
        <v>59</v>
      </c>
      <c r="C2" s="2" t="s">
        <v>60</v>
      </c>
      <c r="D2" s="2" t="s">
        <v>59</v>
      </c>
      <c r="E2" s="2" t="s">
        <v>60</v>
      </c>
      <c r="F2" s="2" t="s">
        <v>601</v>
      </c>
    </row>
    <row r="3" spans="1:6">
      <c r="A3" s="3" t="s">
        <v>602</v>
      </c>
    </row>
    <row r="4" spans="1:6">
      <c r="A4" s="4" t="s">
        <v>603</v>
      </c>
      <c r="F4" s="5" t="n">
        <v>4500000</v>
      </c>
    </row>
    <row r="5" spans="1:6">
      <c r="A5" s="4" t="s">
        <v>604</v>
      </c>
      <c r="B5" s="9" t="n">
        <v>2.9</v>
      </c>
      <c r="C5" s="9" t="n">
        <v>1.4</v>
      </c>
      <c r="D5" s="9" t="n">
        <v>5.6</v>
      </c>
      <c r="E5" s="9" t="n">
        <v>3.8</v>
      </c>
    </row>
    <row r="6" spans="1:6">
      <c r="A6" s="4" t="s">
        <v>605</v>
      </c>
      <c r="B6" s="9" t="n">
        <v>13.2</v>
      </c>
      <c r="D6" s="9" t="n">
        <v>13.2</v>
      </c>
    </row>
    <row r="7" spans="1:6">
      <c r="A7" s="4" t="s">
        <v>606</v>
      </c>
    </row>
    <row r="8" spans="1:6">
      <c r="A8" s="3" t="s">
        <v>602</v>
      </c>
    </row>
    <row r="9" spans="1:6">
      <c r="A9" s="4" t="s">
        <v>607</v>
      </c>
      <c r="D9" s="5" t="n">
        <v>300000</v>
      </c>
    </row>
    <row r="10" spans="1:6">
      <c r="A10" s="4" t="s">
        <v>608</v>
      </c>
      <c r="D10" s="7" t="n">
        <v>6.47</v>
      </c>
    </row>
    <row r="11" spans="1:6">
      <c r="A11" s="4" t="s">
        <v>609</v>
      </c>
    </row>
    <row r="12" spans="1:6">
      <c r="A12" s="3" t="s">
        <v>602</v>
      </c>
    </row>
    <row r="13" spans="1:6">
      <c r="A13" s="4" t="s">
        <v>607</v>
      </c>
      <c r="D13" s="5" t="n">
        <v>200000</v>
      </c>
    </row>
    <row r="14" spans="1:6">
      <c r="A14" s="4" t="s">
        <v>608</v>
      </c>
      <c r="D14" s="7" t="n">
        <v>17.61</v>
      </c>
    </row>
    <row r="15" spans="1:6">
      <c r="A15" s="4" t="s">
        <v>610</v>
      </c>
    </row>
    <row r="16" spans="1:6">
      <c r="A16" s="3" t="s">
        <v>602</v>
      </c>
    </row>
    <row r="17" spans="1:6">
      <c r="A17" s="4" t="s">
        <v>607</v>
      </c>
      <c r="D17" s="5" t="n">
        <v>200000</v>
      </c>
    </row>
    <row r="18" spans="1:6">
      <c r="A18" s="4" t="s">
        <v>611</v>
      </c>
      <c r="D18" s="4" t="s">
        <v>612</v>
      </c>
    </row>
    <row r="19" spans="1:6">
      <c r="A19" s="4" t="s">
        <v>613</v>
      </c>
      <c r="B19" s="7" t="n">
        <v>17.61</v>
      </c>
      <c r="D19" s="7" t="n">
        <v>17.6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614</v>
      </c>
      <c r="B1" s="2" t="s">
        <v>1</v>
      </c>
    </row>
    <row r="2" spans="1:2">
      <c r="B2" s="2" t="s">
        <v>615</v>
      </c>
    </row>
    <row r="3" spans="1:2">
      <c r="A3" s="3" t="s">
        <v>602</v>
      </c>
    </row>
    <row r="4" spans="1:2">
      <c r="A4" s="4" t="s">
        <v>616</v>
      </c>
      <c r="B4" s="7" t="n">
        <v>6.47</v>
      </c>
    </row>
    <row r="5" spans="1:2">
      <c r="A5" s="4" t="s">
        <v>617</v>
      </c>
      <c r="B5" s="4" t="s">
        <v>618</v>
      </c>
    </row>
    <row r="6" spans="1:2">
      <c r="A6" s="4" t="s">
        <v>619</v>
      </c>
      <c r="B6" s="4" t="s">
        <v>455</v>
      </c>
    </row>
    <row r="7" spans="1:2">
      <c r="A7" s="4" t="s">
        <v>620</v>
      </c>
      <c r="B7" s="4" t="s">
        <v>62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8"/>
    <col customWidth="1" max="5" min="5" width="14"/>
  </cols>
  <sheetData>
    <row r="1" spans="1:5">
      <c r="A1" s="1" t="s">
        <v>622</v>
      </c>
      <c r="B1" s="2" t="s">
        <v>58</v>
      </c>
      <c r="D1" s="2" t="s">
        <v>1</v>
      </c>
    </row>
    <row r="2" spans="1:5">
      <c r="B2" s="2" t="s">
        <v>59</v>
      </c>
      <c r="C2" s="2" t="s">
        <v>60</v>
      </c>
      <c r="D2" s="2" t="s">
        <v>59</v>
      </c>
      <c r="E2" s="2" t="s">
        <v>60</v>
      </c>
    </row>
    <row r="3" spans="1:5">
      <c r="A3" s="3" t="s">
        <v>237</v>
      </c>
    </row>
    <row r="4" spans="1:5">
      <c r="A4" s="4" t="s">
        <v>623</v>
      </c>
      <c r="B4" s="6" t="n">
        <v>5500</v>
      </c>
      <c r="D4" s="6" t="n">
        <v>5500</v>
      </c>
    </row>
    <row r="5" spans="1:5">
      <c r="A5" s="4" t="s">
        <v>624</v>
      </c>
      <c r="B5" s="5" t="n">
        <v>3500</v>
      </c>
      <c r="D5" s="5" t="n">
        <v>3500</v>
      </c>
    </row>
    <row r="6" spans="1:5">
      <c r="A6" s="4" t="s">
        <v>66</v>
      </c>
      <c r="B6" s="6" t="n">
        <v>10260</v>
      </c>
      <c r="C6" s="6" t="n">
        <v>3768</v>
      </c>
      <c r="D6" s="6" t="n">
        <v>12387</v>
      </c>
      <c r="E6" s="6" t="n">
        <v>7874</v>
      </c>
    </row>
    <row r="7" spans="1:5">
      <c r="A7" s="4" t="s">
        <v>625</v>
      </c>
      <c r="D7" s="4" t="s">
        <v>62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627</v>
      </c>
      <c r="B1" s="2" t="s">
        <v>1</v>
      </c>
    </row>
    <row r="2" spans="1:2">
      <c r="B2" s="2" t="s">
        <v>364</v>
      </c>
    </row>
    <row r="3" spans="1:2">
      <c r="A3" s="3" t="s">
        <v>628</v>
      </c>
    </row>
    <row r="4" spans="1:2">
      <c r="A4" s="4" t="s">
        <v>629</v>
      </c>
      <c r="B4" s="6" t="n">
        <v>2439</v>
      </c>
    </row>
    <row r="5" spans="1:2">
      <c r="A5" s="4" t="s">
        <v>630</v>
      </c>
      <c r="B5" s="5" t="n">
        <v>6467</v>
      </c>
    </row>
    <row r="6" spans="1:2">
      <c r="A6" s="4" t="s">
        <v>631</v>
      </c>
      <c r="B6" s="5" t="n">
        <v>-5629</v>
      </c>
    </row>
    <row r="7" spans="1:2">
      <c r="A7" s="4" t="s">
        <v>632</v>
      </c>
      <c r="B7" s="5" t="n">
        <v>-1192</v>
      </c>
    </row>
    <row r="8" spans="1:2">
      <c r="A8" s="4" t="s">
        <v>633</v>
      </c>
      <c r="B8" s="5" t="n">
        <v>2085</v>
      </c>
    </row>
    <row r="9" spans="1:2">
      <c r="A9" s="4" t="s">
        <v>634</v>
      </c>
    </row>
    <row r="10" spans="1:2">
      <c r="A10" s="3" t="s">
        <v>628</v>
      </c>
    </row>
    <row r="11" spans="1:2">
      <c r="A11" s="4" t="s">
        <v>629</v>
      </c>
      <c r="B11" s="5" t="n">
        <v>1151</v>
      </c>
    </row>
    <row r="12" spans="1:2">
      <c r="A12" s="4" t="s">
        <v>630</v>
      </c>
      <c r="B12" s="5" t="n">
        <v>4028</v>
      </c>
    </row>
    <row r="13" spans="1:2">
      <c r="A13" s="4" t="s">
        <v>631</v>
      </c>
      <c r="B13" s="5" t="n">
        <v>-4090</v>
      </c>
    </row>
    <row r="14" spans="1:2">
      <c r="A14" s="4" t="s">
        <v>632</v>
      </c>
      <c r="B14" s="5" t="n">
        <v>3</v>
      </c>
    </row>
    <row r="15" spans="1:2">
      <c r="A15" s="4" t="s">
        <v>633</v>
      </c>
      <c r="B15" s="5" t="n">
        <v>1092</v>
      </c>
    </row>
    <row r="16" spans="1:2">
      <c r="A16" s="4" t="s">
        <v>635</v>
      </c>
    </row>
    <row r="17" spans="1:2">
      <c r="A17" s="3" t="s">
        <v>628</v>
      </c>
    </row>
    <row r="18" spans="1:2">
      <c r="A18" s="4" t="s">
        <v>629</v>
      </c>
      <c r="B18" s="5" t="n">
        <v>1288</v>
      </c>
    </row>
    <row r="19" spans="1:2">
      <c r="A19" s="4" t="s">
        <v>630</v>
      </c>
      <c r="B19" s="5" t="n">
        <v>2439</v>
      </c>
    </row>
    <row r="20" spans="1:2">
      <c r="A20" s="4" t="s">
        <v>631</v>
      </c>
      <c r="B20" s="5" t="n">
        <v>-1539</v>
      </c>
    </row>
    <row r="21" spans="1:2">
      <c r="A21" s="4" t="s">
        <v>632</v>
      </c>
      <c r="B21" s="5" t="n">
        <v>-1195</v>
      </c>
    </row>
    <row r="22" spans="1:2">
      <c r="A22" s="4" t="s">
        <v>633</v>
      </c>
      <c r="B22" s="6" t="n">
        <v>99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636</v>
      </c>
      <c r="B1" s="2" t="s">
        <v>1</v>
      </c>
    </row>
    <row r="2" spans="1:2">
      <c r="B2" s="2" t="s">
        <v>364</v>
      </c>
    </row>
    <row r="3" spans="1:2">
      <c r="A3" s="3" t="s">
        <v>240</v>
      </c>
    </row>
    <row r="4" spans="1:2">
      <c r="A4" s="4" t="s">
        <v>637</v>
      </c>
      <c r="B4" s="4" t="s">
        <v>638</v>
      </c>
    </row>
    <row r="5" spans="1:2">
      <c r="A5" s="4" t="s">
        <v>639</v>
      </c>
      <c r="B5" s="9" t="n">
        <v>5.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8</v>
      </c>
      <c r="B1" s="2" t="s">
        <v>1</v>
      </c>
    </row>
    <row r="2" spans="1:3">
      <c r="B2" s="2" t="s">
        <v>59</v>
      </c>
      <c r="C2" s="2" t="s">
        <v>60</v>
      </c>
    </row>
    <row r="3" spans="1:3">
      <c r="A3" s="3" t="s">
        <v>169</v>
      </c>
    </row>
    <row r="4" spans="1:3">
      <c r="A4" s="4" t="s">
        <v>170</v>
      </c>
      <c r="B4" s="6" t="n">
        <v>-78949</v>
      </c>
      <c r="C4" s="6" t="n">
        <v>-37675</v>
      </c>
    </row>
    <row r="5" spans="1:3">
      <c r="A5" s="3" t="s">
        <v>171</v>
      </c>
    </row>
    <row r="6" spans="1:3">
      <c r="A6" s="4" t="s">
        <v>172</v>
      </c>
      <c r="B6" s="5" t="n">
        <v>-37634</v>
      </c>
      <c r="C6" s="5" t="n">
        <v>-43569</v>
      </c>
    </row>
    <row r="7" spans="1:3">
      <c r="A7" s="4" t="s">
        <v>173</v>
      </c>
      <c r="B7" s="5" t="n">
        <v>41271</v>
      </c>
    </row>
    <row r="8" spans="1:3">
      <c r="A8" s="4" t="s">
        <v>174</v>
      </c>
      <c r="B8" s="5" t="n">
        <v>-251</v>
      </c>
      <c r="C8" s="5" t="n">
        <v>-4920</v>
      </c>
    </row>
    <row r="9" spans="1:3">
      <c r="A9" s="4" t="s">
        <v>175</v>
      </c>
      <c r="B9" s="5" t="n">
        <v>1898</v>
      </c>
      <c r="C9" s="5" t="n">
        <v>31</v>
      </c>
    </row>
    <row r="10" spans="1:3">
      <c r="A10" s="4" t="s">
        <v>176</v>
      </c>
      <c r="B10" s="5" t="n">
        <v>5284</v>
      </c>
      <c r="C10" s="5" t="n">
        <v>-48458</v>
      </c>
    </row>
    <row r="11" spans="1:3">
      <c r="A11" s="3" t="s">
        <v>177</v>
      </c>
    </row>
    <row r="12" spans="1:3">
      <c r="A12" s="4" t="s">
        <v>178</v>
      </c>
      <c r="B12" s="5" t="n">
        <v>7528</v>
      </c>
      <c r="C12" s="5" t="n">
        <v>-1828</v>
      </c>
    </row>
    <row r="13" spans="1:3">
      <c r="A13" s="4" t="s">
        <v>179</v>
      </c>
      <c r="C13" s="5" t="n">
        <v>-304060</v>
      </c>
    </row>
    <row r="14" spans="1:3">
      <c r="A14" s="4" t="s">
        <v>180</v>
      </c>
      <c r="B14" s="5" t="n">
        <v>-4100</v>
      </c>
      <c r="C14" s="5" t="n">
        <v>-2050</v>
      </c>
    </row>
    <row r="15" spans="1:3">
      <c r="A15" s="4" t="s">
        <v>181</v>
      </c>
      <c r="C15" s="5" t="n">
        <v>134950</v>
      </c>
    </row>
    <row r="16" spans="1:3">
      <c r="A16" s="4" t="s">
        <v>182</v>
      </c>
      <c r="C16" s="5" t="n">
        <v>-212950</v>
      </c>
    </row>
    <row r="17" spans="1:3">
      <c r="A17" s="4" t="s">
        <v>183</v>
      </c>
      <c r="B17" s="5" t="n">
        <v>165420</v>
      </c>
      <c r="C17" s="5" t="n">
        <v>580</v>
      </c>
    </row>
    <row r="18" spans="1:3">
      <c r="A18" s="4" t="s">
        <v>184</v>
      </c>
      <c r="B18" s="5" t="n">
        <v>-122943</v>
      </c>
    </row>
    <row r="19" spans="1:3">
      <c r="A19" s="4" t="s">
        <v>185</v>
      </c>
      <c r="C19" s="5" t="n">
        <v>466075</v>
      </c>
    </row>
    <row r="20" spans="1:3">
      <c r="A20" s="4" t="s">
        <v>186</v>
      </c>
      <c r="C20" s="5" t="n">
        <v>-3466</v>
      </c>
    </row>
    <row r="21" spans="1:3">
      <c r="A21" s="4" t="s">
        <v>187</v>
      </c>
      <c r="C21" s="5" t="n">
        <v>-348</v>
      </c>
    </row>
    <row r="22" spans="1:3">
      <c r="A22" s="4" t="s">
        <v>152</v>
      </c>
      <c r="B22" s="5" t="n">
        <v>-25000</v>
      </c>
      <c r="C22" s="5" t="n">
        <v>-6014</v>
      </c>
    </row>
    <row r="23" spans="1:3">
      <c r="A23" s="4" t="s">
        <v>188</v>
      </c>
      <c r="B23" s="5" t="n">
        <v>-568</v>
      </c>
      <c r="C23" s="5" t="n">
        <v>-2387</v>
      </c>
    </row>
    <row r="24" spans="1:3">
      <c r="A24" s="4" t="s">
        <v>189</v>
      </c>
      <c r="B24" s="5" t="n">
        <v>20337</v>
      </c>
      <c r="C24" s="5" t="n">
        <v>68502</v>
      </c>
    </row>
    <row r="25" spans="1:3">
      <c r="A25" s="4" t="s">
        <v>190</v>
      </c>
      <c r="B25" s="5" t="n">
        <v>338</v>
      </c>
      <c r="C25" s="5" t="n">
        <v>-1034</v>
      </c>
    </row>
    <row r="26" spans="1:3">
      <c r="A26" s="4" t="s">
        <v>191</v>
      </c>
      <c r="B26" s="5" t="n">
        <v>-52990</v>
      </c>
      <c r="C26" s="5" t="n">
        <v>-18665</v>
      </c>
    </row>
    <row r="27" spans="1:3">
      <c r="A27" s="4" t="s">
        <v>192</v>
      </c>
      <c r="B27" s="5" t="n">
        <v>104301</v>
      </c>
      <c r="C27" s="5" t="n">
        <v>63551</v>
      </c>
    </row>
    <row r="28" spans="1:3">
      <c r="A28" s="4" t="s">
        <v>193</v>
      </c>
      <c r="B28" s="5" t="n">
        <v>51311</v>
      </c>
      <c r="C28" s="5" t="n">
        <v>44886</v>
      </c>
    </row>
    <row r="29" spans="1:3">
      <c r="A29" s="3" t="s">
        <v>194</v>
      </c>
    </row>
    <row r="30" spans="1:3">
      <c r="A30" s="4" t="s">
        <v>195</v>
      </c>
      <c r="B30" s="5" t="n">
        <v>16957</v>
      </c>
      <c r="C30" s="5" t="n">
        <v>16450</v>
      </c>
    </row>
    <row r="31" spans="1:3">
      <c r="A31" s="4" t="s">
        <v>196</v>
      </c>
      <c r="B31" s="6" t="n">
        <v>8251</v>
      </c>
      <c r="C31" s="6" t="n">
        <v>1437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15"/>
  </cols>
  <sheetData>
    <row r="1" spans="1:4">
      <c r="A1" s="1" t="s">
        <v>640</v>
      </c>
      <c r="C1" s="2" t="s">
        <v>58</v>
      </c>
      <c r="D1" s="2" t="s">
        <v>1</v>
      </c>
    </row>
    <row r="2" spans="1:4">
      <c r="C2" s="2" t="s">
        <v>59</v>
      </c>
      <c r="D2" s="2" t="s">
        <v>59</v>
      </c>
    </row>
    <row r="3" spans="1:4">
      <c r="A3" s="3" t="s">
        <v>641</v>
      </c>
    </row>
    <row r="4" spans="1:4">
      <c r="A4" s="4" t="s">
        <v>642</v>
      </c>
      <c r="C4" s="6" t="n">
        <v>4764</v>
      </c>
      <c r="D4" s="6" t="n">
        <v>9171</v>
      </c>
    </row>
    <row r="5" spans="1:4">
      <c r="A5" s="4" t="s">
        <v>643</v>
      </c>
    </row>
    <row r="6" spans="1:4">
      <c r="A6" s="3" t="s">
        <v>641</v>
      </c>
    </row>
    <row r="7" spans="1:4">
      <c r="A7" s="4" t="s">
        <v>644</v>
      </c>
      <c r="B7" s="4" t="s">
        <v>539</v>
      </c>
      <c r="C7" s="5" t="n">
        <v>1690</v>
      </c>
      <c r="D7" s="5" t="n">
        <v>3441</v>
      </c>
    </row>
    <row r="8" spans="1:4">
      <c r="A8" s="4" t="s">
        <v>645</v>
      </c>
      <c r="C8" s="5" t="n">
        <v>300</v>
      </c>
      <c r="D8" s="5" t="n">
        <v>600</v>
      </c>
    </row>
    <row r="9" spans="1:4">
      <c r="A9" s="4" t="s">
        <v>646</v>
      </c>
      <c r="C9" s="5" t="n">
        <v>100</v>
      </c>
      <c r="D9" s="5" t="n">
        <v>200</v>
      </c>
    </row>
    <row r="10" spans="1:4">
      <c r="A10" s="4" t="s">
        <v>647</v>
      </c>
    </row>
    <row r="11" spans="1:4">
      <c r="A11" s="3" t="s">
        <v>641</v>
      </c>
    </row>
    <row r="12" spans="1:4">
      <c r="A12" s="4" t="s">
        <v>644</v>
      </c>
      <c r="B12" s="4" t="s">
        <v>648</v>
      </c>
      <c r="C12" s="5" t="n">
        <v>2815</v>
      </c>
      <c r="D12" s="5" t="n">
        <v>5221</v>
      </c>
    </row>
    <row r="13" spans="1:4">
      <c r="A13" s="4" t="s">
        <v>649</v>
      </c>
      <c r="C13" s="5" t="n">
        <v>246</v>
      </c>
      <c r="D13" s="5" t="n">
        <v>483</v>
      </c>
    </row>
    <row r="14" spans="1:4">
      <c r="A14" s="4" t="s">
        <v>645</v>
      </c>
      <c r="C14" s="5" t="n">
        <v>700</v>
      </c>
      <c r="D14" s="5" t="n">
        <v>1500</v>
      </c>
    </row>
    <row r="15" spans="1:4">
      <c r="A15" s="4" t="s">
        <v>646</v>
      </c>
      <c r="C15" s="5" t="n">
        <v>400</v>
      </c>
      <c r="D15" s="5" t="n">
        <v>700</v>
      </c>
    </row>
    <row r="16" spans="1:4">
      <c r="A16" s="4" t="s">
        <v>650</v>
      </c>
    </row>
    <row r="17" spans="1:4">
      <c r="A17" s="3" t="s">
        <v>641</v>
      </c>
    </row>
    <row r="18" spans="1:4">
      <c r="A18" s="4" t="s">
        <v>651</v>
      </c>
      <c r="C18" s="6" t="n">
        <v>13</v>
      </c>
      <c r="D18" s="6" t="n">
        <v>26</v>
      </c>
    </row>
    <row r="19" spans="1:4"/>
    <row r="20" spans="1:4">
      <c r="A20" s="4" t="s">
        <v>539</v>
      </c>
      <c r="B20" s="4" t="s">
        <v>652</v>
      </c>
    </row>
    <row r="21" spans="1:4">
      <c r="A21" s="4" t="s">
        <v>648</v>
      </c>
      <c r="B21" s="4" t="s">
        <v>653</v>
      </c>
    </row>
  </sheetData>
  <mergeCells count="4">
    <mergeCell ref="A1:B2"/>
    <mergeCell ref="A19:C19"/>
    <mergeCell ref="B20:C20"/>
    <mergeCell ref="B21:C2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54</v>
      </c>
      <c r="B1" s="2" t="s">
        <v>364</v>
      </c>
    </row>
    <row r="2" spans="1:3">
      <c r="A2" s="3" t="s">
        <v>240</v>
      </c>
    </row>
    <row r="3" spans="1:3">
      <c r="A3" s="4" t="s">
        <v>105</v>
      </c>
      <c r="B3" s="6" t="n">
        <v>24884</v>
      </c>
    </row>
    <row r="4" spans="1:3">
      <c r="A4" s="4" t="s">
        <v>655</v>
      </c>
      <c r="B4" s="5" t="n">
        <v>2280</v>
      </c>
      <c r="C4" s="4" t="s">
        <v>539</v>
      </c>
    </row>
    <row r="5" spans="1:3">
      <c r="A5" s="4" t="s">
        <v>656</v>
      </c>
      <c r="B5" s="5" t="n">
        <v>27164</v>
      </c>
    </row>
    <row r="6" spans="1:3">
      <c r="A6" s="4" t="s">
        <v>657</v>
      </c>
      <c r="B6" s="5" t="n">
        <v>8962</v>
      </c>
    </row>
    <row r="7" spans="1:3">
      <c r="A7" s="4" t="s">
        <v>658</v>
      </c>
      <c r="B7" s="5" t="n">
        <v>798</v>
      </c>
    </row>
    <row r="8" spans="1:3">
      <c r="A8" s="4" t="s">
        <v>659</v>
      </c>
      <c r="B8" s="5" t="n">
        <v>15895</v>
      </c>
    </row>
    <row r="9" spans="1:3">
      <c r="A9" s="4" t="s">
        <v>660</v>
      </c>
      <c r="B9" s="5" t="n">
        <v>3039</v>
      </c>
    </row>
    <row r="10" spans="1:3">
      <c r="A10" s="4" t="s">
        <v>661</v>
      </c>
      <c r="B10" s="6" t="n">
        <v>28694</v>
      </c>
    </row>
    <row r="11" spans="1:3"/>
    <row r="12" spans="1:3">
      <c r="A12" s="4" t="s">
        <v>539</v>
      </c>
      <c r="B12" s="4" t="s">
        <v>662</v>
      </c>
    </row>
  </sheetData>
  <mergeCells count="3">
    <mergeCell ref="B1:C1"/>
    <mergeCell ref="A11:C11"/>
    <mergeCell ref="B12:C1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63</v>
      </c>
      <c r="B1" s="2" t="s">
        <v>58</v>
      </c>
      <c r="C1" s="2" t="s">
        <v>1</v>
      </c>
    </row>
    <row r="2" spans="1:3">
      <c r="B2" s="2" t="s">
        <v>59</v>
      </c>
      <c r="C2" s="2" t="s">
        <v>59</v>
      </c>
    </row>
    <row r="3" spans="1:3">
      <c r="A3" s="3" t="s">
        <v>664</v>
      </c>
    </row>
    <row r="4" spans="1:3">
      <c r="A4" s="4" t="s">
        <v>665</v>
      </c>
      <c r="B4" s="6" t="n">
        <v>13</v>
      </c>
      <c r="C4" s="6" t="n">
        <v>26</v>
      </c>
    </row>
    <row r="5" spans="1:3">
      <c r="A5" s="4" t="s">
        <v>666</v>
      </c>
      <c r="B5" s="5" t="n">
        <v>2859</v>
      </c>
      <c r="C5" s="5" t="n">
        <v>5762</v>
      </c>
    </row>
    <row r="6" spans="1:3">
      <c r="A6" s="4" t="s">
        <v>667</v>
      </c>
      <c r="B6" s="5" t="n">
        <v>216</v>
      </c>
      <c r="C6" s="5" t="n">
        <v>413</v>
      </c>
    </row>
    <row r="7" spans="1:3">
      <c r="A7" s="4" t="s">
        <v>668</v>
      </c>
      <c r="B7" s="5" t="n">
        <v>89</v>
      </c>
      <c r="C7" s="5" t="n">
        <v>218</v>
      </c>
    </row>
    <row r="8" spans="1:3">
      <c r="A8" s="4" t="s">
        <v>669</v>
      </c>
      <c r="B8" s="6" t="n">
        <v>682</v>
      </c>
      <c r="C8" s="6" t="n">
        <v>3032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26"/>
  </cols>
  <sheetData>
    <row r="1" spans="1:2">
      <c r="A1" s="1" t="s">
        <v>670</v>
      </c>
      <c r="B1" s="2" t="s">
        <v>59</v>
      </c>
    </row>
    <row r="2" spans="1:2">
      <c r="A2" s="3" t="s">
        <v>671</v>
      </c>
    </row>
    <row r="3" spans="1:2">
      <c r="A3" s="4" t="s">
        <v>672</v>
      </c>
      <c r="B3" s="4" t="s">
        <v>673</v>
      </c>
    </row>
    <row r="4" spans="1:2">
      <c r="A4" s="4" t="s">
        <v>674</v>
      </c>
      <c r="B4" s="4" t="s">
        <v>675</v>
      </c>
    </row>
    <row r="5" spans="1:2">
      <c r="A5" s="3" t="s">
        <v>676</v>
      </c>
    </row>
    <row r="6" spans="1:2">
      <c r="A6" s="4" t="s">
        <v>672</v>
      </c>
      <c r="B6" s="4" t="s">
        <v>677</v>
      </c>
    </row>
    <row r="7" spans="1:2">
      <c r="A7" s="4" t="s">
        <v>674</v>
      </c>
      <c r="B7" s="4" t="s">
        <v>67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6"/>
    <col customWidth="1" max="2" min="2" width="21"/>
  </cols>
  <sheetData>
    <row r="1" spans="1:2">
      <c r="A1" s="1" t="s">
        <v>679</v>
      </c>
      <c r="B1" s="2" t="s">
        <v>364</v>
      </c>
    </row>
    <row r="2" spans="1:2">
      <c r="A2" s="3" t="s">
        <v>240</v>
      </c>
    </row>
    <row r="3" spans="1:2">
      <c r="A3" s="4" t="s">
        <v>680</v>
      </c>
      <c r="B3" s="6" t="n">
        <v>547</v>
      </c>
    </row>
    <row r="4" spans="1:2">
      <c r="A4" s="4" t="s">
        <v>681</v>
      </c>
      <c r="B4" s="5" t="n">
        <v>838</v>
      </c>
    </row>
    <row r="5" spans="1:2">
      <c r="A5" s="4" t="s">
        <v>682</v>
      </c>
      <c r="B5" s="5" t="n">
        <v>564</v>
      </c>
    </row>
    <row r="6" spans="1:2">
      <c r="A6" s="4" t="s">
        <v>683</v>
      </c>
      <c r="B6" s="5" t="n">
        <v>1354</v>
      </c>
    </row>
    <row r="7" spans="1:2">
      <c r="A7" s="4" t="s">
        <v>684</v>
      </c>
      <c r="B7" s="5" t="n">
        <v>342</v>
      </c>
    </row>
    <row r="8" spans="1:2">
      <c r="A8" s="4" t="s">
        <v>685</v>
      </c>
      <c r="B8" s="5" t="n">
        <v>289</v>
      </c>
    </row>
    <row r="9" spans="1:2">
      <c r="A9" s="4" t="s">
        <v>686</v>
      </c>
      <c r="B9" s="5" t="n">
        <v>697</v>
      </c>
    </row>
    <row r="10" spans="1:2">
      <c r="A10" s="4" t="s">
        <v>687</v>
      </c>
      <c r="B10" s="5" t="n">
        <v>4631</v>
      </c>
    </row>
    <row r="11" spans="1:2">
      <c r="A11" s="4" t="s">
        <v>688</v>
      </c>
      <c r="B11" s="5" t="n">
        <v>794</v>
      </c>
    </row>
    <row r="12" spans="1:2">
      <c r="A12" s="4" t="s">
        <v>689</v>
      </c>
      <c r="B12" s="5" t="n">
        <v>3837</v>
      </c>
    </row>
    <row r="13" spans="1:2">
      <c r="A13" s="4" t="s">
        <v>690</v>
      </c>
      <c r="B13" s="5" t="n">
        <v>5434</v>
      </c>
    </row>
    <row r="14" spans="1:2">
      <c r="A14" s="4" t="s">
        <v>691</v>
      </c>
      <c r="B14" s="5" t="n">
        <v>7930</v>
      </c>
    </row>
    <row r="15" spans="1:2">
      <c r="A15" s="4" t="s">
        <v>692</v>
      </c>
      <c r="B15" s="5" t="n">
        <v>5897</v>
      </c>
    </row>
    <row r="16" spans="1:2">
      <c r="A16" s="4" t="s">
        <v>693</v>
      </c>
      <c r="B16" s="5" t="n">
        <v>3516</v>
      </c>
    </row>
    <row r="17" spans="1:2">
      <c r="A17" s="4" t="s">
        <v>694</v>
      </c>
      <c r="B17" s="5" t="n">
        <v>2030</v>
      </c>
    </row>
    <row r="18" spans="1:2">
      <c r="A18" s="4" t="s">
        <v>695</v>
      </c>
      <c r="B18" s="5" t="n">
        <v>912</v>
      </c>
    </row>
    <row r="19" spans="1:2">
      <c r="A19" s="4" t="s">
        <v>696</v>
      </c>
      <c r="B19" s="5" t="n">
        <v>1572</v>
      </c>
    </row>
    <row r="20" spans="1:2">
      <c r="A20" s="4" t="s">
        <v>697</v>
      </c>
      <c r="B20" s="5" t="n">
        <v>27291</v>
      </c>
    </row>
    <row r="21" spans="1:2">
      <c r="A21" s="4" t="s">
        <v>698</v>
      </c>
      <c r="B21" s="5" t="n">
        <v>2434</v>
      </c>
    </row>
    <row r="22" spans="1:2">
      <c r="A22" s="4" t="s">
        <v>699</v>
      </c>
      <c r="B22" s="6" t="n">
        <v>2485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700</v>
      </c>
      <c r="B1" s="2" t="s">
        <v>365</v>
      </c>
    </row>
    <row r="2" spans="1:2">
      <c r="A2" s="3" t="s">
        <v>240</v>
      </c>
    </row>
    <row r="3" spans="1:2">
      <c r="A3" s="4" t="s">
        <v>701</v>
      </c>
      <c r="B3" s="6" t="n">
        <v>1048</v>
      </c>
    </row>
    <row r="4" spans="1:2">
      <c r="A4" s="4" t="s">
        <v>702</v>
      </c>
      <c r="B4" s="5" t="n">
        <v>755</v>
      </c>
    </row>
    <row r="5" spans="1:2">
      <c r="A5" s="4" t="s">
        <v>703</v>
      </c>
      <c r="B5" s="5" t="n">
        <v>477</v>
      </c>
    </row>
    <row r="6" spans="1:2">
      <c r="A6" s="4" t="s">
        <v>704</v>
      </c>
      <c r="B6" s="5" t="n">
        <v>1287</v>
      </c>
    </row>
    <row r="7" spans="1:2">
      <c r="A7" s="4" t="s">
        <v>705</v>
      </c>
      <c r="B7" s="5" t="n">
        <v>279</v>
      </c>
    </row>
    <row r="8" spans="1:2">
      <c r="A8" s="4" t="s">
        <v>706</v>
      </c>
      <c r="B8" s="5" t="n">
        <v>992</v>
      </c>
    </row>
    <row r="9" spans="1:2">
      <c r="A9" s="4" t="s">
        <v>707</v>
      </c>
      <c r="B9" s="5" t="n">
        <v>4838</v>
      </c>
    </row>
    <row r="10" spans="1:2">
      <c r="A10" s="4" t="s">
        <v>708</v>
      </c>
      <c r="B10" s="5" t="n">
        <v>875</v>
      </c>
    </row>
    <row r="11" spans="1:2">
      <c r="A11" s="4" t="s">
        <v>709</v>
      </c>
      <c r="B11" s="5" t="n">
        <v>3963</v>
      </c>
    </row>
    <row r="12" spans="1:2">
      <c r="A12" s="4" t="s">
        <v>710</v>
      </c>
      <c r="B12" s="5" t="n">
        <v>679</v>
      </c>
    </row>
    <row r="13" spans="1:2">
      <c r="A13" s="4" t="s">
        <v>711</v>
      </c>
      <c r="B13" s="5" t="n">
        <v>3284</v>
      </c>
    </row>
    <row r="14" spans="1:2">
      <c r="A14" s="4" t="s">
        <v>712</v>
      </c>
      <c r="B14" s="5" t="n">
        <v>11419</v>
      </c>
    </row>
    <row r="15" spans="1:2">
      <c r="A15" s="4" t="s">
        <v>691</v>
      </c>
      <c r="B15" s="5" t="n">
        <v>7314</v>
      </c>
    </row>
    <row r="16" spans="1:2">
      <c r="A16" s="4" t="s">
        <v>692</v>
      </c>
      <c r="B16" s="5" t="n">
        <v>5302</v>
      </c>
    </row>
    <row r="17" spans="1:2">
      <c r="A17" s="4" t="s">
        <v>693</v>
      </c>
      <c r="B17" s="5" t="n">
        <v>3301</v>
      </c>
    </row>
    <row r="18" spans="1:2">
      <c r="A18" s="4" t="s">
        <v>694</v>
      </c>
      <c r="B18" s="5" t="n">
        <v>1971</v>
      </c>
    </row>
    <row r="19" spans="1:2">
      <c r="A19" s="4" t="s">
        <v>696</v>
      </c>
      <c r="B19" s="5" t="n">
        <v>2401</v>
      </c>
    </row>
    <row r="20" spans="1:2">
      <c r="A20" s="4" t="s">
        <v>697</v>
      </c>
      <c r="B20" s="6" t="n">
        <v>3170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13</v>
      </c>
      <c r="B1" s="2" t="s">
        <v>58</v>
      </c>
      <c r="D1" s="2" t="s">
        <v>1</v>
      </c>
    </row>
    <row r="2" spans="1:5">
      <c r="B2" s="2" t="s">
        <v>59</v>
      </c>
      <c r="C2" s="2" t="s">
        <v>60</v>
      </c>
      <c r="D2" s="2" t="s">
        <v>59</v>
      </c>
      <c r="E2" s="2" t="s">
        <v>60</v>
      </c>
    </row>
    <row r="3" spans="1:5">
      <c r="A3" s="3" t="s">
        <v>243</v>
      </c>
    </row>
    <row r="4" spans="1:5">
      <c r="A4" s="4" t="s">
        <v>714</v>
      </c>
      <c r="B4" s="11" t="n">
        <v>2.3</v>
      </c>
      <c r="C4" s="11" t="n">
        <v>1.7</v>
      </c>
      <c r="D4" s="11" t="n">
        <v>2.2</v>
      </c>
      <c r="E4" s="11" t="n">
        <v>1.7</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5</v>
      </c>
      <c r="B1" s="2" t="s">
        <v>58</v>
      </c>
      <c r="D1" s="2" t="s">
        <v>1</v>
      </c>
    </row>
    <row r="2" spans="1:5">
      <c r="B2" s="2" t="s">
        <v>59</v>
      </c>
      <c r="C2" s="2" t="s">
        <v>60</v>
      </c>
      <c r="D2" s="2" t="s">
        <v>59</v>
      </c>
      <c r="E2" s="2" t="s">
        <v>60</v>
      </c>
    </row>
    <row r="3" spans="1:5">
      <c r="A3" s="3" t="s">
        <v>716</v>
      </c>
    </row>
    <row r="4" spans="1:5">
      <c r="A4" s="4" t="s">
        <v>77</v>
      </c>
      <c r="B4" s="6" t="n">
        <v>10871</v>
      </c>
      <c r="C4" s="6" t="n">
        <v>29668</v>
      </c>
      <c r="D4" s="6" t="n">
        <v>24475</v>
      </c>
      <c r="E4" s="6" t="n">
        <v>53059</v>
      </c>
    </row>
    <row r="5" spans="1:5">
      <c r="A5" s="4" t="s">
        <v>717</v>
      </c>
      <c r="B5" s="5" t="n">
        <v>81932</v>
      </c>
      <c r="C5" s="5" t="n">
        <v>84341</v>
      </c>
      <c r="D5" s="5" t="n">
        <v>82206</v>
      </c>
      <c r="E5" s="5" t="n">
        <v>84284</v>
      </c>
    </row>
    <row r="6" spans="1:5">
      <c r="A6" s="4" t="s">
        <v>718</v>
      </c>
      <c r="B6" s="7" t="n">
        <v>0.13</v>
      </c>
      <c r="C6" s="7" t="n">
        <v>0.35</v>
      </c>
      <c r="D6" s="7" t="n">
        <v>0.3</v>
      </c>
      <c r="E6" s="7" t="n">
        <v>0.63</v>
      </c>
    </row>
    <row r="7" spans="1:5">
      <c r="A7" s="3" t="s">
        <v>719</v>
      </c>
    </row>
    <row r="8" spans="1:5">
      <c r="A8" s="4" t="s">
        <v>77</v>
      </c>
      <c r="B8" s="6" t="n">
        <v>10871</v>
      </c>
      <c r="C8" s="6" t="n">
        <v>29668</v>
      </c>
      <c r="D8" s="6" t="n">
        <v>24475</v>
      </c>
      <c r="E8" s="6" t="n">
        <v>53059</v>
      </c>
    </row>
    <row r="9" spans="1:5">
      <c r="A9" s="4" t="s">
        <v>717</v>
      </c>
      <c r="B9" s="5" t="n">
        <v>81932</v>
      </c>
      <c r="C9" s="5" t="n">
        <v>84341</v>
      </c>
      <c r="D9" s="5" t="n">
        <v>82206</v>
      </c>
      <c r="E9" s="5" t="n">
        <v>84284</v>
      </c>
    </row>
    <row r="10" spans="1:5">
      <c r="A10" s="4" t="s">
        <v>720</v>
      </c>
      <c r="B10" s="5" t="n">
        <v>502</v>
      </c>
      <c r="C10" s="5" t="n">
        <v>791</v>
      </c>
      <c r="D10" s="5" t="n">
        <v>551</v>
      </c>
      <c r="E10" s="5" t="n">
        <v>818</v>
      </c>
    </row>
    <row r="11" spans="1:5">
      <c r="A11" s="4" t="s">
        <v>721</v>
      </c>
      <c r="B11" s="5" t="n">
        <v>157</v>
      </c>
      <c r="C11" s="5" t="n">
        <v>281</v>
      </c>
      <c r="D11" s="5" t="n">
        <v>208</v>
      </c>
      <c r="E11" s="5" t="n">
        <v>271</v>
      </c>
    </row>
    <row r="12" spans="1:5">
      <c r="A12" s="4" t="s">
        <v>722</v>
      </c>
      <c r="B12" s="5" t="n">
        <v>87</v>
      </c>
      <c r="C12" s="5" t="n">
        <v>176</v>
      </c>
      <c r="D12" s="5" t="n">
        <v>90</v>
      </c>
      <c r="E12" s="5" t="n">
        <v>172</v>
      </c>
    </row>
    <row r="13" spans="1:5">
      <c r="A13" s="4" t="s">
        <v>723</v>
      </c>
      <c r="B13" s="5" t="n">
        <v>82678</v>
      </c>
      <c r="C13" s="5" t="n">
        <v>85589</v>
      </c>
      <c r="D13" s="5" t="n">
        <v>83055</v>
      </c>
      <c r="E13" s="5" t="n">
        <v>85545</v>
      </c>
    </row>
    <row r="14" spans="1:5">
      <c r="A14" s="4" t="s">
        <v>724</v>
      </c>
      <c r="B14" s="7" t="n">
        <v>0.13</v>
      </c>
      <c r="C14" s="7" t="n">
        <v>0.35</v>
      </c>
      <c r="D14" s="7" t="n">
        <v>0.29</v>
      </c>
      <c r="E14" s="7" t="n">
        <v>0.62</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5</v>
      </c>
      <c r="B1" s="2" t="s">
        <v>58</v>
      </c>
      <c r="D1" s="2" t="s">
        <v>1</v>
      </c>
    </row>
    <row r="2" spans="1:5">
      <c r="B2" s="2" t="s">
        <v>726</v>
      </c>
      <c r="C2" s="2" t="s">
        <v>60</v>
      </c>
      <c r="D2" s="2" t="s">
        <v>59</v>
      </c>
      <c r="E2" s="2" t="s">
        <v>60</v>
      </c>
    </row>
    <row r="3" spans="1:5">
      <c r="A3" s="3" t="s">
        <v>246</v>
      </c>
    </row>
    <row r="4" spans="1:5">
      <c r="A4" s="4" t="s">
        <v>727</v>
      </c>
      <c r="D4" s="6" t="n">
        <v>150000</v>
      </c>
    </row>
    <row r="5" spans="1:5">
      <c r="A5" s="4" t="s">
        <v>728</v>
      </c>
      <c r="D5" s="5" t="n">
        <v>1440678</v>
      </c>
      <c r="E5" s="5" t="n">
        <v>287257</v>
      </c>
    </row>
    <row r="6" spans="1:5">
      <c r="A6" s="4" t="s">
        <v>729</v>
      </c>
      <c r="D6" s="7" t="n">
        <v>17.35</v>
      </c>
      <c r="E6" s="7" t="n">
        <v>20.94</v>
      </c>
    </row>
    <row r="7" spans="1:5">
      <c r="A7" s="4" t="s">
        <v>730</v>
      </c>
      <c r="B7" s="6" t="n">
        <v>25000</v>
      </c>
      <c r="C7" s="6" t="n">
        <v>6014</v>
      </c>
      <c r="D7" s="6" t="n">
        <v>25000</v>
      </c>
      <c r="E7" s="6" t="n">
        <v>6000</v>
      </c>
    </row>
    <row r="8" spans="1:5">
      <c r="A8" s="4" t="s">
        <v>731</v>
      </c>
      <c r="D8" s="6" t="n">
        <v>4620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2</v>
      </c>
      <c r="B1" s="2" t="s">
        <v>58</v>
      </c>
      <c r="D1" s="2" t="s">
        <v>1</v>
      </c>
    </row>
    <row r="2" spans="1:5">
      <c r="B2" s="2" t="s">
        <v>59</v>
      </c>
      <c r="C2" s="2" t="s">
        <v>60</v>
      </c>
      <c r="D2" s="2" t="s">
        <v>59</v>
      </c>
      <c r="E2" s="2" t="s">
        <v>60</v>
      </c>
    </row>
    <row r="3" spans="1:5">
      <c r="A3" s="3" t="s">
        <v>733</v>
      </c>
    </row>
    <row r="4" spans="1:5">
      <c r="A4" s="4" t="s">
        <v>734</v>
      </c>
      <c r="D4" s="6" t="n">
        <v>376631</v>
      </c>
    </row>
    <row r="5" spans="1:5">
      <c r="A5" s="4" t="s">
        <v>735</v>
      </c>
      <c r="B5" s="6" t="n">
        <v>376028</v>
      </c>
      <c r="D5" s="5" t="n">
        <v>376028</v>
      </c>
    </row>
    <row r="6" spans="1:5">
      <c r="A6" s="4" t="s">
        <v>141</v>
      </c>
    </row>
    <row r="7" spans="1:5">
      <c r="A7" s="3" t="s">
        <v>733</v>
      </c>
    </row>
    <row r="8" spans="1:5">
      <c r="A8" s="4" t="s">
        <v>734</v>
      </c>
      <c r="B8" s="5" t="n">
        <v>-106273</v>
      </c>
      <c r="C8" s="6" t="n">
        <v>-68488</v>
      </c>
      <c r="D8" s="5" t="n">
        <v>-105361</v>
      </c>
      <c r="E8" s="6" t="n">
        <v>-75468</v>
      </c>
    </row>
    <row r="9" spans="1:5">
      <c r="A9" s="4" t="s">
        <v>736</v>
      </c>
      <c r="B9" s="5" t="n">
        <v>-8043</v>
      </c>
      <c r="C9" s="5" t="n">
        <v>-19226</v>
      </c>
      <c r="D9" s="5" t="n">
        <v>-3034</v>
      </c>
      <c r="E9" s="5" t="n">
        <v>-12192</v>
      </c>
    </row>
    <row r="10" spans="1:5">
      <c r="A10" s="4" t="s">
        <v>737</v>
      </c>
      <c r="C10" s="5" t="n">
        <v>6</v>
      </c>
      <c r="E10" s="5" t="n">
        <v>22</v>
      </c>
    </row>
    <row r="11" spans="1:5">
      <c r="A11" s="4" t="s">
        <v>738</v>
      </c>
      <c r="B11" s="5" t="n">
        <v>1602</v>
      </c>
      <c r="C11" s="5" t="n">
        <v>-11823</v>
      </c>
      <c r="D11" s="5" t="n">
        <v>-5152</v>
      </c>
      <c r="E11" s="5" t="n">
        <v>-11687</v>
      </c>
    </row>
    <row r="12" spans="1:5">
      <c r="A12" s="4" t="s">
        <v>739</v>
      </c>
      <c r="B12" s="5" t="n">
        <v>-6441</v>
      </c>
      <c r="C12" s="5" t="n">
        <v>-31043</v>
      </c>
      <c r="D12" s="5" t="n">
        <v>-8186</v>
      </c>
      <c r="E12" s="5" t="n">
        <v>-23857</v>
      </c>
    </row>
    <row r="13" spans="1:5">
      <c r="A13" s="4" t="s">
        <v>740</v>
      </c>
      <c r="B13" s="5" t="n">
        <v>-3081</v>
      </c>
      <c r="C13" s="5" t="n">
        <v>291</v>
      </c>
      <c r="D13" s="5" t="n">
        <v>-3914</v>
      </c>
      <c r="E13" s="5" t="n">
        <v>497</v>
      </c>
    </row>
    <row r="14" spans="1:5">
      <c r="A14" s="4" t="s">
        <v>741</v>
      </c>
      <c r="B14" s="5" t="n">
        <v>-3360</v>
      </c>
      <c r="C14" s="5" t="n">
        <v>-31334</v>
      </c>
      <c r="D14" s="5" t="n">
        <v>-4272</v>
      </c>
      <c r="E14" s="5" t="n">
        <v>-24354</v>
      </c>
    </row>
    <row r="15" spans="1:5">
      <c r="A15" s="4" t="s">
        <v>735</v>
      </c>
      <c r="B15" s="5" t="n">
        <v>-109633</v>
      </c>
      <c r="C15" s="5" t="n">
        <v>-99822</v>
      </c>
      <c r="D15" s="5" t="n">
        <v>-109633</v>
      </c>
      <c r="E15" s="5" t="n">
        <v>-99822</v>
      </c>
    </row>
    <row r="16" spans="1:5">
      <c r="A16" s="4" t="s">
        <v>742</v>
      </c>
    </row>
    <row r="17" spans="1:5">
      <c r="A17" s="3" t="s">
        <v>733</v>
      </c>
    </row>
    <row r="18" spans="1:5">
      <c r="A18" s="4" t="s">
        <v>734</v>
      </c>
      <c r="B18" s="5" t="n">
        <v>1126</v>
      </c>
      <c r="C18" s="5" t="n">
        <v>1172</v>
      </c>
      <c r="D18" s="5" t="n">
        <v>1126</v>
      </c>
      <c r="E18" s="5" t="n">
        <v>1165</v>
      </c>
    </row>
    <row r="19" spans="1:5">
      <c r="A19" s="4" t="s">
        <v>736</v>
      </c>
      <c r="B19" s="4" t="s">
        <v>411</v>
      </c>
      <c r="C19" s="4" t="s">
        <v>411</v>
      </c>
      <c r="D19" s="4" t="s">
        <v>411</v>
      </c>
      <c r="E19" s="4" t="s">
        <v>411</v>
      </c>
    </row>
    <row r="20" spans="1:5">
      <c r="A20" s="4" t="s">
        <v>737</v>
      </c>
      <c r="C20" s="5" t="n">
        <v>6</v>
      </c>
      <c r="E20" s="5" t="n">
        <v>22</v>
      </c>
    </row>
    <row r="21" spans="1:5">
      <c r="A21" s="4" t="s">
        <v>738</v>
      </c>
      <c r="B21" s="4" t="s">
        <v>411</v>
      </c>
      <c r="C21" s="4" t="s">
        <v>411</v>
      </c>
      <c r="D21" s="4" t="s">
        <v>411</v>
      </c>
      <c r="E21" s="4" t="s">
        <v>411</v>
      </c>
    </row>
    <row r="22" spans="1:5">
      <c r="A22" s="4" t="s">
        <v>739</v>
      </c>
      <c r="B22" s="4" t="s">
        <v>411</v>
      </c>
      <c r="C22" s="5" t="n">
        <v>6</v>
      </c>
      <c r="D22" s="4" t="s">
        <v>411</v>
      </c>
      <c r="E22" s="5" t="n">
        <v>22</v>
      </c>
    </row>
    <row r="23" spans="1:5">
      <c r="A23" s="4" t="s">
        <v>740</v>
      </c>
      <c r="B23" s="4" t="s">
        <v>411</v>
      </c>
      <c r="C23" s="5" t="n">
        <v>-4</v>
      </c>
      <c r="D23" s="4" t="s">
        <v>411</v>
      </c>
      <c r="E23" s="5" t="n">
        <v>5</v>
      </c>
    </row>
    <row r="24" spans="1:5">
      <c r="A24" s="4" t="s">
        <v>741</v>
      </c>
      <c r="B24" s="4" t="s">
        <v>411</v>
      </c>
      <c r="C24" s="5" t="n">
        <v>10</v>
      </c>
      <c r="D24" s="4" t="s">
        <v>411</v>
      </c>
      <c r="E24" s="5" t="n">
        <v>17</v>
      </c>
    </row>
    <row r="25" spans="1:5">
      <c r="A25" s="4" t="s">
        <v>735</v>
      </c>
      <c r="B25" s="5" t="n">
        <v>1126</v>
      </c>
      <c r="C25" s="5" t="n">
        <v>1182</v>
      </c>
      <c r="D25" s="5" t="n">
        <v>1126</v>
      </c>
      <c r="E25" s="5" t="n">
        <v>1182</v>
      </c>
    </row>
    <row r="26" spans="1:5">
      <c r="A26" s="4" t="s">
        <v>743</v>
      </c>
    </row>
    <row r="27" spans="1:5">
      <c r="A27" s="3" t="s">
        <v>733</v>
      </c>
    </row>
    <row r="28" spans="1:5">
      <c r="A28" s="4" t="s">
        <v>734</v>
      </c>
      <c r="B28" s="5" t="n">
        <v>-99788</v>
      </c>
      <c r="C28" s="5" t="n">
        <v>-71919</v>
      </c>
      <c r="D28" s="5" t="n">
        <v>-103190</v>
      </c>
      <c r="E28" s="5" t="n">
        <v>-77578</v>
      </c>
    </row>
    <row r="29" spans="1:5">
      <c r="A29" s="4" t="s">
        <v>736</v>
      </c>
      <c r="B29" s="5" t="n">
        <v>3478</v>
      </c>
      <c r="C29" s="5" t="n">
        <v>-29482</v>
      </c>
      <c r="D29" s="5" t="n">
        <v>7514</v>
      </c>
      <c r="E29" s="5" t="n">
        <v>-24021</v>
      </c>
    </row>
    <row r="30" spans="1:5">
      <c r="A30" s="4" t="s">
        <v>737</v>
      </c>
      <c r="C30" s="4" t="s">
        <v>411</v>
      </c>
      <c r="E30" s="4" t="s">
        <v>411</v>
      </c>
    </row>
    <row r="31" spans="1:5">
      <c r="A31" s="4" t="s">
        <v>738</v>
      </c>
      <c r="B31" s="4" t="s">
        <v>411</v>
      </c>
      <c r="C31" s="4" t="s">
        <v>411</v>
      </c>
      <c r="D31" s="4" t="s">
        <v>411</v>
      </c>
      <c r="E31" s="4" t="s">
        <v>411</v>
      </c>
    </row>
    <row r="32" spans="1:5">
      <c r="A32" s="4" t="s">
        <v>739</v>
      </c>
      <c r="B32" s="5" t="n">
        <v>3478</v>
      </c>
      <c r="C32" s="5" t="n">
        <v>-29482</v>
      </c>
      <c r="D32" s="5" t="n">
        <v>7514</v>
      </c>
      <c r="E32" s="5" t="n">
        <v>-24021</v>
      </c>
    </row>
    <row r="33" spans="1:5">
      <c r="A33" s="4" t="s">
        <v>740</v>
      </c>
      <c r="B33" s="5" t="n">
        <v>-511</v>
      </c>
      <c r="C33" s="5" t="n">
        <v>526</v>
      </c>
      <c r="D33" s="5" t="n">
        <v>123</v>
      </c>
      <c r="E33" s="5" t="n">
        <v>328</v>
      </c>
    </row>
    <row r="34" spans="1:5">
      <c r="A34" s="4" t="s">
        <v>741</v>
      </c>
      <c r="B34" s="5" t="n">
        <v>3989</v>
      </c>
      <c r="C34" s="5" t="n">
        <v>-30008</v>
      </c>
      <c r="D34" s="5" t="n">
        <v>7391</v>
      </c>
      <c r="E34" s="5" t="n">
        <v>-24349</v>
      </c>
    </row>
    <row r="35" spans="1:5">
      <c r="A35" s="4" t="s">
        <v>735</v>
      </c>
      <c r="B35" s="5" t="n">
        <v>-95799</v>
      </c>
      <c r="C35" s="5" t="n">
        <v>-101927</v>
      </c>
      <c r="D35" s="5" t="n">
        <v>-95799</v>
      </c>
      <c r="E35" s="5" t="n">
        <v>-101927</v>
      </c>
    </row>
    <row r="36" spans="1:5">
      <c r="A36" s="4" t="s">
        <v>744</v>
      </c>
    </row>
    <row r="37" spans="1:5">
      <c r="A37" s="3" t="s">
        <v>733</v>
      </c>
    </row>
    <row r="38" spans="1:5">
      <c r="A38" s="4" t="s">
        <v>734</v>
      </c>
      <c r="B38" s="5" t="n">
        <v>-7611</v>
      </c>
      <c r="C38" s="5" t="n">
        <v>2259</v>
      </c>
      <c r="D38" s="5" t="n">
        <v>-3297</v>
      </c>
      <c r="E38" s="5" t="n">
        <v>945</v>
      </c>
    </row>
    <row r="39" spans="1:5">
      <c r="A39" s="4" t="s">
        <v>736</v>
      </c>
      <c r="B39" s="5" t="n">
        <v>-11521</v>
      </c>
      <c r="C39" s="5" t="n">
        <v>10256</v>
      </c>
      <c r="D39" s="5" t="n">
        <v>-10548</v>
      </c>
      <c r="E39" s="5" t="n">
        <v>11829</v>
      </c>
    </row>
    <row r="40" spans="1:5">
      <c r="A40" s="4" t="s">
        <v>737</v>
      </c>
      <c r="C40" s="4" t="s">
        <v>411</v>
      </c>
      <c r="E40" s="4" t="s">
        <v>411</v>
      </c>
    </row>
    <row r="41" spans="1:5">
      <c r="A41" s="4" t="s">
        <v>738</v>
      </c>
      <c r="B41" s="5" t="n">
        <v>1602</v>
      </c>
      <c r="C41" s="5" t="n">
        <v>-11823</v>
      </c>
      <c r="D41" s="5" t="n">
        <v>-5152</v>
      </c>
      <c r="E41" s="5" t="n">
        <v>-11687</v>
      </c>
    </row>
    <row r="42" spans="1:5">
      <c r="A42" s="4" t="s">
        <v>739</v>
      </c>
      <c r="B42" s="5" t="n">
        <v>-9919</v>
      </c>
      <c r="C42" s="5" t="n">
        <v>-1567</v>
      </c>
      <c r="D42" s="5" t="n">
        <v>-15700</v>
      </c>
      <c r="E42" s="5" t="n">
        <v>142</v>
      </c>
    </row>
    <row r="43" spans="1:5">
      <c r="A43" s="4" t="s">
        <v>740</v>
      </c>
      <c r="B43" s="5" t="n">
        <v>-2570</v>
      </c>
      <c r="C43" s="5" t="n">
        <v>-231</v>
      </c>
      <c r="D43" s="5" t="n">
        <v>-4037</v>
      </c>
      <c r="E43" s="5" t="n">
        <v>164</v>
      </c>
    </row>
    <row r="44" spans="1:5">
      <c r="A44" s="4" t="s">
        <v>741</v>
      </c>
      <c r="B44" s="5" t="n">
        <v>-7349</v>
      </c>
      <c r="C44" s="5" t="n">
        <v>-1336</v>
      </c>
      <c r="D44" s="5" t="n">
        <v>-11663</v>
      </c>
      <c r="E44" s="5" t="n">
        <v>-22</v>
      </c>
    </row>
    <row r="45" spans="1:5">
      <c r="A45" s="4" t="s">
        <v>735</v>
      </c>
      <c r="B45" s="6" t="n">
        <v>-14960</v>
      </c>
      <c r="C45" s="6" t="n">
        <v>923</v>
      </c>
      <c r="D45" s="6" t="n">
        <v>-14960</v>
      </c>
      <c r="E45" s="6" t="n">
        <v>92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59</v>
      </c>
    </row>
    <row r="3" spans="1:2">
      <c r="A3" s="3" t="s">
        <v>198</v>
      </c>
    </row>
    <row r="4" spans="1:2">
      <c r="A4" s="4" t="s">
        <v>197</v>
      </c>
      <c r="B4" s="4" t="s">
        <v>19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5</v>
      </c>
      <c r="B1" s="2" t="s">
        <v>58</v>
      </c>
      <c r="D1" s="2" t="s">
        <v>1</v>
      </c>
    </row>
    <row r="2" spans="1:5">
      <c r="B2" s="2" t="s">
        <v>59</v>
      </c>
      <c r="C2" s="2" t="s">
        <v>60</v>
      </c>
      <c r="D2" s="2" t="s">
        <v>59</v>
      </c>
      <c r="E2" s="2" t="s">
        <v>60</v>
      </c>
    </row>
    <row r="3" spans="1:5">
      <c r="A3" s="4" t="s">
        <v>62</v>
      </c>
      <c r="B3" s="6" t="n">
        <v>393902</v>
      </c>
      <c r="C3" s="6" t="n">
        <v>416239</v>
      </c>
      <c r="D3" s="6" t="n">
        <v>781450</v>
      </c>
      <c r="E3" s="6" t="n">
        <v>821771</v>
      </c>
    </row>
    <row r="4" spans="1:5">
      <c r="A4" s="4" t="s">
        <v>337</v>
      </c>
    </row>
    <row r="5" spans="1:5">
      <c r="A5" s="4" t="s">
        <v>62</v>
      </c>
      <c r="B5" s="5" t="n">
        <v>178232</v>
      </c>
      <c r="C5" s="5" t="n">
        <v>193449</v>
      </c>
      <c r="D5" s="5" t="n">
        <v>348579</v>
      </c>
      <c r="E5" s="5" t="n">
        <v>378097</v>
      </c>
    </row>
    <row r="6" spans="1:5">
      <c r="A6" s="4" t="s">
        <v>342</v>
      </c>
    </row>
    <row r="7" spans="1:5">
      <c r="A7" s="4" t="s">
        <v>62</v>
      </c>
      <c r="B7" s="5" t="n">
        <v>118404</v>
      </c>
      <c r="C7" s="5" t="n">
        <v>126027</v>
      </c>
      <c r="D7" s="5" t="n">
        <v>239249</v>
      </c>
      <c r="E7" s="5" t="n">
        <v>246532</v>
      </c>
    </row>
    <row r="8" spans="1:5">
      <c r="A8" s="4" t="s">
        <v>347</v>
      </c>
    </row>
    <row r="9" spans="1:5">
      <c r="A9" s="4" t="s">
        <v>62</v>
      </c>
      <c r="B9" s="6" t="n">
        <v>97266</v>
      </c>
      <c r="C9" s="6" t="n">
        <v>96763</v>
      </c>
      <c r="D9" s="6" t="n">
        <v>193622</v>
      </c>
      <c r="E9" s="6" t="n">
        <v>197142</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6</v>
      </c>
      <c r="B1" s="2" t="s">
        <v>58</v>
      </c>
      <c r="D1" s="2" t="s">
        <v>1</v>
      </c>
    </row>
    <row r="2" spans="1:5">
      <c r="B2" s="2" t="s">
        <v>59</v>
      </c>
      <c r="C2" s="2" t="s">
        <v>60</v>
      </c>
      <c r="D2" s="2" t="s">
        <v>59</v>
      </c>
      <c r="E2" s="2" t="s">
        <v>60</v>
      </c>
    </row>
    <row r="3" spans="1:5">
      <c r="A3" s="3" t="s">
        <v>747</v>
      </c>
    </row>
    <row r="4" spans="1:5">
      <c r="A4" s="4" t="s">
        <v>748</v>
      </c>
      <c r="B4" s="6" t="n">
        <v>-642</v>
      </c>
      <c r="C4" s="6" t="n">
        <v>-555</v>
      </c>
      <c r="D4" s="6" t="n">
        <v>-294</v>
      </c>
      <c r="E4" s="6" t="n">
        <v>-1111</v>
      </c>
    </row>
    <row r="5" spans="1:5">
      <c r="A5" s="4" t="s">
        <v>749</v>
      </c>
      <c r="B5" s="5" t="n">
        <v>108258</v>
      </c>
      <c r="C5" s="5" t="n">
        <v>126645</v>
      </c>
      <c r="D5" s="5" t="n">
        <v>210114</v>
      </c>
      <c r="E5" s="5" t="n">
        <v>245331</v>
      </c>
    </row>
    <row r="6" spans="1:5">
      <c r="A6" s="4" t="s">
        <v>65</v>
      </c>
      <c r="B6" s="5" t="n">
        <v>71645</v>
      </c>
      <c r="C6" s="5" t="n">
        <v>70124</v>
      </c>
      <c r="D6" s="5" t="n">
        <v>143725</v>
      </c>
      <c r="E6" s="5" t="n">
        <v>143216</v>
      </c>
    </row>
    <row r="7" spans="1:5">
      <c r="A7" s="4" t="s">
        <v>66</v>
      </c>
      <c r="B7" s="5" t="n">
        <v>10260</v>
      </c>
      <c r="C7" s="5" t="n">
        <v>3768</v>
      </c>
      <c r="D7" s="5" t="n">
        <v>12387</v>
      </c>
      <c r="E7" s="5" t="n">
        <v>7874</v>
      </c>
    </row>
    <row r="8" spans="1:5">
      <c r="A8" s="4" t="s">
        <v>750</v>
      </c>
      <c r="B8" s="5" t="n">
        <v>10105</v>
      </c>
      <c r="C8" s="5" t="n">
        <v>12528</v>
      </c>
      <c r="D8" s="5" t="n">
        <v>19576</v>
      </c>
      <c r="E8" s="5" t="n">
        <v>22904</v>
      </c>
    </row>
    <row r="9" spans="1:5">
      <c r="A9" s="4" t="s">
        <v>73</v>
      </c>
      <c r="B9" s="5" t="n">
        <v>16248</v>
      </c>
      <c r="C9" s="5" t="n">
        <v>40225</v>
      </c>
      <c r="D9" s="5" t="n">
        <v>34426</v>
      </c>
      <c r="E9" s="5" t="n">
        <v>71337</v>
      </c>
    </row>
    <row r="10" spans="1:5">
      <c r="A10" s="4" t="s">
        <v>337</v>
      </c>
    </row>
    <row r="11" spans="1:5">
      <c r="A11" s="3" t="s">
        <v>747</v>
      </c>
    </row>
    <row r="12" spans="1:5">
      <c r="A12" s="4" t="s">
        <v>749</v>
      </c>
      <c r="B12" s="5" t="n">
        <v>39822</v>
      </c>
      <c r="C12" s="5" t="n">
        <v>50297</v>
      </c>
      <c r="D12" s="5" t="n">
        <v>73467</v>
      </c>
      <c r="E12" s="5" t="n">
        <v>94062</v>
      </c>
    </row>
    <row r="13" spans="1:5">
      <c r="A13" s="4" t="s">
        <v>342</v>
      </c>
    </row>
    <row r="14" spans="1:5">
      <c r="A14" s="3" t="s">
        <v>747</v>
      </c>
    </row>
    <row r="15" spans="1:5">
      <c r="A15" s="4" t="s">
        <v>749</v>
      </c>
      <c r="B15" s="5" t="n">
        <v>39376</v>
      </c>
      <c r="C15" s="5" t="n">
        <v>45362</v>
      </c>
      <c r="D15" s="5" t="n">
        <v>78843</v>
      </c>
      <c r="E15" s="5" t="n">
        <v>88690</v>
      </c>
    </row>
    <row r="16" spans="1:5">
      <c r="A16" s="4" t="s">
        <v>347</v>
      </c>
    </row>
    <row r="17" spans="1:5">
      <c r="A17" s="3" t="s">
        <v>747</v>
      </c>
    </row>
    <row r="18" spans="1:5">
      <c r="A18" s="4" t="s">
        <v>749</v>
      </c>
      <c r="B18" s="6" t="n">
        <v>29702</v>
      </c>
      <c r="C18" s="6" t="n">
        <v>31541</v>
      </c>
      <c r="D18" s="6" t="n">
        <v>58098</v>
      </c>
      <c r="E18" s="6" t="n">
        <v>6369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0</v>
      </c>
      <c r="B1" s="2" t="s">
        <v>1</v>
      </c>
    </row>
    <row r="2" spans="1:2">
      <c r="B2" s="2" t="s">
        <v>59</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0T16:43:45Z</dcterms:created>
  <dcterms:modified xmlns:dcterms="http://purl.org/dc/terms/" xmlns:xsi="http://www.w3.org/2001/XMLSchema-instance" xsi:type="dcterms:W3CDTF">2019-07-30T16:43:45Z</dcterms:modified>
</cp:coreProperties>
</file>